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Accounting" sheetId="7" state="visible" r:id="rId7"/>
    <sheet xmlns:r="http://schemas.openxmlformats.org/officeDocument/2006/relationships" name="Changes in Accounting Policies "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inancial Instruments by Catego" sheetId="11" state="visible" r:id="rId11"/>
    <sheet xmlns:r="http://schemas.openxmlformats.org/officeDocument/2006/relationships" name="Accounts and 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Employee Benefits" sheetId="15" state="visible" r:id="rId15"/>
    <sheet xmlns:r="http://schemas.openxmlformats.org/officeDocument/2006/relationships" name="Commitments and Contingent Liab" sheetId="16" state="visible" r:id="rId16"/>
    <sheet xmlns:r="http://schemas.openxmlformats.org/officeDocument/2006/relationships" name="Capital" sheetId="17" state="visible" r:id="rId17"/>
    <sheet xmlns:r="http://schemas.openxmlformats.org/officeDocument/2006/relationships" name="Revenue from Contracts with Cus" sheetId="18" state="visible" r:id="rId18"/>
    <sheet xmlns:r="http://schemas.openxmlformats.org/officeDocument/2006/relationships" name="Classification of Expenses By N" sheetId="19" state="visible" r:id="rId19"/>
    <sheet xmlns:r="http://schemas.openxmlformats.org/officeDocument/2006/relationships" name="Selling, General and Administra" sheetId="20" state="visible" r:id="rId20"/>
    <sheet xmlns:r="http://schemas.openxmlformats.org/officeDocument/2006/relationships" name="Other Income and Expenses" sheetId="21" state="visible" r:id="rId21"/>
    <sheet xmlns:r="http://schemas.openxmlformats.org/officeDocument/2006/relationships" name="Finance Income And Costs" sheetId="22" state="visible" r:id="rId22"/>
    <sheet xmlns:r="http://schemas.openxmlformats.org/officeDocument/2006/relationships" name="Income Tax Expense" sheetId="23" state="visible" r:id="rId23"/>
    <sheet xmlns:r="http://schemas.openxmlformats.org/officeDocument/2006/relationships" name="Earnings Per Share" sheetId="24" state="visible" r:id="rId24"/>
    <sheet xmlns:r="http://schemas.openxmlformats.org/officeDocument/2006/relationships" name="Statements of Cash Flows" sheetId="25" state="visible" r:id="rId25"/>
    <sheet xmlns:r="http://schemas.openxmlformats.org/officeDocument/2006/relationships" name="Lease" sheetId="26" state="visible" r:id="rId26"/>
    <sheet xmlns:r="http://schemas.openxmlformats.org/officeDocument/2006/relationships" name="Financial Risk Management" sheetId="27" state="visible" r:id="rId27"/>
    <sheet xmlns:r="http://schemas.openxmlformats.org/officeDocument/2006/relationships" name="Segment Information" sheetId="28" state="visible" r:id="rId28"/>
    <sheet xmlns:r="http://schemas.openxmlformats.org/officeDocument/2006/relationships" name="Transactions with Related Parti" sheetId="29" state="visible" r:id="rId29"/>
    <sheet xmlns:r="http://schemas.openxmlformats.org/officeDocument/2006/relationships" name="Subsequent Event" sheetId="30" state="visible" r:id="rId30"/>
    <sheet xmlns:r="http://schemas.openxmlformats.org/officeDocument/2006/relationships" name="Significant Accounting Polici_2" sheetId="31" state="visible" r:id="rId31"/>
    <sheet xmlns:r="http://schemas.openxmlformats.org/officeDocument/2006/relationships" name="General Information (Tables)" sheetId="32" state="visible" r:id="rId32"/>
    <sheet xmlns:r="http://schemas.openxmlformats.org/officeDocument/2006/relationships" name="Significant Accounting Polici_3" sheetId="33" state="visible" r:id="rId33"/>
    <sheet xmlns:r="http://schemas.openxmlformats.org/officeDocument/2006/relationships" name="Cash and Cash Equivalents (Tabl" sheetId="34" state="visible" r:id="rId34"/>
    <sheet xmlns:r="http://schemas.openxmlformats.org/officeDocument/2006/relationships" name="Financial Instruments by Cate_2" sheetId="35" state="visible" r:id="rId35"/>
    <sheet xmlns:r="http://schemas.openxmlformats.org/officeDocument/2006/relationships" name="Accounts and Other Receivables "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Capital (Tables)" sheetId="39" state="visible" r:id="rId39"/>
    <sheet xmlns:r="http://schemas.openxmlformats.org/officeDocument/2006/relationships" name="Revenue from Contracts with C_2" sheetId="40" state="visible" r:id="rId40"/>
    <sheet xmlns:r="http://schemas.openxmlformats.org/officeDocument/2006/relationships" name="Classification of Expenses By_2" sheetId="41" state="visible" r:id="rId41"/>
    <sheet xmlns:r="http://schemas.openxmlformats.org/officeDocument/2006/relationships" name="Selling, General and Administ_2" sheetId="42" state="visible" r:id="rId42"/>
    <sheet xmlns:r="http://schemas.openxmlformats.org/officeDocument/2006/relationships" name="Other Income and Expenses (Tabl" sheetId="43" state="visible" r:id="rId43"/>
    <sheet xmlns:r="http://schemas.openxmlformats.org/officeDocument/2006/relationships" name="Finance Income And Costs (Table" sheetId="44" state="visible" r:id="rId44"/>
    <sheet xmlns:r="http://schemas.openxmlformats.org/officeDocument/2006/relationships" name="Income Tax Expense (Tables)" sheetId="45" state="visible" r:id="rId45"/>
    <sheet xmlns:r="http://schemas.openxmlformats.org/officeDocument/2006/relationships" name="Earnings Per Share (Tables)" sheetId="46" state="visible" r:id="rId46"/>
    <sheet xmlns:r="http://schemas.openxmlformats.org/officeDocument/2006/relationships" name="Statements of Cash Flows (Table" sheetId="47" state="visible" r:id="rId47"/>
    <sheet xmlns:r="http://schemas.openxmlformats.org/officeDocument/2006/relationships" name="Lease (Tables)" sheetId="48" state="visible" r:id="rId48"/>
    <sheet xmlns:r="http://schemas.openxmlformats.org/officeDocument/2006/relationships" name="Financial Risk Management (Tabl" sheetId="49" state="visible" r:id="rId49"/>
    <sheet xmlns:r="http://schemas.openxmlformats.org/officeDocument/2006/relationships" name="Segment Information (Tables)" sheetId="50" state="visible" r:id="rId50"/>
    <sheet xmlns:r="http://schemas.openxmlformats.org/officeDocument/2006/relationships" name="Transactions with Related Par_2" sheetId="51" state="visible" r:id="rId51"/>
    <sheet xmlns:r="http://schemas.openxmlformats.org/officeDocument/2006/relationships" name="General Information - Additiona" sheetId="52" state="visible" r:id="rId52"/>
    <sheet xmlns:r="http://schemas.openxmlformats.org/officeDocument/2006/relationships" name="General Information - Schedule " sheetId="53" state="visible" r:id="rId53"/>
    <sheet xmlns:r="http://schemas.openxmlformats.org/officeDocument/2006/relationships" name="General Information - Schedul_2" sheetId="54" state="visible" r:id="rId54"/>
    <sheet xmlns:r="http://schemas.openxmlformats.org/officeDocument/2006/relationships" name="General Information - Schedul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Cash and Cash Equivalents - Sum" sheetId="59" state="visible" r:id="rId59"/>
    <sheet xmlns:r="http://schemas.openxmlformats.org/officeDocument/2006/relationships" name="Cash and Cash Equivalents - Add" sheetId="60" state="visible" r:id="rId60"/>
    <sheet xmlns:r="http://schemas.openxmlformats.org/officeDocument/2006/relationships" name="Financial Instruments by Cate_3" sheetId="61" state="visible" r:id="rId61"/>
    <sheet xmlns:r="http://schemas.openxmlformats.org/officeDocument/2006/relationships" name="Financial Instruments by Cate_4" sheetId="62" state="visible" r:id="rId62"/>
    <sheet xmlns:r="http://schemas.openxmlformats.org/officeDocument/2006/relationships" name="Accounts and Other Receivable_2" sheetId="63" state="visible" r:id="rId63"/>
    <sheet xmlns:r="http://schemas.openxmlformats.org/officeDocument/2006/relationships" name="Accounts and Other Receivable_3" sheetId="64" state="visible" r:id="rId64"/>
    <sheet xmlns:r="http://schemas.openxmlformats.org/officeDocument/2006/relationships" name="Accounts and Other Receivable_4" sheetId="65" state="visible" r:id="rId65"/>
    <sheet xmlns:r="http://schemas.openxmlformats.org/officeDocument/2006/relationships" name="Property and Equipment - Summar" sheetId="66" state="visible" r:id="rId66"/>
    <sheet xmlns:r="http://schemas.openxmlformats.org/officeDocument/2006/relationships" name="Property and Equipment - Summ_2" sheetId="67" state="visible" r:id="rId67"/>
    <sheet xmlns:r="http://schemas.openxmlformats.org/officeDocument/2006/relationships" name="Property and Equipment - Summ_3" sheetId="68" state="visible" r:id="rId68"/>
    <sheet xmlns:r="http://schemas.openxmlformats.org/officeDocument/2006/relationships" name="Property and Equipment - Additi" sheetId="69" state="visible" r:id="rId69"/>
    <sheet xmlns:r="http://schemas.openxmlformats.org/officeDocument/2006/relationships" name="Intangible Assets - Summary of " sheetId="70" state="visible" r:id="rId70"/>
    <sheet xmlns:r="http://schemas.openxmlformats.org/officeDocument/2006/relationships" name="Intangible Assets - Summary o_2" sheetId="71" state="visible" r:id="rId71"/>
    <sheet xmlns:r="http://schemas.openxmlformats.org/officeDocument/2006/relationships" name="Intangible Assets - Summary o_3" sheetId="72" state="visible" r:id="rId72"/>
    <sheet xmlns:r="http://schemas.openxmlformats.org/officeDocument/2006/relationships" name="Intangible Assets - Summary o_4" sheetId="73" state="visible" r:id="rId73"/>
    <sheet xmlns:r="http://schemas.openxmlformats.org/officeDocument/2006/relationships" name="Employee Benefits - Additional " sheetId="74" state="visible" r:id="rId74"/>
    <sheet xmlns:r="http://schemas.openxmlformats.org/officeDocument/2006/relationships" name="Commitments and Contingent Li_2" sheetId="75" state="visible" r:id="rId75"/>
    <sheet xmlns:r="http://schemas.openxmlformats.org/officeDocument/2006/relationships" name="Capital - Summary of Common Sha" sheetId="76" state="visible" r:id="rId76"/>
    <sheet xmlns:r="http://schemas.openxmlformats.org/officeDocument/2006/relationships" name="Capital - Summary of Capital Su" sheetId="77" state="visible" r:id="rId77"/>
    <sheet xmlns:r="http://schemas.openxmlformats.org/officeDocument/2006/relationships" name="Capital - Summary of Other Comp" sheetId="78" state="visible" r:id="rId78"/>
    <sheet xmlns:r="http://schemas.openxmlformats.org/officeDocument/2006/relationships" name="Capital - Summary of Retained E" sheetId="79" state="visible" r:id="rId79"/>
    <sheet xmlns:r="http://schemas.openxmlformats.org/officeDocument/2006/relationships" name="Capital - Additional Informatio"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Revenue from Contracts with C_6" sheetId="84" state="visible" r:id="rId84"/>
    <sheet xmlns:r="http://schemas.openxmlformats.org/officeDocument/2006/relationships" name="Revenue from Contracts with C_7" sheetId="85" state="visible" r:id="rId85"/>
    <sheet xmlns:r="http://schemas.openxmlformats.org/officeDocument/2006/relationships" name="Revenue from Contracts with C_8" sheetId="86" state="visible" r:id="rId86"/>
    <sheet xmlns:r="http://schemas.openxmlformats.org/officeDocument/2006/relationships" name="Revenue from Contracts with C_9" sheetId="87" state="visible" r:id="rId87"/>
    <sheet xmlns:r="http://schemas.openxmlformats.org/officeDocument/2006/relationships" name="Classification of Expenses By_3" sheetId="88" state="visible" r:id="rId88"/>
    <sheet xmlns:r="http://schemas.openxmlformats.org/officeDocument/2006/relationships" name="Selling, General and Administ_3" sheetId="89" state="visible" r:id="rId89"/>
    <sheet xmlns:r="http://schemas.openxmlformats.org/officeDocument/2006/relationships" name="Other Income and Expenses - Sum" sheetId="90" state="visible" r:id="rId90"/>
    <sheet xmlns:r="http://schemas.openxmlformats.org/officeDocument/2006/relationships" name="Other Income and Expenses - S_2" sheetId="91" state="visible" r:id="rId91"/>
    <sheet xmlns:r="http://schemas.openxmlformats.org/officeDocument/2006/relationships" name="Other Income and Expenses - S_3" sheetId="92" state="visible" r:id="rId92"/>
    <sheet xmlns:r="http://schemas.openxmlformats.org/officeDocument/2006/relationships" name="Finance Income And Costs - Summ" sheetId="93" state="visible" r:id="rId93"/>
    <sheet xmlns:r="http://schemas.openxmlformats.org/officeDocument/2006/relationships" name="Income Tax Expense - Schedule o" sheetId="94" state="visible" r:id="rId94"/>
    <sheet xmlns:r="http://schemas.openxmlformats.org/officeDocument/2006/relationships" name="Income Tax Expense - Summary of" sheetId="95" state="visible" r:id="rId95"/>
    <sheet xmlns:r="http://schemas.openxmlformats.org/officeDocument/2006/relationships" name="Income Tax Expense - Schedule_2" sheetId="96" state="visible" r:id="rId96"/>
    <sheet xmlns:r="http://schemas.openxmlformats.org/officeDocument/2006/relationships" name="Income Tax Expense - Schedule_3" sheetId="97" state="visible" r:id="rId97"/>
    <sheet xmlns:r="http://schemas.openxmlformats.org/officeDocument/2006/relationships" name="Income Tax Expense - Schedule_4" sheetId="98" state="visible" r:id="rId98"/>
    <sheet xmlns:r="http://schemas.openxmlformats.org/officeDocument/2006/relationships" name="Income Tax Expense - Additional" sheetId="99" state="visible" r:id="rId99"/>
    <sheet xmlns:r="http://schemas.openxmlformats.org/officeDocument/2006/relationships" name="Earnings Per Share - Schedule o" sheetId="100" state="visible" r:id="rId100"/>
    <sheet xmlns:r="http://schemas.openxmlformats.org/officeDocument/2006/relationships" name="Earnings Per Share - Additional" sheetId="101" state="visible" r:id="rId101"/>
    <sheet xmlns:r="http://schemas.openxmlformats.org/officeDocument/2006/relationships" name="Statements of Cash Flows - Summ" sheetId="102" state="visible" r:id="rId102"/>
    <sheet xmlns:r="http://schemas.openxmlformats.org/officeDocument/2006/relationships" name="Statements of Cash Flows - Su_2" sheetId="103" state="visible" r:id="rId103"/>
    <sheet xmlns:r="http://schemas.openxmlformats.org/officeDocument/2006/relationships" name="Statements of Cash Flows - Su_3" sheetId="104" state="visible" r:id="rId104"/>
    <sheet xmlns:r="http://schemas.openxmlformats.org/officeDocument/2006/relationships" name="Lease - Additional Information " sheetId="105" state="visible" r:id="rId105"/>
    <sheet xmlns:r="http://schemas.openxmlformats.org/officeDocument/2006/relationships" name="Lease - Summary of Amounts Rela" sheetId="106" state="visible" r:id="rId106"/>
    <sheet xmlns:r="http://schemas.openxmlformats.org/officeDocument/2006/relationships" name="Lease - Summary of Changes in R" sheetId="107" state="visible" r:id="rId107"/>
    <sheet xmlns:r="http://schemas.openxmlformats.org/officeDocument/2006/relationships" name="Lease - Summary of Amounts Reco" sheetId="108" state="visible" r:id="rId108"/>
    <sheet xmlns:r="http://schemas.openxmlformats.org/officeDocument/2006/relationships" name="Lease - Summary of Amounts Re_2" sheetId="109" state="visible" r:id="rId109"/>
    <sheet xmlns:r="http://schemas.openxmlformats.org/officeDocument/2006/relationships" name="Financial Risk Management - Sch" sheetId="110" state="visible" r:id="rId110"/>
    <sheet xmlns:r="http://schemas.openxmlformats.org/officeDocument/2006/relationships" name="Financial Risk Management - S_2" sheetId="111" state="visible" r:id="rId111"/>
    <sheet xmlns:r="http://schemas.openxmlformats.org/officeDocument/2006/relationships" name="Financial Risk Management - Add" sheetId="112" state="visible" r:id="rId112"/>
    <sheet xmlns:r="http://schemas.openxmlformats.org/officeDocument/2006/relationships" name="Financial Risk Management - Sum" sheetId="113" state="visible" r:id="rId113"/>
    <sheet xmlns:r="http://schemas.openxmlformats.org/officeDocument/2006/relationships" name="Financial Risk Management - S_3" sheetId="114" state="visible" r:id="rId114"/>
    <sheet xmlns:r="http://schemas.openxmlformats.org/officeDocument/2006/relationships" name="Financial Risk Management - S_4" sheetId="115" state="visible" r:id="rId115"/>
    <sheet xmlns:r="http://schemas.openxmlformats.org/officeDocument/2006/relationships" name="Segment Information - Summary o" sheetId="116" state="visible" r:id="rId116"/>
    <sheet xmlns:r="http://schemas.openxmlformats.org/officeDocument/2006/relationships" name="Segment Information - Summary R" sheetId="117" state="visible" r:id="rId117"/>
    <sheet xmlns:r="http://schemas.openxmlformats.org/officeDocument/2006/relationships" name="Segment Information - Summary_2" sheetId="118" state="visible" r:id="rId118"/>
    <sheet xmlns:r="http://schemas.openxmlformats.org/officeDocument/2006/relationships" name="Segment Information - Additiona" sheetId="119" state="visible" r:id="rId119"/>
    <sheet xmlns:r="http://schemas.openxmlformats.org/officeDocument/2006/relationships" name="Transactions with Related Par_3" sheetId="120" state="visible" r:id="rId120"/>
    <sheet xmlns:r="http://schemas.openxmlformats.org/officeDocument/2006/relationships" name="Transactions with Related Par_4" sheetId="121" state="visible" r:id="rId121"/>
    <sheet xmlns:r="http://schemas.openxmlformats.org/officeDocument/2006/relationships" name="Transactions with Related Par_5" sheetId="122" state="visible" r:id="rId122"/>
    <sheet xmlns:r="http://schemas.openxmlformats.org/officeDocument/2006/relationships" name="Transactions with Related Par_6"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_);_(&quot;¥ &quot;(#,##0)"/>
    <numFmt numFmtId="167" formatCode="_(&quot;€ &quot;#,##0_);_(&quot;€ &quot;(#,##0)"/>
    <numFmt numFmtId="168" formatCode="_(&quot;Rp &quot;#,##0_);_(&quot;Rp &quot;(#,##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7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GRVY</t>
        </is>
      </c>
    </row>
    <row r="10">
      <c r="A10" s="4" t="inlineStr">
        <is>
          <t>Entity Registrant Name</t>
        </is>
      </c>
      <c r="B10" s="4" t="inlineStr">
        <is>
          <t>GRAVITY CO., LTD.</t>
        </is>
      </c>
    </row>
    <row r="11">
      <c r="A11" s="4" t="inlineStr">
        <is>
          <t>Entity Central Index Key</t>
        </is>
      </c>
      <c r="B11" s="4" t="inlineStr">
        <is>
          <t>000131331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Emerging Growth Company</t>
        </is>
      </c>
      <c r="B17" s="4" t="inlineStr">
        <is>
          <t>false</t>
        </is>
      </c>
    </row>
    <row r="18">
      <c r="A18" s="4" t="inlineStr">
        <is>
          <t>ICFR Auditor Attestation Flag</t>
        </is>
      </c>
      <c r="B18" s="4" t="inlineStr">
        <is>
          <t>true</t>
        </is>
      </c>
    </row>
    <row r="19">
      <c r="A19" s="4" t="inlineStr">
        <is>
          <t>Entity Voluntary Filers</t>
        </is>
      </c>
      <c r="B19" s="4" t="inlineStr">
        <is>
          <t>No</t>
        </is>
      </c>
    </row>
    <row r="20">
      <c r="A20" s="4" t="inlineStr">
        <is>
          <t>Entity Interactive Data Current</t>
        </is>
      </c>
      <c r="B20" s="4" t="inlineStr">
        <is>
          <t>Yes</t>
        </is>
      </c>
    </row>
    <row r="21">
      <c r="A21" s="4" t="inlineStr">
        <is>
          <t>Entity Common Stock, Shares Outstanding</t>
        </is>
      </c>
      <c r="B21" s="5" t="n">
        <v>6948900</v>
      </c>
    </row>
    <row r="22">
      <c r="A22" s="4" t="inlineStr">
        <is>
          <t>Title of 12(b) Security</t>
        </is>
      </c>
      <c r="B22" s="4" t="inlineStr">
        <is>
          <t>American depositary shares, each representing one share of common stock</t>
        </is>
      </c>
    </row>
    <row r="23">
      <c r="A23" s="4" t="inlineStr">
        <is>
          <t>Entity File Number</t>
        </is>
      </c>
      <c r="B23" s="4" t="inlineStr">
        <is>
          <t>000-51138</t>
        </is>
      </c>
    </row>
    <row r="24">
      <c r="A24" s="4" t="inlineStr">
        <is>
          <t>Entity Address, Address Line One</t>
        </is>
      </c>
      <c r="B24" s="4" t="inlineStr">
        <is>
          <t>15F, 396 World Cup bukro</t>
        </is>
      </c>
    </row>
    <row r="25">
      <c r="A25" s="4" t="inlineStr">
        <is>
          <t>Entity Address, City or Town</t>
        </is>
      </c>
      <c r="B25" s="4" t="inlineStr">
        <is>
          <t>Mapo-gu, Seoul</t>
        </is>
      </c>
    </row>
    <row r="26">
      <c r="A26" s="4" t="inlineStr">
        <is>
          <t>Entity Address, Postal Zip Code</t>
        </is>
      </c>
      <c r="B26" s="4" t="inlineStr">
        <is>
          <t>121-795</t>
        </is>
      </c>
    </row>
    <row r="27">
      <c r="A27" s="4" t="inlineStr">
        <is>
          <t>Entity Address, Country</t>
        </is>
      </c>
      <c r="B27" s="4" t="inlineStr">
        <is>
          <t>KR</t>
        </is>
      </c>
    </row>
    <row r="28">
      <c r="A28" s="4" t="inlineStr">
        <is>
          <t>Security Exchange Name</t>
        </is>
      </c>
      <c r="B28" s="4" t="inlineStr">
        <is>
          <t>NASDAQ</t>
        </is>
      </c>
    </row>
    <row r="29">
      <c r="A29" s="4" t="inlineStr">
        <is>
          <t>Entity Incorporation, State or Country Code</t>
        </is>
      </c>
      <c r="B29" s="4" t="inlineStr">
        <is>
          <t>M5</t>
        </is>
      </c>
    </row>
    <row r="30">
      <c r="A30" s="4" t="inlineStr">
        <is>
          <t>Document Annual Report</t>
        </is>
      </c>
      <c r="B30" s="4" t="inlineStr">
        <is>
          <t>true</t>
        </is>
      </c>
    </row>
    <row r="31">
      <c r="A31" s="4" t="inlineStr">
        <is>
          <t>Document Transition Report</t>
        </is>
      </c>
      <c r="B31" s="4" t="inlineStr">
        <is>
          <t>false</t>
        </is>
      </c>
    </row>
    <row r="32">
      <c r="A32" s="4" t="inlineStr">
        <is>
          <t>Document Shell Company Report</t>
        </is>
      </c>
      <c r="B32" s="4" t="inlineStr">
        <is>
          <t>false</t>
        </is>
      </c>
    </row>
    <row r="33">
      <c r="A33" s="4" t="inlineStr">
        <is>
          <t>Document Registration Statement</t>
        </is>
      </c>
      <c r="B33" s="4" t="inlineStr">
        <is>
          <t>false</t>
        </is>
      </c>
    </row>
    <row r="34">
      <c r="A34" s="4" t="inlineStr">
        <is>
          <t>Document Accounting Standard</t>
        </is>
      </c>
      <c r="B34" s="4" t="inlineStr">
        <is>
          <t>International Financial Reporting Standards</t>
        </is>
      </c>
    </row>
    <row r="35">
      <c r="A35" s="4" t="inlineStr">
        <is>
          <t>Business Contact</t>
        </is>
      </c>
    </row>
    <row r="36">
      <c r="A36" s="3" t="inlineStr">
        <is>
          <t>Document Information [Line Items]</t>
        </is>
      </c>
    </row>
    <row r="37">
      <c r="A37" s="4" t="inlineStr">
        <is>
          <t>Entity Address, Address Line One</t>
        </is>
      </c>
      <c r="B37" s="4" t="inlineStr">
        <is>
          <t>15F, 396 World Cup bukro</t>
        </is>
      </c>
    </row>
    <row r="38">
      <c r="A38" s="4" t="inlineStr">
        <is>
          <t>Entity Address, City or Town</t>
        </is>
      </c>
      <c r="B38" s="4" t="inlineStr">
        <is>
          <t>Mapo-gu, Seoul</t>
        </is>
      </c>
    </row>
    <row r="39">
      <c r="A39" s="4" t="inlineStr">
        <is>
          <t>Entity Address, Postal Zip Code</t>
        </is>
      </c>
      <c r="B39" s="4" t="inlineStr">
        <is>
          <t>03925</t>
        </is>
      </c>
    </row>
    <row r="40">
      <c r="A40" s="4" t="inlineStr">
        <is>
          <t>Entity Address, Country</t>
        </is>
      </c>
      <c r="B40" s="4" t="inlineStr">
        <is>
          <t>KR</t>
        </is>
      </c>
    </row>
    <row r="41">
      <c r="A41" s="4" t="inlineStr">
        <is>
          <t>Contact Personnel Name</t>
        </is>
      </c>
      <c r="B41" s="4" t="inlineStr">
        <is>
          <t>Heung Gon Kim</t>
        </is>
      </c>
    </row>
    <row r="42">
      <c r="A42" s="4" t="inlineStr">
        <is>
          <t>City Area Code</t>
        </is>
      </c>
      <c r="B42" s="4" t="inlineStr">
        <is>
          <t>82</t>
        </is>
      </c>
    </row>
    <row r="43">
      <c r="A43" s="4" t="inlineStr">
        <is>
          <t>Local Phone Number</t>
        </is>
      </c>
      <c r="B43" s="4" t="inlineStr">
        <is>
          <t>2-2132-7000</t>
        </is>
      </c>
    </row>
    <row r="44">
      <c r="A44" s="4" t="inlineStr">
        <is>
          <t>Contact Personnel Fax Number</t>
        </is>
      </c>
      <c r="B44" s="4" t="inlineStr">
        <is>
          <t>82-2-2132-7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5. Cash and Cash Equivalents (1) Cash and cash equivalents as of December 31, 2020 and 2019
December 31, 2020
December 31, 2019
(In millions of Korean won)
Deposits in banks
95,573
52,941
Money market instruments
15,059
26,487
Total
W
110,632
W
79,428
(2) The Group does not have any restricted cash and cash equivalents as of December 31, 2020 and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onents of Basic Earnings Per Share (Details) - KRW (₩) ₩ / shares in Units, ₩ in Millions</t>
        </is>
      </c>
      <c r="B1" s="2" t="inlineStr">
        <is>
          <t>12 Months Ended</t>
        </is>
      </c>
    </row>
    <row r="2">
      <c r="B2" s="2" t="inlineStr">
        <is>
          <t>Dec. 31, 2020</t>
        </is>
      </c>
      <c r="C2" s="2" t="inlineStr">
        <is>
          <t>Dec. 31, 2019</t>
        </is>
      </c>
      <c r="D2" s="2" t="inlineStr">
        <is>
          <t>Dec. 31, 2018</t>
        </is>
      </c>
    </row>
    <row r="3">
      <c r="A3" s="3" t="inlineStr">
        <is>
          <t>Basic Earnings Per Share [Abstract]</t>
        </is>
      </c>
    </row>
    <row r="4">
      <c r="A4" s="4" t="inlineStr">
        <is>
          <t>Profit attributable to owners of the Parent</t>
        </is>
      </c>
      <c r="B4" s="6" t="n">
        <v>62703</v>
      </c>
      <c r="C4" s="6" t="n">
        <v>39876</v>
      </c>
      <c r="D4" s="6" t="n">
        <v>31443</v>
      </c>
    </row>
    <row r="5">
      <c r="A5" s="4" t="inlineStr">
        <is>
          <t>Weighted average outstanding shares of common shares</t>
        </is>
      </c>
      <c r="B5" s="5" t="n">
        <v>6948900</v>
      </c>
      <c r="C5" s="5" t="n">
        <v>6948900</v>
      </c>
      <c r="D5" s="5" t="n">
        <v>6948900</v>
      </c>
    </row>
    <row r="6">
      <c r="A6" s="4" t="inlineStr">
        <is>
          <t>Basic earnings per share</t>
        </is>
      </c>
      <c r="B6" s="6" t="n">
        <v>9023</v>
      </c>
      <c r="C6" s="6" t="n">
        <v>5738</v>
      </c>
      <c r="D6" s="6" t="n">
        <v>45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0</t>
        </is>
      </c>
      <c r="C2" s="2" t="inlineStr">
        <is>
          <t>Dec. 31, 2019</t>
        </is>
      </c>
      <c r="D2" s="2" t="inlineStr">
        <is>
          <t>Dec. 31, 2018</t>
        </is>
      </c>
    </row>
    <row r="3">
      <c r="A3" s="3" t="inlineStr">
        <is>
          <t>Diluted Earnings Per Share [Abstract]</t>
        </is>
      </c>
    </row>
    <row r="4">
      <c r="A4" s="4" t="inlineStr">
        <is>
          <t>Weighted average dilutive potential ordinary shares outstanding</t>
        </is>
      </c>
      <c r="B4" s="5" t="n">
        <v>0</v>
      </c>
      <c r="C4" s="5" t="n">
        <v>0</v>
      </c>
      <c r="D4"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ummary of Cash Generated From Operations (Details) - KRW (₩) ₩ in Millions</t>
        </is>
      </c>
      <c r="B1" s="2" t="inlineStr">
        <is>
          <t>12 Months Ended</t>
        </is>
      </c>
    </row>
    <row r="2">
      <c r="B2" s="2" t="inlineStr">
        <is>
          <t>Dec. 31, 2020</t>
        </is>
      </c>
      <c r="C2" s="2" t="inlineStr">
        <is>
          <t>Dec. 31, 2019</t>
        </is>
      </c>
      <c r="D2" s="2" t="inlineStr">
        <is>
          <t>Dec. 31, 2018</t>
        </is>
      </c>
    </row>
    <row r="3">
      <c r="A3" s="3" t="inlineStr">
        <is>
          <t>Disclosure Of Cash Flow Statement [Abstract]</t>
        </is>
      </c>
    </row>
    <row r="4">
      <c r="A4" s="4" t="inlineStr">
        <is>
          <t>Profit (loss) for the year</t>
        </is>
      </c>
      <c r="B4" s="6" t="n">
        <v>62556</v>
      </c>
      <c r="C4" s="6" t="n">
        <v>39730</v>
      </c>
      <c r="D4" s="6" t="n">
        <v>31386</v>
      </c>
    </row>
    <row r="5">
      <c r="A5" s="4" t="inlineStr">
        <is>
          <t>Depreciation expense</t>
        </is>
      </c>
      <c r="B5" s="5" t="n">
        <v>3783</v>
      </c>
      <c r="C5" s="5" t="n">
        <v>2748</v>
      </c>
      <c r="D5" s="5" t="n">
        <v>545</v>
      </c>
    </row>
    <row r="6">
      <c r="A6" s="4" t="inlineStr">
        <is>
          <t>Amortization expense</t>
        </is>
      </c>
      <c r="B6" s="5" t="n">
        <v>1137</v>
      </c>
      <c r="C6" s="5" t="n">
        <v>905</v>
      </c>
      <c r="D6" s="5" t="n">
        <v>868</v>
      </c>
    </row>
    <row r="7">
      <c r="A7" s="4" t="inlineStr">
        <is>
          <t>Bad debt expenses</t>
        </is>
      </c>
      <c r="B7" s="5" t="n">
        <v>713</v>
      </c>
      <c r="C7" s="5" t="n">
        <v>281</v>
      </c>
      <c r="D7" s="5" t="n">
        <v>151</v>
      </c>
    </row>
    <row r="8">
      <c r="A8" s="4" t="inlineStr">
        <is>
          <t>Unrealized foreign currency loss</t>
        </is>
      </c>
      <c r="B8" s="5" t="n">
        <v>682</v>
      </c>
      <c r="C8" s="5" t="n">
        <v>267</v>
      </c>
      <c r="D8" s="5" t="n">
        <v>99</v>
      </c>
    </row>
    <row r="9">
      <c r="A9" s="4" t="inlineStr">
        <is>
          <t>Interest expense</t>
        </is>
      </c>
      <c r="B9" s="5" t="n">
        <v>186</v>
      </c>
      <c r="C9" s="5" t="n">
        <v>277</v>
      </c>
    </row>
    <row r="10">
      <c r="A10" s="4" t="inlineStr">
        <is>
          <t>Loss on retirement and disposal of property and equipment</t>
        </is>
      </c>
      <c r="D10" s="5" t="n">
        <v>5</v>
      </c>
    </row>
    <row r="11">
      <c r="A11" s="4" t="inlineStr">
        <is>
          <t>Impairment loss on intangible assets</t>
        </is>
      </c>
      <c r="B11" s="5" t="n">
        <v>115</v>
      </c>
      <c r="C11" s="5" t="n">
        <v>52</v>
      </c>
      <c r="D11" s="5" t="n">
        <v>623</v>
      </c>
    </row>
    <row r="12">
      <c r="A12" s="4" t="inlineStr">
        <is>
          <t>Impairment loss on other non-current assets</t>
        </is>
      </c>
      <c r="B12" s="5" t="n">
        <v>1456</v>
      </c>
      <c r="C12" s="5" t="n">
        <v>434</v>
      </c>
    </row>
    <row r="13">
      <c r="A13" s="4" t="inlineStr">
        <is>
          <t>Post-employment benefit expense (Reversal of allowance for retirement benefit)</t>
        </is>
      </c>
      <c r="B13" s="5" t="n">
        <v>62</v>
      </c>
      <c r="C13" s="5" t="n">
        <v>-4</v>
      </c>
      <c r="D13" s="5" t="n">
        <v>50</v>
      </c>
    </row>
    <row r="14">
      <c r="A14" s="4" t="inlineStr">
        <is>
          <t>Income tax expense</t>
        </is>
      </c>
      <c r="B14" s="5" t="n">
        <v>25455</v>
      </c>
      <c r="C14" s="5" t="n">
        <v>11526</v>
      </c>
      <c r="D14" s="5" t="n">
        <v>3053</v>
      </c>
    </row>
    <row r="15">
      <c r="A15" s="4" t="inlineStr">
        <is>
          <t>Unrealized foreign currency gain</t>
        </is>
      </c>
      <c r="B15" s="5" t="n">
        <v>-321</v>
      </c>
      <c r="C15" s="5" t="n">
        <v>-119</v>
      </c>
      <c r="D15" s="5" t="n">
        <v>-81</v>
      </c>
    </row>
    <row r="16">
      <c r="A16" s="4" t="inlineStr">
        <is>
          <t>Interest income</t>
        </is>
      </c>
      <c r="B16" s="5" t="n">
        <v>-1088</v>
      </c>
      <c r="C16" s="5" t="n">
        <v>-1626</v>
      </c>
      <c r="D16" s="5" t="n">
        <v>-819</v>
      </c>
    </row>
    <row r="17">
      <c r="A17" s="4" t="inlineStr">
        <is>
          <t>Gain on disposal of property and equipment</t>
        </is>
      </c>
      <c r="C17" s="5" t="n">
        <v>-3</v>
      </c>
      <c r="D17" s="5" t="n">
        <v>-16</v>
      </c>
    </row>
    <row r="18">
      <c r="A18" s="4" t="inlineStr">
        <is>
          <t>Reversal of allowance for doubtful accounts</t>
        </is>
      </c>
      <c r="B18" s="5" t="n">
        <v>-50</v>
      </c>
      <c r="C18" s="5" t="n">
        <v>-34</v>
      </c>
    </row>
    <row r="19">
      <c r="A19" s="4" t="inlineStr">
        <is>
          <t>Gain on disposal of intangible assets</t>
        </is>
      </c>
      <c r="C19" s="5" t="n">
        <v>-1</v>
      </c>
    </row>
    <row r="20">
      <c r="A20" s="4" t="inlineStr">
        <is>
          <t>Change in accounts receivables</t>
        </is>
      </c>
      <c r="B20" s="5" t="n">
        <v>-29116</v>
      </c>
      <c r="C20" s="5" t="n">
        <v>30143</v>
      </c>
      <c r="D20" s="5" t="n">
        <v>-18573</v>
      </c>
    </row>
    <row r="21">
      <c r="A21" s="4" t="inlineStr">
        <is>
          <t>Change in other receivables</t>
        </is>
      </c>
      <c r="B21" s="5" t="n">
        <v>60</v>
      </c>
      <c r="C21" s="5" t="n">
        <v>232</v>
      </c>
      <c r="D21" s="5" t="n">
        <v>406</v>
      </c>
    </row>
    <row r="22">
      <c r="A22" s="4" t="inlineStr">
        <is>
          <t>Change in prepaid expenses</t>
        </is>
      </c>
      <c r="B22" s="5" t="n">
        <v>-2134</v>
      </c>
      <c r="C22" s="5" t="n">
        <v>1981</v>
      </c>
      <c r="D22" s="5" t="n">
        <v>544</v>
      </c>
    </row>
    <row r="23">
      <c r="A23" s="4" t="inlineStr">
        <is>
          <t>Change in prepayment</t>
        </is>
      </c>
      <c r="B23" s="5" t="n">
        <v>-2755</v>
      </c>
      <c r="C23" s="5" t="n">
        <v>-204</v>
      </c>
    </row>
    <row r="24">
      <c r="A24" s="4" t="inlineStr">
        <is>
          <t>Change in other current assets</t>
        </is>
      </c>
      <c r="B24" s="5" t="n">
        <v>622</v>
      </c>
      <c r="C24" s="5" t="n">
        <v>-556</v>
      </c>
      <c r="D24" s="5" t="n">
        <v>192</v>
      </c>
    </row>
    <row r="25">
      <c r="A25" s="4" t="inlineStr">
        <is>
          <t>Change in other non-current assets</t>
        </is>
      </c>
      <c r="B25" s="5" t="n">
        <v>2255</v>
      </c>
      <c r="C25" s="5" t="n">
        <v>-1860</v>
      </c>
      <c r="D25" s="5" t="n">
        <v>-1137</v>
      </c>
    </row>
    <row r="26">
      <c r="A26" s="4" t="inlineStr">
        <is>
          <t>Change in accounts payables</t>
        </is>
      </c>
      <c r="B26" s="5" t="n">
        <v>15510</v>
      </c>
      <c r="C26" s="5" t="n">
        <v>-37145</v>
      </c>
      <c r="D26" s="5" t="n">
        <v>27319</v>
      </c>
    </row>
    <row r="27">
      <c r="A27" s="4" t="inlineStr">
        <is>
          <t>Change in deferred revenue</t>
        </is>
      </c>
      <c r="B27" s="5" t="n">
        <v>3332</v>
      </c>
      <c r="C27" s="5" t="n">
        <v>-9631</v>
      </c>
      <c r="D27" s="5" t="n">
        <v>-2707</v>
      </c>
    </row>
    <row r="28">
      <c r="A28" s="4" t="inlineStr">
        <is>
          <t>Change in withholdings</t>
        </is>
      </c>
      <c r="B28" s="5" t="n">
        <v>1218</v>
      </c>
      <c r="C28" s="5" t="n">
        <v>-397</v>
      </c>
      <c r="D28" s="5" t="n">
        <v>580</v>
      </c>
    </row>
    <row r="29">
      <c r="A29" s="4" t="inlineStr">
        <is>
          <t>Change in accrued expenses</t>
        </is>
      </c>
      <c r="B29" s="5" t="n">
        <v>181</v>
      </c>
      <c r="C29" s="5" t="n">
        <v>140</v>
      </c>
      <c r="D29" s="5" t="n">
        <v>-7</v>
      </c>
    </row>
    <row r="30">
      <c r="A30" s="4" t="inlineStr">
        <is>
          <t>Change in other current liabilities</t>
        </is>
      </c>
      <c r="B30" s="5" t="n">
        <v>-1256</v>
      </c>
      <c r="C30" s="5" t="n">
        <v>113</v>
      </c>
      <c r="D30" s="5" t="n">
        <v>-13</v>
      </c>
    </row>
    <row r="31">
      <c r="A31" s="4" t="inlineStr">
        <is>
          <t>Change in long-term deferred revenue</t>
        </is>
      </c>
      <c r="C31" s="5" t="n">
        <v>0</v>
      </c>
      <c r="D31" s="5" t="n">
        <v>100</v>
      </c>
    </row>
    <row r="32">
      <c r="A32" s="4" t="inlineStr">
        <is>
          <t>Change in other non-current liabilities</t>
        </is>
      </c>
      <c r="B32" s="5" t="n">
        <v>-868</v>
      </c>
      <c r="C32" s="5" t="n">
        <v>-463</v>
      </c>
    </row>
    <row r="33">
      <c r="A33" s="4" t="inlineStr">
        <is>
          <t>Change in advance receipt</t>
        </is>
      </c>
      <c r="C33" s="5" t="n">
        <v>434</v>
      </c>
    </row>
    <row r="34">
      <c r="A34" s="4" t="inlineStr">
        <is>
          <t>Total</t>
        </is>
      </c>
      <c r="B34" s="6" t="n">
        <v>81735</v>
      </c>
      <c r="C34" s="6" t="n">
        <v>37220</v>
      </c>
      <c r="D34" s="6" t="n">
        <v>425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ummary of Significant Non-cash Transactions (Details) - KRW (₩) ₩ in Millions</t>
        </is>
      </c>
      <c r="B1" s="2" t="inlineStr">
        <is>
          <t>12 Months Ended</t>
        </is>
      </c>
    </row>
    <row r="2">
      <c r="B2" s="2" t="inlineStr">
        <is>
          <t>Dec. 31, 2020</t>
        </is>
      </c>
      <c r="C2" s="2" t="inlineStr">
        <is>
          <t>Dec. 31, 2019</t>
        </is>
      </c>
      <c r="D2" s="2" t="inlineStr">
        <is>
          <t>Dec. 31, 2018</t>
        </is>
      </c>
    </row>
    <row r="3">
      <c r="A3" s="3" t="inlineStr">
        <is>
          <t>Disclosure Of Cash Flow Statement [Abstract]</t>
        </is>
      </c>
    </row>
    <row r="4">
      <c r="A4" s="4" t="inlineStr">
        <is>
          <t>Reclassification of prepayment to intangible assets</t>
        </is>
      </c>
      <c r="B4" s="6" t="n">
        <v>72</v>
      </c>
      <c r="C4" s="6" t="n">
        <v>120</v>
      </c>
    </row>
    <row r="5">
      <c r="A5" s="4" t="inlineStr">
        <is>
          <t>Increase (Decrease) of accounts payables relating to the acquisition of software</t>
        </is>
      </c>
      <c r="B5" s="5" t="n">
        <v>1144</v>
      </c>
      <c r="C5" s="5" t="n">
        <v>33</v>
      </c>
      <c r="D5" s="6" t="n">
        <v>226</v>
      </c>
    </row>
    <row r="6">
      <c r="A6" s="4" t="inlineStr">
        <is>
          <t>Acquisitions of right-of-use assets</t>
        </is>
      </c>
      <c r="B6" s="6" t="n">
        <v>3784</v>
      </c>
      <c r="C6" s="6" t="n">
        <v>263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Summary of Changes in Liabilities Arising From Financing Activities (Details) - KRW (₩) ₩ in Millions</t>
        </is>
      </c>
      <c r="B1" s="2" t="inlineStr">
        <is>
          <t>12 Months Ended</t>
        </is>
      </c>
    </row>
    <row r="2">
      <c r="B2" s="2" t="inlineStr">
        <is>
          <t>Dec. 31, 2020</t>
        </is>
      </c>
      <c r="C2" s="2" t="inlineStr">
        <is>
          <t>Dec. 31, 2019</t>
        </is>
      </c>
    </row>
    <row r="3">
      <c r="A3" s="3" t="inlineStr">
        <is>
          <t>Disclosure Of Cash Flow Statement [Abstract]</t>
        </is>
      </c>
    </row>
    <row r="4">
      <c r="A4" s="4" t="inlineStr">
        <is>
          <t>Beginning of the year</t>
        </is>
      </c>
      <c r="B4" s="6" t="n">
        <v>4994</v>
      </c>
      <c r="C4" s="6" t="n">
        <v>4401</v>
      </c>
    </row>
    <row r="5">
      <c r="A5" s="4" t="inlineStr">
        <is>
          <t>Cash flows used in financing activities – Payment of lease liabilities</t>
        </is>
      </c>
      <c r="B5" s="5" t="n">
        <v>-2893</v>
      </c>
      <c r="C5" s="5" t="n">
        <v>-2034</v>
      </c>
    </row>
    <row r="6">
      <c r="A6" s="4" t="inlineStr">
        <is>
          <t>Interest paid</t>
        </is>
      </c>
      <c r="B6" s="5" t="n">
        <v>-186</v>
      </c>
      <c r="C6" s="5" t="n">
        <v>-277</v>
      </c>
    </row>
    <row r="7">
      <c r="A7" s="3" t="inlineStr">
        <is>
          <t>Non-cash transactions</t>
        </is>
      </c>
    </row>
    <row r="8">
      <c r="A8" s="4" t="inlineStr">
        <is>
          <t>Acquisitions – leases</t>
        </is>
      </c>
      <c r="B8" s="5" t="n">
        <v>3784</v>
      </c>
      <c r="C8" s="5" t="n">
        <v>2637</v>
      </c>
    </row>
    <row r="9">
      <c r="A9" s="4" t="inlineStr">
        <is>
          <t>Interest expense</t>
        </is>
      </c>
      <c r="B9" s="5" t="n">
        <v>186</v>
      </c>
      <c r="C9" s="5" t="n">
        <v>277</v>
      </c>
    </row>
    <row r="10">
      <c r="A10" s="4" t="inlineStr">
        <is>
          <t>Early termination of leases</t>
        </is>
      </c>
      <c r="B10" s="5" t="n">
        <v>-14</v>
      </c>
      <c r="C10" s="5" t="n">
        <v>-15</v>
      </c>
    </row>
    <row r="11">
      <c r="A11" s="4" t="inlineStr">
        <is>
          <t>Translation difference</t>
        </is>
      </c>
      <c r="B11" s="5" t="n">
        <v>29</v>
      </c>
      <c r="C11" s="5" t="n">
        <v>5</v>
      </c>
    </row>
    <row r="12">
      <c r="A12" s="4" t="inlineStr">
        <is>
          <t>Ending of the year</t>
        </is>
      </c>
      <c r="B12" s="6" t="n">
        <v>5900</v>
      </c>
      <c r="C12" s="6" t="n">
        <v>499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Lease - Additional Information (Details)</t>
        </is>
      </c>
      <c r="B1" s="2" t="inlineStr">
        <is>
          <t>12 Months Ended</t>
        </is>
      </c>
    </row>
    <row r="2">
      <c r="B2" s="2" t="inlineStr">
        <is>
          <t>Dec. 31, 2020</t>
        </is>
      </c>
    </row>
    <row r="3">
      <c r="A3" s="4" t="inlineStr">
        <is>
          <t>Bottom of Range</t>
        </is>
      </c>
    </row>
    <row r="4">
      <c r="A4" s="3" t="inlineStr">
        <is>
          <t>Lease [Line Items]</t>
        </is>
      </c>
    </row>
    <row r="5">
      <c r="A5" s="4" t="inlineStr">
        <is>
          <t>Lease period</t>
        </is>
      </c>
      <c r="B5" s="4" t="inlineStr">
        <is>
          <t>1 year</t>
        </is>
      </c>
    </row>
    <row r="6">
      <c r="A6" s="4" t="inlineStr">
        <is>
          <t>Top of Range</t>
        </is>
      </c>
    </row>
    <row r="7">
      <c r="A7" s="3" t="inlineStr">
        <is>
          <t>Lease [Line Items]</t>
        </is>
      </c>
    </row>
    <row r="8">
      <c r="A8" s="4" t="inlineStr">
        <is>
          <t>Lease period</t>
        </is>
      </c>
      <c r="B8" s="4" t="inlineStr">
        <is>
          <t>5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 Summary of Amounts Relating to Leases in Consolidated Statements of Financial Position (Details) - KRW (₩) ₩ in Millions</t>
        </is>
      </c>
      <c r="B1" s="2" t="inlineStr">
        <is>
          <t>Dec. 31, 2020</t>
        </is>
      </c>
      <c r="C1" s="2" t="inlineStr">
        <is>
          <t>Dec. 31, 2019</t>
        </is>
      </c>
      <c r="D1" s="2" t="inlineStr">
        <is>
          <t>Dec. 31, 2018</t>
        </is>
      </c>
    </row>
    <row r="2">
      <c r="A2" s="3" t="inlineStr">
        <is>
          <t>Lease [Line Items]</t>
        </is>
      </c>
    </row>
    <row r="3">
      <c r="A3" s="4" t="inlineStr">
        <is>
          <t>Right-of-use assets</t>
        </is>
      </c>
      <c r="B3" s="6" t="n">
        <v>5737</v>
      </c>
      <c r="C3" s="6" t="n">
        <v>4946</v>
      </c>
      <c r="D3" s="6" t="n">
        <v>4453</v>
      </c>
    </row>
    <row r="4">
      <c r="A4" s="3" t="inlineStr">
        <is>
          <t>Lease liabilities</t>
        </is>
      </c>
    </row>
    <row r="5">
      <c r="A5" s="4" t="inlineStr">
        <is>
          <t>Current</t>
        </is>
      </c>
      <c r="B5" s="5" t="n">
        <v>2653</v>
      </c>
      <c r="C5" s="5" t="n">
        <v>1986</v>
      </c>
    </row>
    <row r="6">
      <c r="A6" s="4" t="inlineStr">
        <is>
          <t>Non-current</t>
        </is>
      </c>
      <c r="B6" s="5" t="n">
        <v>3247</v>
      </c>
      <c r="C6" s="5" t="n">
        <v>3008</v>
      </c>
    </row>
    <row r="7">
      <c r="A7" s="4" t="inlineStr">
        <is>
          <t>Total</t>
        </is>
      </c>
      <c r="B7" s="5" t="n">
        <v>5900</v>
      </c>
      <c r="C7" s="5" t="n">
        <v>4994</v>
      </c>
    </row>
    <row r="8">
      <c r="A8" s="4" t="inlineStr">
        <is>
          <t>Offices</t>
        </is>
      </c>
    </row>
    <row r="9">
      <c r="A9" s="3" t="inlineStr">
        <is>
          <t>Lease [Line Items]</t>
        </is>
      </c>
    </row>
    <row r="10">
      <c r="A10" s="4" t="inlineStr">
        <is>
          <t>Right-of-use assets</t>
        </is>
      </c>
      <c r="B10" s="5" t="n">
        <v>3904</v>
      </c>
      <c r="C10" s="5" t="n">
        <v>3642</v>
      </c>
      <c r="D10" s="5" t="n">
        <v>2752</v>
      </c>
    </row>
    <row r="11">
      <c r="A11" s="4" t="inlineStr">
        <is>
          <t>Vehicles</t>
        </is>
      </c>
    </row>
    <row r="12">
      <c r="A12" s="3" t="inlineStr">
        <is>
          <t>Lease [Line Items]</t>
        </is>
      </c>
    </row>
    <row r="13">
      <c r="A13" s="4" t="inlineStr">
        <is>
          <t>Right-of-use assets</t>
        </is>
      </c>
      <c r="B13" s="5" t="n">
        <v>102</v>
      </c>
      <c r="C13" s="5" t="n">
        <v>266</v>
      </c>
      <c r="D13" s="5" t="n">
        <v>53</v>
      </c>
    </row>
    <row r="14">
      <c r="A14" s="4" t="inlineStr">
        <is>
          <t>Others</t>
        </is>
      </c>
    </row>
    <row r="15">
      <c r="A15" s="3" t="inlineStr">
        <is>
          <t>Lease [Line Items]</t>
        </is>
      </c>
    </row>
    <row r="16">
      <c r="A16" s="4" t="inlineStr">
        <is>
          <t>Right-of-use assets</t>
        </is>
      </c>
      <c r="B16" s="6" t="n">
        <v>1731</v>
      </c>
      <c r="C16" s="6" t="n">
        <v>1038</v>
      </c>
      <c r="D16" s="6" t="n">
        <v>16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Changes in Right-of-Use Assets (Detail) - KRW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n">
        <v>4946</v>
      </c>
      <c r="C4" s="6" t="n">
        <v>4453</v>
      </c>
    </row>
    <row r="5">
      <c r="A5" s="4" t="inlineStr">
        <is>
          <t>Depreciation</t>
        </is>
      </c>
      <c r="B5" s="5" t="n">
        <v>-2957</v>
      </c>
      <c r="C5" s="5" t="n">
        <v>-2135</v>
      </c>
    </row>
    <row r="6">
      <c r="A6" s="4" t="inlineStr">
        <is>
          <t>Additions</t>
        </is>
      </c>
      <c r="B6" s="5" t="n">
        <v>3784</v>
      </c>
      <c r="C6" s="5" t="n">
        <v>2637</v>
      </c>
    </row>
    <row r="7">
      <c r="A7" s="4" t="inlineStr">
        <is>
          <t>Removal</t>
        </is>
      </c>
      <c r="B7" s="5" t="n">
        <v>-13</v>
      </c>
      <c r="C7" s="5" t="n">
        <v>-15</v>
      </c>
    </row>
    <row r="8">
      <c r="A8" s="4" t="inlineStr">
        <is>
          <t>Translation differences</t>
        </is>
      </c>
      <c r="B8" s="5" t="n">
        <v>-23</v>
      </c>
      <c r="C8" s="5" t="n">
        <v>6</v>
      </c>
    </row>
    <row r="9">
      <c r="A9" s="4" t="inlineStr">
        <is>
          <t>Ending balance</t>
        </is>
      </c>
      <c r="B9" s="5" t="n">
        <v>5737</v>
      </c>
      <c r="C9" s="5" t="n">
        <v>4946</v>
      </c>
    </row>
    <row r="10">
      <c r="A10" s="4" t="inlineStr">
        <is>
          <t>Offices</t>
        </is>
      </c>
    </row>
    <row r="11">
      <c r="A11" s="3" t="inlineStr">
        <is>
          <t>Disclosure Of Quantitative Information About Rightofuse Assets [Line Items]</t>
        </is>
      </c>
    </row>
    <row r="12">
      <c r="A12" s="4" t="inlineStr">
        <is>
          <t>Beginning balance</t>
        </is>
      </c>
      <c r="B12" s="5" t="n">
        <v>3642</v>
      </c>
      <c r="C12" s="5" t="n">
        <v>2752</v>
      </c>
    </row>
    <row r="13">
      <c r="A13" s="4" t="inlineStr">
        <is>
          <t>Depreciation</t>
        </is>
      </c>
      <c r="B13" s="5" t="n">
        <v>-1493</v>
      </c>
      <c r="C13" s="5" t="n">
        <v>-901</v>
      </c>
    </row>
    <row r="14">
      <c r="A14" s="4" t="inlineStr">
        <is>
          <t>Additions</t>
        </is>
      </c>
      <c r="B14" s="5" t="n">
        <v>1780</v>
      </c>
      <c r="C14" s="5" t="n">
        <v>1791</v>
      </c>
    </row>
    <row r="15">
      <c r="A15" s="4" t="inlineStr">
        <is>
          <t>Translation differences</t>
        </is>
      </c>
      <c r="B15" s="5" t="n">
        <v>-25</v>
      </c>
    </row>
    <row r="16">
      <c r="A16" s="4" t="inlineStr">
        <is>
          <t>Ending balance</t>
        </is>
      </c>
      <c r="B16" s="5" t="n">
        <v>3904</v>
      </c>
      <c r="C16" s="5" t="n">
        <v>3642</v>
      </c>
    </row>
    <row r="17">
      <c r="A17" s="4" t="inlineStr">
        <is>
          <t>Vehicles</t>
        </is>
      </c>
    </row>
    <row r="18">
      <c r="A18" s="3" t="inlineStr">
        <is>
          <t>Disclosure Of Quantitative Information About Rightofuse Assets [Line Items]</t>
        </is>
      </c>
    </row>
    <row r="19">
      <c r="A19" s="4" t="inlineStr">
        <is>
          <t>Beginning balance</t>
        </is>
      </c>
      <c r="B19" s="5" t="n">
        <v>266</v>
      </c>
      <c r="C19" s="5" t="n">
        <v>53</v>
      </c>
    </row>
    <row r="20">
      <c r="A20" s="4" t="inlineStr">
        <is>
          <t>Depreciation</t>
        </is>
      </c>
      <c r="B20" s="5" t="n">
        <v>-186</v>
      </c>
      <c r="C20" s="5" t="n">
        <v>-92</v>
      </c>
    </row>
    <row r="21">
      <c r="A21" s="4" t="inlineStr">
        <is>
          <t>Additions</t>
        </is>
      </c>
      <c r="B21" s="5" t="n">
        <v>36</v>
      </c>
      <c r="C21" s="5" t="n">
        <v>320</v>
      </c>
    </row>
    <row r="22">
      <c r="A22" s="4" t="inlineStr">
        <is>
          <t>Removal</t>
        </is>
      </c>
      <c r="B22" s="5" t="n">
        <v>-13</v>
      </c>
      <c r="C22" s="5" t="n">
        <v>-15</v>
      </c>
    </row>
    <row r="23">
      <c r="A23" s="4" t="inlineStr">
        <is>
          <t>Translation differences</t>
        </is>
      </c>
      <c r="B23" s="5" t="n">
        <v>-1</v>
      </c>
    </row>
    <row r="24">
      <c r="A24" s="4" t="inlineStr">
        <is>
          <t>Ending balance</t>
        </is>
      </c>
      <c r="B24" s="5" t="n">
        <v>102</v>
      </c>
      <c r="C24" s="5" t="n">
        <v>266</v>
      </c>
    </row>
    <row r="25">
      <c r="A25" s="4" t="inlineStr">
        <is>
          <t>Others</t>
        </is>
      </c>
    </row>
    <row r="26">
      <c r="A26" s="3" t="inlineStr">
        <is>
          <t>Disclosure Of Quantitative Information About Rightofuse Assets [Line Items]</t>
        </is>
      </c>
    </row>
    <row r="27">
      <c r="A27" s="4" t="inlineStr">
        <is>
          <t>Beginning balance</t>
        </is>
      </c>
      <c r="B27" s="5" t="n">
        <v>1038</v>
      </c>
      <c r="C27" s="5" t="n">
        <v>1648</v>
      </c>
    </row>
    <row r="28">
      <c r="A28" s="4" t="inlineStr">
        <is>
          <t>Depreciation</t>
        </is>
      </c>
      <c r="B28" s="5" t="n">
        <v>-1278</v>
      </c>
      <c r="C28" s="5" t="n">
        <v>-1142</v>
      </c>
    </row>
    <row r="29">
      <c r="A29" s="4" t="inlineStr">
        <is>
          <t>Additions</t>
        </is>
      </c>
      <c r="B29" s="5" t="n">
        <v>1968</v>
      </c>
      <c r="C29" s="5" t="n">
        <v>526</v>
      </c>
    </row>
    <row r="30">
      <c r="A30" s="4" t="inlineStr">
        <is>
          <t>Translation differences</t>
        </is>
      </c>
      <c r="B30" s="5" t="n">
        <v>3</v>
      </c>
      <c r="C30" s="5" t="n">
        <v>6</v>
      </c>
    </row>
    <row r="31">
      <c r="A31" s="4" t="inlineStr">
        <is>
          <t>Ending balance</t>
        </is>
      </c>
      <c r="B31" s="6" t="n">
        <v>1731</v>
      </c>
      <c r="C31" s="6" t="n">
        <v>103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Amounts Recognized in Consolidated Statements of Profit or Loss (Details) - KRW (₩) ₩ in Millions</t>
        </is>
      </c>
      <c r="B1" s="2" t="inlineStr">
        <is>
          <t>12 Months Ended</t>
        </is>
      </c>
    </row>
    <row r="2">
      <c r="B2" s="2" t="inlineStr">
        <is>
          <t>Dec. 31, 2020</t>
        </is>
      </c>
      <c r="C2" s="2" t="inlineStr">
        <is>
          <t>Dec. 31, 2019</t>
        </is>
      </c>
    </row>
    <row r="3">
      <c r="A3" s="3" t="inlineStr">
        <is>
          <t>Presentation Of Leases For Lessee [Abstract]</t>
        </is>
      </c>
    </row>
    <row r="4">
      <c r="A4" s="4" t="inlineStr">
        <is>
          <t>Interest expense relating to lease liabilities (included in finance cost)</t>
        </is>
      </c>
      <c r="B4" s="6" t="n">
        <v>186</v>
      </c>
      <c r="C4" s="6" t="n">
        <v>277</v>
      </c>
    </row>
    <row r="5">
      <c r="A5" s="4" t="inlineStr">
        <is>
          <t>Expense relating to short-term leases</t>
        </is>
      </c>
      <c r="B5" s="5" t="n">
        <v>123</v>
      </c>
      <c r="C5" s="5" t="n">
        <v>322</v>
      </c>
    </row>
    <row r="6">
      <c r="A6" s="4" t="inlineStr">
        <is>
          <t>Expense relating to leases of low-value assets that are not short-term leases</t>
        </is>
      </c>
      <c r="B6" s="6" t="n">
        <v>9</v>
      </c>
      <c r="C6" s="6" t="n">
        <v>1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Amounts Relating to Leases in Consolidated Statements of Profit or Loss (Details) - KRW (₩) ₩ in Millions</t>
        </is>
      </c>
      <c r="B1" s="2" t="inlineStr">
        <is>
          <t>12 Months Ended</t>
        </is>
      </c>
    </row>
    <row r="2">
      <c r="B2" s="2" t="inlineStr">
        <is>
          <t>Dec. 31, 2020</t>
        </is>
      </c>
      <c r="C2" s="2" t="inlineStr">
        <is>
          <t>Dec. 31, 2019</t>
        </is>
      </c>
    </row>
    <row r="3">
      <c r="A3" s="3" t="inlineStr">
        <is>
          <t>Presentation Of Leases For Lessee [Abstract]</t>
        </is>
      </c>
    </row>
    <row r="4">
      <c r="A4" s="4" t="inlineStr">
        <is>
          <t>Total cash outflows of leases</t>
        </is>
      </c>
      <c r="B4" s="6" t="n">
        <v>3210</v>
      </c>
      <c r="C4" s="6" t="n">
        <v>264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by Category</t>
        </is>
      </c>
      <c r="B1" s="2" t="inlineStr">
        <is>
          <t>12 Months Ended</t>
        </is>
      </c>
    </row>
    <row r="2">
      <c r="B2" s="2" t="inlineStr">
        <is>
          <t>Dec. 31, 2020</t>
        </is>
      </c>
    </row>
    <row r="3">
      <c r="A3" s="3" t="inlineStr">
        <is>
          <t>Disclosure Of Financial Instruments [Abstract]</t>
        </is>
      </c>
    </row>
    <row r="4">
      <c r="A4" s="4" t="inlineStr">
        <is>
          <t>Financial Instruments by Category</t>
        </is>
      </c>
      <c r="B4" s="4" t="inlineStr">
        <is>
          <t>6. Financial Instruments by Category (1) Carrying amounts of financial instruments by category as of December 31, 2020 and 2019 are as follows:
December 31, 2020
December 31, 2019
Financial assets at amortized cost
Financial assets at amortized cost
Financial assets
(In millions of Korean won)
Cash and cash equivalents
W
110,632
W
79,428
Short-term financial instruments
71,000
39,500
Accounts receivables, net
59,761
32,253
Other receivables, net
8
56
Other current financial assets
818
233
Other non-current financial assets
1,324
1,770
Total
W
243,543
W
153,240
December 31, 2020
December 31, 2019
Financial liabilities at amortized cost
Financial liabilities at amortized cost
Financial liabilities
(In millions of Korean won)
Accounts payables
W
54,090
W
37,689
Accrued expenses (*)
62
19
Other current liabilities
2,653
1,986
Other non-current liabilities
3,247
3,008
Total
W
60,052
W
42,702
(*) Accrued expenses not applicable to financial liabilities are excluded. (2) Net income and expenses from financial instruments for the years ended December 31, 2020, 2019 and 2018 are as follows:
2020
2019
2018
Financial assets at amortized cost
(In millions of Korean won)
Interest income
W
1,088
W
1,626
W
819
Differences in foreign currency
(1,796
)
1,267
159
Financial liabilities at amortized cost
Interest expense
(186
)
(277
)
—
Differences in foreign currency
537
(22
)
105
(3) Fair Value Hierarchy Fair values are categorized into different levels in a fair value hierarchy based on the inputs used in the valuation techniques as follows:
•
Level 1: quoted prices (unadjusted) in active markets for identical assets or liabilities;
•
Level 2: all inputs other than quoted prices included in Level 1 that are observable (either directly that is, prices, or indirectly that is, derived from prices) for the asset or liability;
•
Level 3: unobservable inputs for the asset or liability. The fair value of financial instruments traded in an active market is determined based on the quoted market price as of the end of the reporting period. If the quoted prices are readily and regularly available through exchanges, sellers, brokers, industry groups, rating agencies or regulators and such prices represent actual market transactions that occur regularly between independent parties, they are considered active markets. These products are included in Level 1. The fair value of financial instruments that are not traded in an active market is determined using valuation techniques. These valuation techniques use as much market observable information as possible and use the least amount of group-specific information. At this time, if all the significant input variables required to measure the fair value of a good are observable, the good is included in Level 2. If more than one significant input variable is not based on observable market information, the item is included in Level 3. The valuation techniques used to measure the fair value of a financial instrument include: - Market price or dealer price of a similar financial instrument - The fair value of derivative instruments is determined by discounting the amount to present value using the leading exchange rate as of the end of the reporting period For the other financial instruments, the Group applied other valuation techniques such as discounted cash flow, etc. For the financial assets and liabilities of which carrying amount are reasonable approximation of fair value, those were excluded from fair value disclos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Schedule of Company's Debt to Equity Ratio (Details) - KRW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Financial Instruments [Abstract]</t>
        </is>
      </c>
    </row>
    <row r="4">
      <c r="A4" s="4" t="inlineStr">
        <is>
          <t>Total liabilities</t>
        </is>
      </c>
      <c r="B4" s="6" t="n">
        <v>88024</v>
      </c>
      <c r="C4" s="6" t="n">
        <v>59659</v>
      </c>
    </row>
    <row r="5">
      <c r="A5" s="4" t="inlineStr">
        <is>
          <t>Total equity</t>
        </is>
      </c>
      <c r="B5" s="6" t="n">
        <v>177348</v>
      </c>
      <c r="C5" s="6" t="n">
        <v>115766</v>
      </c>
      <c r="D5" s="6" t="n">
        <v>75552</v>
      </c>
      <c r="E5" s="6" t="n">
        <v>43998</v>
      </c>
    </row>
    <row r="6">
      <c r="A6" s="4" t="inlineStr">
        <is>
          <t>Debt-to-equity ratio</t>
        </is>
      </c>
      <c r="B6" s="4" t="inlineStr">
        <is>
          <t>50.00%</t>
        </is>
      </c>
      <c r="C6" s="4" t="inlineStr">
        <is>
          <t>52.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2" customWidth="1" min="14" max="14"/>
    <col width="21" customWidth="1" min="15" max="15"/>
    <col width="21" customWidth="1" min="16" max="16"/>
    <col width="21" customWidth="1" min="17" max="17"/>
    <col width="21" customWidth="1" min="18" max="18"/>
    <col width="21" customWidth="1" min="19" max="19"/>
  </cols>
  <sheetData>
    <row r="1">
      <c r="A1" s="1" t="inlineStr">
        <is>
          <t>Financial Risk Management - Schedule of Financial Assets and Liabilities Exposed in Foreign Currency Risk (Details) € in Millions, ₫ in Millions, ₩ in Millions, ฿ in Millions, ¥ in Millions, £ in Millions, Rp in Millions, $ in Millions, $ in Millions, $ in Millions</t>
        </is>
      </c>
      <c r="B1" s="2" t="inlineStr">
        <is>
          <t>Dec. 31, 2020KRW (₩)</t>
        </is>
      </c>
      <c r="C1" s="2" t="inlineStr">
        <is>
          <t>Dec. 31, 2020USD ($)</t>
        </is>
      </c>
      <c r="D1" s="2" t="inlineStr">
        <is>
          <t>Dec. 31, 2020JPY (¥)</t>
        </is>
      </c>
      <c r="E1" s="2" t="inlineStr">
        <is>
          <t>Dec. 31, 2020EUR (€)</t>
        </is>
      </c>
      <c r="F1" s="2" t="inlineStr">
        <is>
          <t>Dec. 31, 2020IDR (Rp)</t>
        </is>
      </c>
      <c r="G1" s="2" t="inlineStr">
        <is>
          <t>Dec. 31, 2020THB (฿)</t>
        </is>
      </c>
      <c r="H1" s="2" t="inlineStr">
        <is>
          <t>Dec. 31, 2020TWD ($)</t>
        </is>
      </c>
      <c r="I1" s="2" t="inlineStr">
        <is>
          <t>Dec. 31, 2020VND (₫)</t>
        </is>
      </c>
      <c r="J1" s="2" t="inlineStr">
        <is>
          <t>Dec. 31, 2019KRW (₩)</t>
        </is>
      </c>
      <c r="K1" s="2" t="inlineStr">
        <is>
          <t>Dec. 31, 2019USD ($)</t>
        </is>
      </c>
      <c r="L1" s="2" t="inlineStr">
        <is>
          <t>Dec. 31, 2019JPY (¥)</t>
        </is>
      </c>
      <c r="M1" s="2" t="inlineStr">
        <is>
          <t>Dec. 31, 2019EUR (€)</t>
        </is>
      </c>
      <c r="N1" s="2" t="inlineStr">
        <is>
          <t>Dec. 31, 2019IDR (Rp)</t>
        </is>
      </c>
      <c r="O1" s="2" t="inlineStr">
        <is>
          <t>Dec. 31, 2019THB (฿)</t>
        </is>
      </c>
      <c r="P1" s="2" t="inlineStr">
        <is>
          <t>Dec. 31, 2019TWD ($)</t>
        </is>
      </c>
      <c r="Q1" s="2" t="inlineStr">
        <is>
          <t>Dec. 31, 2019VND (₫)</t>
        </is>
      </c>
      <c r="R1" s="2" t="inlineStr">
        <is>
          <t>Dec. 31, 2019GBP (£)</t>
        </is>
      </c>
      <c r="S1" s="2" t="inlineStr">
        <is>
          <t>Dec. 31, 2019HKD ($)</t>
        </is>
      </c>
    </row>
    <row r="2">
      <c r="A2" s="3" t="inlineStr">
        <is>
          <t>Disclosure Of Financial Instruments [Line Items]</t>
        </is>
      </c>
    </row>
    <row r="3">
      <c r="A3" s="4" t="inlineStr">
        <is>
          <t>Financial assets | ₩</t>
        </is>
      </c>
      <c r="B3" s="6" t="n">
        <v>40413</v>
      </c>
      <c r="J3" s="6" t="n">
        <v>15878</v>
      </c>
    </row>
    <row r="4">
      <c r="A4" s="4" t="inlineStr">
        <is>
          <t>Financial liabilities | ₩</t>
        </is>
      </c>
      <c r="B4" s="5" t="n">
        <v>19329</v>
      </c>
      <c r="J4" s="5" t="n">
        <v>10542</v>
      </c>
    </row>
    <row r="5">
      <c r="A5" s="4" t="inlineStr">
        <is>
          <t>USD</t>
        </is>
      </c>
    </row>
    <row r="6">
      <c r="A6" s="3" t="inlineStr">
        <is>
          <t>Disclosure Of Financial Instruments [Line Items]</t>
        </is>
      </c>
    </row>
    <row r="7">
      <c r="A7" s="4" t="inlineStr">
        <is>
          <t>Financial assets</t>
        </is>
      </c>
      <c r="B7" s="5" t="n">
        <v>31775</v>
      </c>
      <c r="C7" s="7" t="n">
        <v>29204905</v>
      </c>
      <c r="J7" s="5" t="n">
        <v>9403</v>
      </c>
      <c r="K7" s="7" t="n">
        <v>8100729</v>
      </c>
    </row>
    <row r="8">
      <c r="A8" s="4" t="inlineStr">
        <is>
          <t>Financial liabilities</t>
        </is>
      </c>
      <c r="B8" s="5" t="n">
        <v>17099</v>
      </c>
      <c r="C8" s="7" t="n">
        <v>15715800</v>
      </c>
      <c r="J8" s="5" t="n">
        <v>6696</v>
      </c>
      <c r="K8" s="7" t="n">
        <v>5775721</v>
      </c>
    </row>
    <row r="9">
      <c r="A9" s="4" t="inlineStr">
        <is>
          <t>JPY</t>
        </is>
      </c>
    </row>
    <row r="10">
      <c r="A10" s="3" t="inlineStr">
        <is>
          <t>Disclosure Of Financial Instruments [Line Items]</t>
        </is>
      </c>
    </row>
    <row r="11">
      <c r="A11" s="4" t="inlineStr">
        <is>
          <t>Financial assets</t>
        </is>
      </c>
      <c r="B11" s="5" t="n">
        <v>4099</v>
      </c>
      <c r="D11" s="8" t="n">
        <v>388760925</v>
      </c>
      <c r="J11" s="5" t="n">
        <v>4854</v>
      </c>
      <c r="L11" s="8" t="n">
        <v>456300430</v>
      </c>
    </row>
    <row r="12">
      <c r="A12" s="4" t="inlineStr">
        <is>
          <t>Financial liabilities</t>
        </is>
      </c>
      <c r="B12" s="5" t="n">
        <v>2092</v>
      </c>
      <c r="D12" s="8" t="n">
        <v>198432867</v>
      </c>
      <c r="J12" s="5" t="n">
        <v>3621</v>
      </c>
      <c r="L12" s="8" t="n">
        <v>340468613</v>
      </c>
    </row>
    <row r="13">
      <c r="A13" s="4" t="inlineStr">
        <is>
          <t>EUR</t>
        </is>
      </c>
    </row>
    <row r="14">
      <c r="A14" s="3" t="inlineStr">
        <is>
          <t>Disclosure Of Financial Instruments [Line Items]</t>
        </is>
      </c>
    </row>
    <row r="15">
      <c r="A15" s="4" t="inlineStr">
        <is>
          <t>Financial assets</t>
        </is>
      </c>
      <c r="B15" s="5" t="n">
        <v>461</v>
      </c>
      <c r="E15" s="9" t="n">
        <v>344842</v>
      </c>
      <c r="J15" s="5" t="n">
        <v>439</v>
      </c>
      <c r="M15" s="9" t="n">
        <v>338598</v>
      </c>
    </row>
    <row r="16">
      <c r="A16" s="4" t="inlineStr">
        <is>
          <t>Financial liabilities</t>
        </is>
      </c>
      <c r="B16" s="5" t="n">
        <v>11</v>
      </c>
      <c r="E16" s="9" t="n">
        <v>8399</v>
      </c>
      <c r="J16" s="5" t="n">
        <v>1</v>
      </c>
      <c r="M16" s="9" t="n">
        <v>1000</v>
      </c>
    </row>
    <row r="17">
      <c r="A17" s="4" t="inlineStr">
        <is>
          <t>IDR</t>
        </is>
      </c>
    </row>
    <row r="18">
      <c r="A18" s="3" t="inlineStr">
        <is>
          <t>Disclosure Of Financial Instruments [Line Items]</t>
        </is>
      </c>
    </row>
    <row r="19">
      <c r="A19" s="4" t="inlineStr">
        <is>
          <t>Financial assets</t>
        </is>
      </c>
      <c r="B19" s="5" t="n">
        <v>1</v>
      </c>
      <c r="F19" s="10" t="n">
        <v>12955000</v>
      </c>
      <c r="J19" s="5" t="n">
        <v>1</v>
      </c>
      <c r="N19" s="10" t="n">
        <v>12955000</v>
      </c>
    </row>
    <row r="20">
      <c r="A20" s="4" t="inlineStr">
        <is>
          <t>Financial liabilities</t>
        </is>
      </c>
      <c r="B20" s="5" t="n">
        <v>1</v>
      </c>
      <c r="F20" s="10" t="n">
        <v>15289944</v>
      </c>
      <c r="J20" s="5" t="n">
        <v>1</v>
      </c>
      <c r="N20" s="10" t="n">
        <v>17023944</v>
      </c>
    </row>
    <row r="21">
      <c r="A21" s="4" t="inlineStr">
        <is>
          <t>THB</t>
        </is>
      </c>
    </row>
    <row r="22">
      <c r="A22" s="3" t="inlineStr">
        <is>
          <t>Disclosure Of Financial Instruments [Line Items]</t>
        </is>
      </c>
    </row>
    <row r="23">
      <c r="A23" s="4" t="inlineStr">
        <is>
          <t>Financial assets</t>
        </is>
      </c>
      <c r="B23" s="5" t="n">
        <v>1</v>
      </c>
      <c r="G23" s="11" t="n">
        <v>28510</v>
      </c>
      <c r="J23" s="5" t="n">
        <v>1</v>
      </c>
      <c r="O23" s="11" t="n">
        <v>28510</v>
      </c>
    </row>
    <row r="24">
      <c r="A24" s="4" t="inlineStr">
        <is>
          <t>Financial liabilities | ฿</t>
        </is>
      </c>
      <c r="G24" s="11" t="n">
        <v>7379</v>
      </c>
      <c r="O24" s="11" t="n">
        <v>7379</v>
      </c>
    </row>
    <row r="25">
      <c r="A25" s="4" t="inlineStr">
        <is>
          <t>TWD</t>
        </is>
      </c>
    </row>
    <row r="26">
      <c r="A26" s="3" t="inlineStr">
        <is>
          <t>Disclosure Of Financial Instruments [Line Items]</t>
        </is>
      </c>
    </row>
    <row r="27">
      <c r="A27" s="4" t="inlineStr">
        <is>
          <t>Financial assets</t>
        </is>
      </c>
      <c r="B27" s="5" t="n">
        <v>4076</v>
      </c>
      <c r="H27" s="7" t="n">
        <v>105408193</v>
      </c>
      <c r="J27" s="5" t="n">
        <v>1125</v>
      </c>
      <c r="P27" s="7" t="n">
        <v>29236669</v>
      </c>
    </row>
    <row r="28">
      <c r="A28" s="4" t="inlineStr">
        <is>
          <t>Financial liabilities</t>
        </is>
      </c>
      <c r="B28" s="6" t="n">
        <v>126</v>
      </c>
      <c r="H28" s="7" t="n">
        <v>3264754</v>
      </c>
      <c r="J28" s="5" t="n">
        <v>214</v>
      </c>
      <c r="P28" s="7" t="n">
        <v>5567672</v>
      </c>
    </row>
    <row r="29">
      <c r="A29" s="4" t="inlineStr">
        <is>
          <t>VND</t>
        </is>
      </c>
    </row>
    <row r="30">
      <c r="A30" s="3" t="inlineStr">
        <is>
          <t>Disclosure Of Financial Instruments [Line Items]</t>
        </is>
      </c>
    </row>
    <row r="31">
      <c r="A31" s="4" t="inlineStr">
        <is>
          <t>Financial assets | ₫</t>
        </is>
      </c>
      <c r="I31" s="12" t="n">
        <v>9270000</v>
      </c>
      <c r="Q31" s="12" t="n">
        <v>9270000</v>
      </c>
    </row>
    <row r="32">
      <c r="A32" s="4" t="inlineStr">
        <is>
          <t>Financial liabilities | ₫</t>
        </is>
      </c>
      <c r="I32" s="12" t="n">
        <v>3243600</v>
      </c>
      <c r="Q32" s="12" t="n">
        <v>3243600</v>
      </c>
    </row>
    <row r="33">
      <c r="A33" s="4" t="inlineStr">
        <is>
          <t>GBP</t>
        </is>
      </c>
    </row>
    <row r="34">
      <c r="A34" s="3" t="inlineStr">
        <is>
          <t>Disclosure Of Financial Instruments [Line Items]</t>
        </is>
      </c>
    </row>
    <row r="35">
      <c r="A35" s="4" t="inlineStr">
        <is>
          <t>Financial liabilities</t>
        </is>
      </c>
      <c r="J35" s="5" t="n">
        <v>9</v>
      </c>
      <c r="R35" s="13" t="n">
        <v>5625</v>
      </c>
    </row>
    <row r="36">
      <c r="A36" s="4" t="inlineStr">
        <is>
          <t>HKD</t>
        </is>
      </c>
    </row>
    <row r="37">
      <c r="A37" s="3" t="inlineStr">
        <is>
          <t>Disclosure Of Financial Instruments [Line Items]</t>
        </is>
      </c>
    </row>
    <row r="38">
      <c r="A38" s="4" t="inlineStr">
        <is>
          <t>Financial assets</t>
        </is>
      </c>
      <c r="J38" s="6" t="n">
        <v>55</v>
      </c>
      <c r="S38" s="7" t="n">
        <v>36804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Financial Risk Management - Additional Information (Details) - KRW (₩)</t>
        </is>
      </c>
      <c r="B1" s="2" t="inlineStr">
        <is>
          <t>12 Months Ended</t>
        </is>
      </c>
    </row>
    <row r="2">
      <c r="B2" s="2" t="inlineStr">
        <is>
          <t>Dec. 31, 2020</t>
        </is>
      </c>
      <c r="C2" s="2" t="inlineStr">
        <is>
          <t>Dec. 31, 2019</t>
        </is>
      </c>
    </row>
    <row r="3">
      <c r="A3" s="3" t="inlineStr">
        <is>
          <t>Disclosure Of Financial Instruments [Line Items]</t>
        </is>
      </c>
    </row>
    <row r="4">
      <c r="A4" s="4" t="inlineStr">
        <is>
          <t>Financial assets</t>
        </is>
      </c>
      <c r="B4" s="6" t="n">
        <v>40413000000</v>
      </c>
      <c r="C4" s="6" t="n">
        <v>15878000000</v>
      </c>
    </row>
    <row r="5">
      <c r="A5" s="4" t="inlineStr">
        <is>
          <t>Financial liabilities</t>
        </is>
      </c>
      <c r="B5" s="5" t="n">
        <v>19329000000</v>
      </c>
      <c r="C5" s="5" t="n">
        <v>10542000000</v>
      </c>
    </row>
    <row r="6">
      <c r="A6" s="4" t="inlineStr">
        <is>
          <t>Variable Interest Rate</t>
        </is>
      </c>
    </row>
    <row r="7">
      <c r="A7" s="3" t="inlineStr">
        <is>
          <t>Disclosure Of Financial Instruments [Line Items]</t>
        </is>
      </c>
    </row>
    <row r="8">
      <c r="A8" s="4" t="inlineStr">
        <is>
          <t>Borrowings</t>
        </is>
      </c>
      <c r="B8" s="6" t="n">
        <v>0</v>
      </c>
      <c r="C8" s="6" t="n">
        <v>0</v>
      </c>
    </row>
    <row r="9">
      <c r="A9" s="4" t="inlineStr">
        <is>
          <t>Currency Risk</t>
        </is>
      </c>
    </row>
    <row r="10">
      <c r="A10" s="3" t="inlineStr">
        <is>
          <t>Disclosure Of Financial Instruments [Line Items]</t>
        </is>
      </c>
    </row>
    <row r="11">
      <c r="A11" s="4" t="inlineStr">
        <is>
          <t>Foreign exchange risk movement in currency percentage</t>
        </is>
      </c>
      <c r="B11" s="4" t="inlineStr">
        <is>
          <t>10.00%</t>
        </is>
      </c>
    </row>
    <row r="12">
      <c r="A12" s="4" t="inlineStr">
        <is>
          <t>Price Risk</t>
        </is>
      </c>
    </row>
    <row r="13">
      <c r="A13" s="3" t="inlineStr">
        <is>
          <t>Disclosure Of Financial Instruments [Line Items]</t>
        </is>
      </c>
    </row>
    <row r="14">
      <c r="A14" s="4" t="inlineStr">
        <is>
          <t>Financial assets</t>
        </is>
      </c>
      <c r="B14" s="6" t="n">
        <v>0</v>
      </c>
    </row>
    <row r="15">
      <c r="A15" s="4" t="inlineStr">
        <is>
          <t>Financial liabilities</t>
        </is>
      </c>
      <c r="B15"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Impact of Fluctuation in Foreign Currency Exchange Rates on Group's Monetary Assets and Liabilities (Details) - KRW (₩) ₩ in Millions</t>
        </is>
      </c>
      <c r="B1" s="2" t="inlineStr">
        <is>
          <t>Dec. 31, 2020</t>
        </is>
      </c>
      <c r="C1" s="2" t="inlineStr">
        <is>
          <t>Dec. 31, 2019</t>
        </is>
      </c>
    </row>
    <row r="2">
      <c r="A2" s="3" t="inlineStr">
        <is>
          <t>Disclosure Of Financial Instruments [Line Items]</t>
        </is>
      </c>
    </row>
    <row r="3">
      <c r="A3" s="4" t="inlineStr">
        <is>
          <t>Increase in company's monetary assets and liabilities with the effect of foreign currency exchange rate</t>
        </is>
      </c>
      <c r="B3" s="6" t="n">
        <v>2109</v>
      </c>
      <c r="C3" s="6" t="n">
        <v>534</v>
      </c>
    </row>
    <row r="4">
      <c r="A4" s="4" t="inlineStr">
        <is>
          <t>Decrease in company's monetary assets and liabilities with the effect of foreign currency exchange rate</t>
        </is>
      </c>
      <c r="B4" s="5" t="n">
        <v>-2109</v>
      </c>
      <c r="C4" s="5" t="n">
        <v>-534</v>
      </c>
    </row>
    <row r="5">
      <c r="A5" s="4" t="inlineStr">
        <is>
          <t>USD</t>
        </is>
      </c>
    </row>
    <row r="6">
      <c r="A6" s="3" t="inlineStr">
        <is>
          <t>Disclosure Of Financial Instruments [Line Items]</t>
        </is>
      </c>
    </row>
    <row r="7">
      <c r="A7" s="4" t="inlineStr">
        <is>
          <t>Increase in company's monetary assets and liabilities with the effect of foreign currency exchange rate</t>
        </is>
      </c>
      <c r="B7" s="5" t="n">
        <v>1468</v>
      </c>
      <c r="C7" s="5" t="n">
        <v>271</v>
      </c>
    </row>
    <row r="8">
      <c r="A8" s="4" t="inlineStr">
        <is>
          <t>Decrease in company's monetary assets and liabilities with the effect of foreign currency exchange rate</t>
        </is>
      </c>
      <c r="B8" s="5" t="n">
        <v>-1468</v>
      </c>
      <c r="C8" s="5" t="n">
        <v>-271</v>
      </c>
    </row>
    <row r="9">
      <c r="A9" s="4" t="inlineStr">
        <is>
          <t>JPY</t>
        </is>
      </c>
    </row>
    <row r="10">
      <c r="A10" s="3" t="inlineStr">
        <is>
          <t>Disclosure Of Financial Instruments [Line Items]</t>
        </is>
      </c>
    </row>
    <row r="11">
      <c r="A11" s="4" t="inlineStr">
        <is>
          <t>Increase in company's monetary assets and liabilities with the effect of foreign currency exchange rate</t>
        </is>
      </c>
      <c r="B11" s="5" t="n">
        <v>201</v>
      </c>
      <c r="C11" s="5" t="n">
        <v>123</v>
      </c>
    </row>
    <row r="12">
      <c r="A12" s="4" t="inlineStr">
        <is>
          <t>Decrease in company's monetary assets and liabilities with the effect of foreign currency exchange rate</t>
        </is>
      </c>
      <c r="B12" s="5" t="n">
        <v>-201</v>
      </c>
      <c r="C12" s="5" t="n">
        <v>-123</v>
      </c>
    </row>
    <row r="13">
      <c r="A13" s="4" t="inlineStr">
        <is>
          <t>Others</t>
        </is>
      </c>
    </row>
    <row r="14">
      <c r="A14" s="3" t="inlineStr">
        <is>
          <t>Disclosure Of Financial Instruments [Line Items]</t>
        </is>
      </c>
    </row>
    <row r="15">
      <c r="A15" s="4" t="inlineStr">
        <is>
          <t>Increase in company's monetary assets and liabilities with the effect of foreign currency exchange rate</t>
        </is>
      </c>
      <c r="B15" s="5" t="n">
        <v>440</v>
      </c>
      <c r="C15" s="5" t="n">
        <v>140</v>
      </c>
    </row>
    <row r="16">
      <c r="A16" s="4" t="inlineStr">
        <is>
          <t>Decrease in company's monetary assets and liabilities with the effect of foreign currency exchange rate</t>
        </is>
      </c>
      <c r="B16" s="6" t="n">
        <v>-440</v>
      </c>
      <c r="C16" s="6" t="n">
        <v>-14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ximum Exposure to Credit Risk (Details) - KRW (₩) ₩ in Millions</t>
        </is>
      </c>
      <c r="B1" s="2" t="inlineStr">
        <is>
          <t>Dec. 31, 2020</t>
        </is>
      </c>
      <c r="C1" s="2" t="inlineStr">
        <is>
          <t>Dec. 31, 2019</t>
        </is>
      </c>
    </row>
    <row r="2">
      <c r="A2" s="3" t="inlineStr">
        <is>
          <t>Disclosure Of Credit Risk Exposure [Line Items]</t>
        </is>
      </c>
    </row>
    <row r="3">
      <c r="A3" s="4" t="inlineStr">
        <is>
          <t>Maximum exposure to credit risk</t>
        </is>
      </c>
      <c r="B3" s="6" t="n">
        <v>243543</v>
      </c>
      <c r="C3" s="6" t="n">
        <v>153240</v>
      </c>
    </row>
    <row r="4">
      <c r="A4" s="4" t="inlineStr">
        <is>
          <t>Cash and Cash Equivalents</t>
        </is>
      </c>
    </row>
    <row r="5">
      <c r="A5" s="3" t="inlineStr">
        <is>
          <t>Disclosure Of Credit Risk Exposure [Line Items]</t>
        </is>
      </c>
    </row>
    <row r="6">
      <c r="A6" s="4" t="inlineStr">
        <is>
          <t>Maximum exposure to credit risk</t>
        </is>
      </c>
      <c r="B6" s="5" t="n">
        <v>110632</v>
      </c>
      <c r="C6" s="5" t="n">
        <v>79428</v>
      </c>
    </row>
    <row r="7">
      <c r="A7" s="4" t="inlineStr">
        <is>
          <t>Short Term Financial Instruments</t>
        </is>
      </c>
    </row>
    <row r="8">
      <c r="A8" s="3" t="inlineStr">
        <is>
          <t>Disclosure Of Credit Risk Exposure [Line Items]</t>
        </is>
      </c>
    </row>
    <row r="9">
      <c r="A9" s="4" t="inlineStr">
        <is>
          <t>Maximum exposure to credit risk</t>
        </is>
      </c>
      <c r="B9" s="5" t="n">
        <v>71000</v>
      </c>
      <c r="C9" s="5" t="n">
        <v>39500</v>
      </c>
    </row>
    <row r="10">
      <c r="A10" s="4" t="inlineStr">
        <is>
          <t>Accounts Receivables</t>
        </is>
      </c>
    </row>
    <row r="11">
      <c r="A11" s="3" t="inlineStr">
        <is>
          <t>Disclosure Of Credit Risk Exposure [Line Items]</t>
        </is>
      </c>
    </row>
    <row r="12">
      <c r="A12" s="4" t="inlineStr">
        <is>
          <t>Maximum exposure to credit risk</t>
        </is>
      </c>
      <c r="B12" s="5" t="n">
        <v>59761</v>
      </c>
      <c r="C12" s="5" t="n">
        <v>32253</v>
      </c>
    </row>
    <row r="13">
      <c r="A13" s="4" t="inlineStr">
        <is>
          <t>Other Receivables</t>
        </is>
      </c>
    </row>
    <row r="14">
      <c r="A14" s="3" t="inlineStr">
        <is>
          <t>Disclosure Of Credit Risk Exposure [Line Items]</t>
        </is>
      </c>
    </row>
    <row r="15">
      <c r="A15" s="4" t="inlineStr">
        <is>
          <t>Maximum exposure to credit risk</t>
        </is>
      </c>
      <c r="B15" s="5" t="n">
        <v>8</v>
      </c>
      <c r="C15" s="5" t="n">
        <v>56</v>
      </c>
    </row>
    <row r="16">
      <c r="A16" s="4" t="inlineStr">
        <is>
          <t>Other Current Financial Assets</t>
        </is>
      </c>
    </row>
    <row r="17">
      <c r="A17" s="3" t="inlineStr">
        <is>
          <t>Disclosure Of Credit Risk Exposure [Line Items]</t>
        </is>
      </c>
    </row>
    <row r="18">
      <c r="A18" s="4" t="inlineStr">
        <is>
          <t>Maximum exposure to credit risk</t>
        </is>
      </c>
      <c r="B18" s="5" t="n">
        <v>818</v>
      </c>
      <c r="C18" s="5" t="n">
        <v>233</v>
      </c>
    </row>
    <row r="19">
      <c r="A19" s="4" t="inlineStr">
        <is>
          <t>Other Non-current Financial Assets</t>
        </is>
      </c>
    </row>
    <row r="20">
      <c r="A20" s="3" t="inlineStr">
        <is>
          <t>Disclosure Of Credit Risk Exposure [Line Items]</t>
        </is>
      </c>
    </row>
    <row r="21">
      <c r="A21" s="4" t="inlineStr">
        <is>
          <t>Maximum exposure to credit risk</t>
        </is>
      </c>
      <c r="B21" s="6" t="n">
        <v>1324</v>
      </c>
      <c r="C21" s="6" t="n">
        <v>177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Liabilities by Maturity (Details) - KRW (₩) ₩ in Millions</t>
        </is>
      </c>
      <c r="B1" s="2" t="inlineStr">
        <is>
          <t>Dec. 31, 2020</t>
        </is>
      </c>
      <c r="C1" s="2" t="inlineStr">
        <is>
          <t>Dec. 31, 2019</t>
        </is>
      </c>
    </row>
    <row r="2">
      <c r="A2" s="3" t="inlineStr">
        <is>
          <t>Disclosure Of Maturity Analysis For Financial Assets Held For Managing Liquidity Risk [Line Items]</t>
        </is>
      </c>
    </row>
    <row r="3">
      <c r="A3" s="4" t="inlineStr">
        <is>
          <t>Other payable</t>
        </is>
      </c>
      <c r="B3" s="6" t="n">
        <v>60547</v>
      </c>
      <c r="C3" s="6" t="n">
        <v>44352</v>
      </c>
    </row>
    <row r="4">
      <c r="A4" s="4" t="inlineStr">
        <is>
          <t>Accounts Payable</t>
        </is>
      </c>
    </row>
    <row r="5">
      <c r="A5" s="3" t="inlineStr">
        <is>
          <t>Disclosure Of Maturity Analysis For Financial Assets Held For Managing Liquidity Risk [Line Items]</t>
        </is>
      </c>
    </row>
    <row r="6">
      <c r="A6" s="4" t="inlineStr">
        <is>
          <t>Other payable</t>
        </is>
      </c>
      <c r="B6" s="5" t="n">
        <v>54090</v>
      </c>
      <c r="C6" s="5" t="n">
        <v>37689</v>
      </c>
    </row>
    <row r="7">
      <c r="A7" s="4" t="inlineStr">
        <is>
          <t>Accrued Expenses</t>
        </is>
      </c>
    </row>
    <row r="8">
      <c r="A8" s="3" t="inlineStr">
        <is>
          <t>Disclosure Of Maturity Analysis For Financial Assets Held For Managing Liquidity Risk [Line Items]</t>
        </is>
      </c>
    </row>
    <row r="9">
      <c r="A9" s="4" t="inlineStr">
        <is>
          <t>Other payable</t>
        </is>
      </c>
      <c r="B9" s="5" t="n">
        <v>62</v>
      </c>
      <c r="C9" s="5" t="n">
        <v>1175</v>
      </c>
    </row>
    <row r="10">
      <c r="A10" s="4" t="inlineStr">
        <is>
          <t>Other Liabilities</t>
        </is>
      </c>
    </row>
    <row r="11">
      <c r="A11" s="3" t="inlineStr">
        <is>
          <t>Disclosure Of Maturity Analysis For Financial Assets Held For Managing Liquidity Risk [Line Items]</t>
        </is>
      </c>
    </row>
    <row r="12">
      <c r="A12" s="4" t="inlineStr">
        <is>
          <t>Other payable</t>
        </is>
      </c>
      <c r="B12" s="5" t="n">
        <v>6395</v>
      </c>
      <c r="C12" s="5" t="n">
        <v>5488</v>
      </c>
    </row>
    <row r="13">
      <c r="A13" s="4" t="inlineStr">
        <is>
          <t>Less Than Three months</t>
        </is>
      </c>
    </row>
    <row r="14">
      <c r="A14" s="3" t="inlineStr">
        <is>
          <t>Disclosure Of Maturity Analysis For Financial Assets Held For Managing Liquidity Risk [Line Items]</t>
        </is>
      </c>
    </row>
    <row r="15">
      <c r="A15" s="4" t="inlineStr">
        <is>
          <t>Other payable</t>
        </is>
      </c>
      <c r="B15" s="5" t="n">
        <v>44312</v>
      </c>
      <c r="C15" s="5" t="n">
        <v>23147</v>
      </c>
    </row>
    <row r="16">
      <c r="A16" s="4" t="inlineStr">
        <is>
          <t>Less Than Three months | Accounts Payable</t>
        </is>
      </c>
    </row>
    <row r="17">
      <c r="A17" s="3" t="inlineStr">
        <is>
          <t>Disclosure Of Maturity Analysis For Financial Assets Held For Managing Liquidity Risk [Line Items]</t>
        </is>
      </c>
    </row>
    <row r="18">
      <c r="A18" s="4" t="inlineStr">
        <is>
          <t>Other payable</t>
        </is>
      </c>
      <c r="B18" s="5" t="n">
        <v>43438</v>
      </c>
      <c r="C18" s="5" t="n">
        <v>21374</v>
      </c>
    </row>
    <row r="19">
      <c r="A19" s="4" t="inlineStr">
        <is>
          <t>Less Than Three months | Accrued Expenses</t>
        </is>
      </c>
    </row>
    <row r="20">
      <c r="A20" s="3" t="inlineStr">
        <is>
          <t>Disclosure Of Maturity Analysis For Financial Assets Held For Managing Liquidity Risk [Line Items]</t>
        </is>
      </c>
    </row>
    <row r="21">
      <c r="A21" s="4" t="inlineStr">
        <is>
          <t>Other payable</t>
        </is>
      </c>
      <c r="B21" s="5" t="n">
        <v>62</v>
      </c>
      <c r="C21" s="5" t="n">
        <v>1175</v>
      </c>
    </row>
    <row r="22">
      <c r="A22" s="4" t="inlineStr">
        <is>
          <t>Less Than Three months | Other Liabilities</t>
        </is>
      </c>
    </row>
    <row r="23">
      <c r="A23" s="3" t="inlineStr">
        <is>
          <t>Disclosure Of Maturity Analysis For Financial Assets Held For Managing Liquidity Risk [Line Items]</t>
        </is>
      </c>
    </row>
    <row r="24">
      <c r="A24" s="4" t="inlineStr">
        <is>
          <t>Other payable</t>
        </is>
      </c>
      <c r="B24" s="5" t="n">
        <v>812</v>
      </c>
      <c r="C24" s="5" t="n">
        <v>598</v>
      </c>
    </row>
    <row r="25">
      <c r="A25" s="4" t="inlineStr">
        <is>
          <t>Carrying amount [member]</t>
        </is>
      </c>
    </row>
    <row r="26">
      <c r="A26" s="3" t="inlineStr">
        <is>
          <t>Disclosure Of Maturity Analysis For Financial Assets Held For Managing Liquidity Risk [Line Items]</t>
        </is>
      </c>
    </row>
    <row r="27">
      <c r="A27" s="4" t="inlineStr">
        <is>
          <t>Other payable</t>
        </is>
      </c>
      <c r="B27" s="5" t="n">
        <v>60052</v>
      </c>
      <c r="C27" s="5" t="n">
        <v>43858</v>
      </c>
    </row>
    <row r="28">
      <c r="A28" s="4" t="inlineStr">
        <is>
          <t>Carrying amount [member] | Accounts Payable</t>
        </is>
      </c>
    </row>
    <row r="29">
      <c r="A29" s="3" t="inlineStr">
        <is>
          <t>Disclosure Of Maturity Analysis For Financial Assets Held For Managing Liquidity Risk [Line Items]</t>
        </is>
      </c>
    </row>
    <row r="30">
      <c r="A30" s="4" t="inlineStr">
        <is>
          <t>Other payable</t>
        </is>
      </c>
      <c r="B30" s="5" t="n">
        <v>54090</v>
      </c>
      <c r="C30" s="5" t="n">
        <v>37689</v>
      </c>
    </row>
    <row r="31">
      <c r="A31" s="4" t="inlineStr">
        <is>
          <t>Carrying amount [member] | Accrued Expenses</t>
        </is>
      </c>
    </row>
    <row r="32">
      <c r="A32" s="3" t="inlineStr">
        <is>
          <t>Disclosure Of Maturity Analysis For Financial Assets Held For Managing Liquidity Risk [Line Items]</t>
        </is>
      </c>
    </row>
    <row r="33">
      <c r="A33" s="4" t="inlineStr">
        <is>
          <t>Other payable</t>
        </is>
      </c>
      <c r="B33" s="5" t="n">
        <v>62</v>
      </c>
      <c r="C33" s="5" t="n">
        <v>1175</v>
      </c>
    </row>
    <row r="34">
      <c r="A34" s="4" t="inlineStr">
        <is>
          <t>Carrying amount [member] | Other Liabilities</t>
        </is>
      </c>
    </row>
    <row r="35">
      <c r="A35" s="3" t="inlineStr">
        <is>
          <t>Disclosure Of Maturity Analysis For Financial Assets Held For Managing Liquidity Risk [Line Items]</t>
        </is>
      </c>
    </row>
    <row r="36">
      <c r="A36" s="4" t="inlineStr">
        <is>
          <t>Other payable</t>
        </is>
      </c>
      <c r="B36" s="5" t="n">
        <v>5900</v>
      </c>
      <c r="C36" s="5" t="n">
        <v>4994</v>
      </c>
    </row>
    <row r="37">
      <c r="A37" s="4" t="inlineStr">
        <is>
          <t>Three Months to One Year</t>
        </is>
      </c>
    </row>
    <row r="38">
      <c r="A38" s="3" t="inlineStr">
        <is>
          <t>Disclosure Of Maturity Analysis For Financial Assets Held For Managing Liquidity Risk [Line Items]</t>
        </is>
      </c>
    </row>
    <row r="39">
      <c r="A39" s="4" t="inlineStr">
        <is>
          <t>Other payable</t>
        </is>
      </c>
      <c r="B39" s="5" t="n">
        <v>11357</v>
      </c>
      <c r="C39" s="5" t="n">
        <v>17775</v>
      </c>
    </row>
    <row r="40">
      <c r="A40" s="4" t="inlineStr">
        <is>
          <t>Three Months to One Year | Accounts Payable</t>
        </is>
      </c>
    </row>
    <row r="41">
      <c r="A41" s="3" t="inlineStr">
        <is>
          <t>Disclosure Of Maturity Analysis For Financial Assets Held For Managing Liquidity Risk [Line Items]</t>
        </is>
      </c>
    </row>
    <row r="42">
      <c r="A42" s="4" t="inlineStr">
        <is>
          <t>Other payable</t>
        </is>
      </c>
      <c r="B42" s="5" t="n">
        <v>9250</v>
      </c>
      <c r="C42" s="5" t="n">
        <v>16122</v>
      </c>
    </row>
    <row r="43">
      <c r="A43" s="4" t="inlineStr">
        <is>
          <t>Three Months to One Year | Other Liabilities</t>
        </is>
      </c>
    </row>
    <row r="44">
      <c r="A44" s="3" t="inlineStr">
        <is>
          <t>Disclosure Of Maturity Analysis For Financial Assets Held For Managing Liquidity Risk [Line Items]</t>
        </is>
      </c>
    </row>
    <row r="45">
      <c r="A45" s="4" t="inlineStr">
        <is>
          <t>Other payable</t>
        </is>
      </c>
      <c r="B45" s="5" t="n">
        <v>2107</v>
      </c>
      <c r="C45" s="5" t="n">
        <v>1653</v>
      </c>
    </row>
    <row r="46">
      <c r="A46" s="4" t="inlineStr">
        <is>
          <t>One Year to Two Year</t>
        </is>
      </c>
    </row>
    <row r="47">
      <c r="A47" s="3" t="inlineStr">
        <is>
          <t>Disclosure Of Maturity Analysis For Financial Assets Held For Managing Liquidity Risk [Line Items]</t>
        </is>
      </c>
    </row>
    <row r="48">
      <c r="A48" s="4" t="inlineStr">
        <is>
          <t>Other payable</t>
        </is>
      </c>
      <c r="B48" s="5" t="n">
        <v>3548</v>
      </c>
      <c r="C48" s="5" t="n">
        <v>1973</v>
      </c>
    </row>
    <row r="49">
      <c r="A49" s="4" t="inlineStr">
        <is>
          <t>One Year to Two Year | Accounts Payable</t>
        </is>
      </c>
    </row>
    <row r="50">
      <c r="A50" s="3" t="inlineStr">
        <is>
          <t>Disclosure Of Maturity Analysis For Financial Assets Held For Managing Liquidity Risk [Line Items]</t>
        </is>
      </c>
    </row>
    <row r="51">
      <c r="A51" s="4" t="inlineStr">
        <is>
          <t>Other payable</t>
        </is>
      </c>
      <c r="B51" s="5" t="n">
        <v>1402</v>
      </c>
      <c r="C51" s="5" t="n">
        <v>193</v>
      </c>
    </row>
    <row r="52">
      <c r="A52" s="4" t="inlineStr">
        <is>
          <t>One Year to Two Year | Other Liabilities</t>
        </is>
      </c>
    </row>
    <row r="53">
      <c r="A53" s="3" t="inlineStr">
        <is>
          <t>Disclosure Of Maturity Analysis For Financial Assets Held For Managing Liquidity Risk [Line Items]</t>
        </is>
      </c>
    </row>
    <row r="54">
      <c r="A54" s="4" t="inlineStr">
        <is>
          <t>Other payable</t>
        </is>
      </c>
      <c r="B54" s="5" t="n">
        <v>2146</v>
      </c>
      <c r="C54" s="5" t="n">
        <v>1780</v>
      </c>
    </row>
    <row r="55">
      <c r="A55" s="4" t="inlineStr">
        <is>
          <t>Two Year to Three Year</t>
        </is>
      </c>
    </row>
    <row r="56">
      <c r="A56" s="3" t="inlineStr">
        <is>
          <t>Disclosure Of Maturity Analysis For Financial Assets Held For Managing Liquidity Risk [Line Items]</t>
        </is>
      </c>
    </row>
    <row r="57">
      <c r="A57" s="4" t="inlineStr">
        <is>
          <t>Other payable</t>
        </is>
      </c>
      <c r="B57" s="5" t="n">
        <v>597</v>
      </c>
      <c r="C57" s="5" t="n">
        <v>1029</v>
      </c>
    </row>
    <row r="58">
      <c r="A58" s="4" t="inlineStr">
        <is>
          <t>Two Year to Three Year | Other Liabilities</t>
        </is>
      </c>
    </row>
    <row r="59">
      <c r="A59" s="3" t="inlineStr">
        <is>
          <t>Disclosure Of Maturity Analysis For Financial Assets Held For Managing Liquidity Risk [Line Items]</t>
        </is>
      </c>
    </row>
    <row r="60">
      <c r="A60" s="4" t="inlineStr">
        <is>
          <t>Other payable</t>
        </is>
      </c>
      <c r="B60" s="5" t="n">
        <v>597</v>
      </c>
      <c r="C60" s="5" t="n">
        <v>1029</v>
      </c>
    </row>
    <row r="61">
      <c r="A61" s="4" t="inlineStr">
        <is>
          <t>Three Year to Five Year</t>
        </is>
      </c>
    </row>
    <row r="62">
      <c r="A62" s="3" t="inlineStr">
        <is>
          <t>Disclosure Of Maturity Analysis For Financial Assets Held For Managing Liquidity Risk [Line Items]</t>
        </is>
      </c>
    </row>
    <row r="63">
      <c r="A63" s="4" t="inlineStr">
        <is>
          <t>Other payable</t>
        </is>
      </c>
      <c r="B63" s="5" t="n">
        <v>733</v>
      </c>
      <c r="C63" s="5" t="n">
        <v>428</v>
      </c>
    </row>
    <row r="64">
      <c r="A64" s="4" t="inlineStr">
        <is>
          <t>Three Year to Five Year | Other Liabilities</t>
        </is>
      </c>
    </row>
    <row r="65">
      <c r="A65" s="3" t="inlineStr">
        <is>
          <t>Disclosure Of Maturity Analysis For Financial Assets Held For Managing Liquidity Risk [Line Items]</t>
        </is>
      </c>
    </row>
    <row r="66">
      <c r="A66" s="4" t="inlineStr">
        <is>
          <t>Other payable</t>
        </is>
      </c>
      <c r="B66" s="6" t="n">
        <v>733</v>
      </c>
      <c r="C66" s="6" t="n">
        <v>42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KRW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405953</v>
      </c>
      <c r="C4" s="6" t="n">
        <v>360967</v>
      </c>
      <c r="D4" s="6" t="n">
        <v>286770</v>
      </c>
    </row>
    <row r="5">
      <c r="A5" s="4" t="inlineStr">
        <is>
          <t>Depreciation amortization</t>
        </is>
      </c>
      <c r="B5" s="5" t="n">
        <v>4920</v>
      </c>
      <c r="C5" s="5" t="n">
        <v>3653</v>
      </c>
      <c r="D5" s="5" t="n">
        <v>1414</v>
      </c>
    </row>
    <row r="6">
      <c r="A6" s="4" t="inlineStr">
        <is>
          <t>Operating profit</t>
        </is>
      </c>
      <c r="B6" s="5" t="n">
        <v>88368</v>
      </c>
      <c r="C6" s="5" t="n">
        <v>48663</v>
      </c>
      <c r="D6" s="5" t="n">
        <v>33368</v>
      </c>
    </row>
    <row r="7">
      <c r="A7" s="4" t="inlineStr">
        <is>
          <t>Operating Segments</t>
        </is>
      </c>
    </row>
    <row r="8">
      <c r="A8" s="3" t="inlineStr">
        <is>
          <t>Disclosure Of Operating Segments [Line Items]</t>
        </is>
      </c>
    </row>
    <row r="9">
      <c r="A9" s="4" t="inlineStr">
        <is>
          <t>Revenue</t>
        </is>
      </c>
      <c r="B9" s="5" t="n">
        <v>466608</v>
      </c>
      <c r="C9" s="5" t="n">
        <v>414412</v>
      </c>
      <c r="D9" s="5" t="n">
        <v>308178</v>
      </c>
    </row>
    <row r="10">
      <c r="A10" s="4" t="inlineStr">
        <is>
          <t>Depreciation amortization</t>
        </is>
      </c>
      <c r="B10" s="5" t="n">
        <v>4920</v>
      </c>
      <c r="C10" s="5" t="n">
        <v>3653</v>
      </c>
      <c r="D10" s="5" t="n">
        <v>1426</v>
      </c>
    </row>
    <row r="11">
      <c r="A11" s="4" t="inlineStr">
        <is>
          <t>Operating profit</t>
        </is>
      </c>
      <c r="B11" s="5" t="n">
        <v>88118</v>
      </c>
      <c r="C11" s="5" t="n">
        <v>46971</v>
      </c>
      <c r="D11" s="5" t="n">
        <v>30167</v>
      </c>
    </row>
    <row r="12">
      <c r="A12" s="4" t="inlineStr">
        <is>
          <t>Operating Segments | Online</t>
        </is>
      </c>
    </row>
    <row r="13">
      <c r="A13" s="3" t="inlineStr">
        <is>
          <t>Disclosure Of Operating Segments [Line Items]</t>
        </is>
      </c>
    </row>
    <row r="14">
      <c r="A14" s="4" t="inlineStr">
        <is>
          <t>Revenue</t>
        </is>
      </c>
      <c r="B14" s="5" t="n">
        <v>107949</v>
      </c>
      <c r="C14" s="5" t="n">
        <v>48182</v>
      </c>
      <c r="D14" s="5" t="n">
        <v>41288</v>
      </c>
    </row>
    <row r="15">
      <c r="A15" s="4" t="inlineStr">
        <is>
          <t>Depreciation amortization</t>
        </is>
      </c>
      <c r="B15" s="5" t="n">
        <v>1609</v>
      </c>
      <c r="C15" s="5" t="n">
        <v>1401</v>
      </c>
      <c r="D15" s="5" t="n">
        <v>238</v>
      </c>
    </row>
    <row r="16">
      <c r="A16" s="4" t="inlineStr">
        <is>
          <t>Operating profit</t>
        </is>
      </c>
      <c r="B16" s="5" t="n">
        <v>45115</v>
      </c>
      <c r="C16" s="5" t="n">
        <v>7754</v>
      </c>
      <c r="D16" s="5" t="n">
        <v>4286</v>
      </c>
    </row>
    <row r="17">
      <c r="A17" s="4" t="inlineStr">
        <is>
          <t>Operating Segments | Mobile</t>
        </is>
      </c>
    </row>
    <row r="18">
      <c r="A18" s="3" t="inlineStr">
        <is>
          <t>Disclosure Of Operating Segments [Line Items]</t>
        </is>
      </c>
    </row>
    <row r="19">
      <c r="A19" s="4" t="inlineStr">
        <is>
          <t>Revenue</t>
        </is>
      </c>
      <c r="B19" s="5" t="n">
        <v>336326</v>
      </c>
      <c r="C19" s="5" t="n">
        <v>346878</v>
      </c>
      <c r="D19" s="5" t="n">
        <v>257364</v>
      </c>
    </row>
    <row r="20">
      <c r="A20" s="4" t="inlineStr">
        <is>
          <t>Depreciation amortization</t>
        </is>
      </c>
      <c r="B20" s="5" t="n">
        <v>1823</v>
      </c>
      <c r="C20" s="5" t="n">
        <v>1145</v>
      </c>
      <c r="D20" s="5" t="n">
        <v>473</v>
      </c>
    </row>
    <row r="21">
      <c r="A21" s="4" t="inlineStr">
        <is>
          <t>Operating profit</t>
        </is>
      </c>
      <c r="B21" s="5" t="n">
        <v>42493</v>
      </c>
      <c r="C21" s="5" t="n">
        <v>38655</v>
      </c>
      <c r="D21" s="5" t="n">
        <v>24795</v>
      </c>
    </row>
    <row r="22">
      <c r="A22" s="4" t="inlineStr">
        <is>
          <t>Operating Segments | Others</t>
        </is>
      </c>
    </row>
    <row r="23">
      <c r="A23" s="3" t="inlineStr">
        <is>
          <t>Disclosure Of Operating Segments [Line Items]</t>
        </is>
      </c>
    </row>
    <row r="24">
      <c r="A24" s="4" t="inlineStr">
        <is>
          <t>Revenue</t>
        </is>
      </c>
      <c r="B24" s="5" t="n">
        <v>22333</v>
      </c>
      <c r="C24" s="5" t="n">
        <v>19352</v>
      </c>
      <c r="D24" s="5" t="n">
        <v>9526</v>
      </c>
    </row>
    <row r="25">
      <c r="A25" s="4" t="inlineStr">
        <is>
          <t>Depreciation amortization</t>
        </is>
      </c>
      <c r="B25" s="5" t="n">
        <v>1488</v>
      </c>
      <c r="C25" s="5" t="n">
        <v>1107</v>
      </c>
      <c r="D25" s="5" t="n">
        <v>715</v>
      </c>
    </row>
    <row r="26">
      <c r="A26" s="4" t="inlineStr">
        <is>
          <t>Operating profit</t>
        </is>
      </c>
      <c r="B26" s="5" t="n">
        <v>510</v>
      </c>
      <c r="C26" s="5" t="n">
        <v>562</v>
      </c>
      <c r="D26" s="5" t="n">
        <v>1086</v>
      </c>
    </row>
    <row r="27">
      <c r="A27" s="4" t="inlineStr">
        <is>
          <t>Elimination of intersegment amounts [member]</t>
        </is>
      </c>
    </row>
    <row r="28">
      <c r="A28" s="3" t="inlineStr">
        <is>
          <t>Disclosure Of Operating Segments [Line Items]</t>
        </is>
      </c>
    </row>
    <row r="29">
      <c r="A29" s="4" t="inlineStr">
        <is>
          <t>Revenue</t>
        </is>
      </c>
      <c r="B29" s="5" t="n">
        <v>-60655</v>
      </c>
      <c r="C29" s="5" t="n">
        <v>-53445</v>
      </c>
      <c r="D29" s="5" t="n">
        <v>-21408</v>
      </c>
    </row>
    <row r="30">
      <c r="A30" s="4" t="inlineStr">
        <is>
          <t>Depreciation amortization</t>
        </is>
      </c>
      <c r="D30" s="5" t="n">
        <v>-12</v>
      </c>
    </row>
    <row r="31">
      <c r="A31" s="4" t="inlineStr">
        <is>
          <t>Operating profit</t>
        </is>
      </c>
      <c r="B31" s="6" t="n">
        <v>250</v>
      </c>
      <c r="C31" s="6" t="n">
        <v>1692</v>
      </c>
      <c r="D31" s="6" t="n">
        <v>32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Revenue from External Customers by Country (Details) - KRW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6" t="n">
        <v>405953</v>
      </c>
      <c r="C4" s="6" t="n">
        <v>360967</v>
      </c>
      <c r="D4" s="6" t="n">
        <v>286770</v>
      </c>
    </row>
    <row r="5">
      <c r="A5" s="4" t="inlineStr">
        <is>
          <t>Korea</t>
        </is>
      </c>
    </row>
    <row r="6">
      <c r="A6" s="3" t="inlineStr">
        <is>
          <t>Disclosure Of Geographical Areas [Line Items]</t>
        </is>
      </c>
    </row>
    <row r="7">
      <c r="A7" s="4" t="inlineStr">
        <is>
          <t>Revenue</t>
        </is>
      </c>
      <c r="B7" s="5" t="n">
        <v>109895</v>
      </c>
      <c r="C7" s="5" t="n">
        <v>45273</v>
      </c>
      <c r="D7" s="5" t="n">
        <v>80814</v>
      </c>
    </row>
    <row r="8">
      <c r="A8" s="4" t="inlineStr">
        <is>
          <t>Taiwan</t>
        </is>
      </c>
    </row>
    <row r="9">
      <c r="A9" s="3" t="inlineStr">
        <is>
          <t>Disclosure Of Geographical Areas [Line Items]</t>
        </is>
      </c>
    </row>
    <row r="10">
      <c r="A10" s="4" t="inlineStr">
        <is>
          <t>Revenue</t>
        </is>
      </c>
      <c r="B10" s="5" t="n">
        <v>100049</v>
      </c>
      <c r="C10" s="5" t="n">
        <v>52118</v>
      </c>
      <c r="D10" s="5" t="n">
        <v>98210</v>
      </c>
    </row>
    <row r="11">
      <c r="A11" s="4" t="inlineStr">
        <is>
          <t>Japan</t>
        </is>
      </c>
    </row>
    <row r="12">
      <c r="A12" s="3" t="inlineStr">
        <is>
          <t>Disclosure Of Geographical Areas [Line Items]</t>
        </is>
      </c>
    </row>
    <row r="13">
      <c r="A13" s="4" t="inlineStr">
        <is>
          <t>Revenue</t>
        </is>
      </c>
      <c r="B13" s="5" t="n">
        <v>22500</v>
      </c>
      <c r="C13" s="5" t="n">
        <v>28469</v>
      </c>
      <c r="D13" s="5" t="n">
        <v>9767</v>
      </c>
    </row>
    <row r="14">
      <c r="A14" s="4" t="inlineStr">
        <is>
          <t>The United States of America</t>
        </is>
      </c>
    </row>
    <row r="15">
      <c r="A15" s="3" t="inlineStr">
        <is>
          <t>Disclosure Of Geographical Areas [Line Items]</t>
        </is>
      </c>
    </row>
    <row r="16">
      <c r="A16" s="4" t="inlineStr">
        <is>
          <t>Revenue</t>
        </is>
      </c>
      <c r="B16" s="5" t="n">
        <v>20659</v>
      </c>
      <c r="C16" s="5" t="n">
        <v>55062</v>
      </c>
      <c r="D16" s="5" t="n">
        <v>10572</v>
      </c>
    </row>
    <row r="17">
      <c r="A17" s="4" t="inlineStr">
        <is>
          <t>Thailand</t>
        </is>
      </c>
    </row>
    <row r="18">
      <c r="A18" s="3" t="inlineStr">
        <is>
          <t>Disclosure Of Geographical Areas [Line Items]</t>
        </is>
      </c>
    </row>
    <row r="19">
      <c r="A19" s="4" t="inlineStr">
        <is>
          <t>Revenue</t>
        </is>
      </c>
      <c r="B19" s="5" t="n">
        <v>59086</v>
      </c>
      <c r="C19" s="5" t="n">
        <v>62043</v>
      </c>
      <c r="D19" s="5" t="n">
        <v>43846</v>
      </c>
    </row>
    <row r="20">
      <c r="A20" s="4" t="inlineStr">
        <is>
          <t>The Philippines</t>
        </is>
      </c>
    </row>
    <row r="21">
      <c r="A21" s="3" t="inlineStr">
        <is>
          <t>Disclosure Of Geographical Areas [Line Items]</t>
        </is>
      </c>
    </row>
    <row r="22">
      <c r="A22" s="4" t="inlineStr">
        <is>
          <t>Revenue</t>
        </is>
      </c>
      <c r="B22" s="5" t="n">
        <v>23690</v>
      </c>
      <c r="C22" s="5" t="n">
        <v>30951</v>
      </c>
      <c r="D22" s="5" t="n">
        <v>15539</v>
      </c>
    </row>
    <row r="23">
      <c r="A23" s="4" t="inlineStr">
        <is>
          <t>Others</t>
        </is>
      </c>
    </row>
    <row r="24">
      <c r="A24" s="3" t="inlineStr">
        <is>
          <t>Disclosure Of Geographical Areas [Line Items]</t>
        </is>
      </c>
    </row>
    <row r="25">
      <c r="A25" s="4" t="inlineStr">
        <is>
          <t>Revenue</t>
        </is>
      </c>
      <c r="B25" s="5" t="n">
        <v>57345</v>
      </c>
      <c r="C25" s="5" t="n">
        <v>64696</v>
      </c>
      <c r="D25" s="5" t="n">
        <v>18663</v>
      </c>
    </row>
    <row r="26">
      <c r="A26" s="4" t="inlineStr">
        <is>
          <t>IDAHO</t>
        </is>
      </c>
    </row>
    <row r="27">
      <c r="A27" s="3" t="inlineStr">
        <is>
          <t>Disclosure Of Geographical Areas [Line Items]</t>
        </is>
      </c>
    </row>
    <row r="28">
      <c r="A28" s="4" t="inlineStr">
        <is>
          <t>Revenue</t>
        </is>
      </c>
      <c r="B28" s="6" t="n">
        <v>12729</v>
      </c>
      <c r="C28" s="6" t="n">
        <v>22355</v>
      </c>
      <c r="D28" s="6" t="n">
        <v>935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Non-Current Assets by Geographical Regions (Details) - KRW (₩) ₩ in Millions</t>
        </is>
      </c>
      <c r="B1" s="2" t="inlineStr">
        <is>
          <t>Dec. 31, 2020</t>
        </is>
      </c>
      <c r="C1" s="2" t="inlineStr">
        <is>
          <t>Dec. 31, 2019</t>
        </is>
      </c>
      <c r="D1" s="2" t="inlineStr">
        <is>
          <t>Dec. 31, 2018</t>
        </is>
      </c>
    </row>
    <row r="2">
      <c r="A2" s="3" t="inlineStr">
        <is>
          <t>Disclosure Of Geographical Areas [Line Items]</t>
        </is>
      </c>
    </row>
    <row r="3">
      <c r="A3" s="4" t="inlineStr">
        <is>
          <t>Non-current assets</t>
        </is>
      </c>
      <c r="B3" s="6" t="n">
        <v>13093</v>
      </c>
      <c r="C3" s="6" t="n">
        <v>9902</v>
      </c>
      <c r="D3" s="6" t="n">
        <v>4099</v>
      </c>
    </row>
    <row r="4">
      <c r="A4" s="4" t="inlineStr">
        <is>
          <t>Domestic</t>
        </is>
      </c>
    </row>
    <row r="5">
      <c r="A5" s="3" t="inlineStr">
        <is>
          <t>Disclosure Of Geographical Areas [Line Items]</t>
        </is>
      </c>
    </row>
    <row r="6">
      <c r="A6" s="4" t="inlineStr">
        <is>
          <t>Non-current assets</t>
        </is>
      </c>
      <c r="B6" s="5" t="n">
        <v>7612</v>
      </c>
      <c r="C6" s="5" t="n">
        <v>5732</v>
      </c>
      <c r="D6" s="5" t="n">
        <v>3054</v>
      </c>
    </row>
    <row r="7">
      <c r="A7" s="4" t="inlineStr">
        <is>
          <t>Overseas</t>
        </is>
      </c>
    </row>
    <row r="8">
      <c r="A8" s="3" t="inlineStr">
        <is>
          <t>Disclosure Of Geographical Areas [Line Items]</t>
        </is>
      </c>
    </row>
    <row r="9">
      <c r="A9" s="4" t="inlineStr">
        <is>
          <t>Non-current assets</t>
        </is>
      </c>
      <c r="B9" s="6" t="n">
        <v>5481</v>
      </c>
      <c r="C9" s="6" t="n">
        <v>4170</v>
      </c>
      <c r="D9" s="6" t="n">
        <v>10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Additional Information (Details) - Customer</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Number of external customers</t>
        </is>
      </c>
      <c r="B4" s="5" t="n">
        <v>0</v>
      </c>
      <c r="C4" s="5" t="n">
        <v>0</v>
      </c>
      <c r="D4" s="5" t="n">
        <v>0</v>
      </c>
    </row>
    <row r="5">
      <c r="A5" s="4" t="inlineStr">
        <is>
          <t>Top of Range</t>
        </is>
      </c>
    </row>
    <row r="6">
      <c r="A6" s="3" t="inlineStr">
        <is>
          <t>Disclosure Of Operating Segments [Line Items]</t>
        </is>
      </c>
    </row>
    <row r="7">
      <c r="A7" s="4" t="inlineStr">
        <is>
          <t>Percentage of consolidated sales to external customers</t>
        </is>
      </c>
      <c r="B7" s="4" t="inlineStr">
        <is>
          <t>10.00%</t>
        </is>
      </c>
      <c r="C7" s="4" t="inlineStr">
        <is>
          <t>10.00%</t>
        </is>
      </c>
      <c r="D7" s="4" t="inlineStr">
        <is>
          <t>1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Other Receivables</t>
        </is>
      </c>
      <c r="B1" s="2" t="inlineStr">
        <is>
          <t>12 Months Ended</t>
        </is>
      </c>
    </row>
    <row r="2">
      <c r="B2" s="2" t="inlineStr">
        <is>
          <t>Dec. 31, 2020</t>
        </is>
      </c>
    </row>
    <row r="3">
      <c r="A3" s="3" t="inlineStr">
        <is>
          <t>Trade And Other Receivables [Abstract]</t>
        </is>
      </c>
    </row>
    <row r="4">
      <c r="A4" s="4" t="inlineStr">
        <is>
          <t>Accounts and Other Receivables</t>
        </is>
      </c>
      <c r="B4" s="4" t="inlineStr">
        <is>
          <t xml:space="preserve">7. Accounts and Other Receivables (1) Accounts and other receivables as of December 31, 2020 and 2019 are as follows:
December 31, 2020
December 31, 2019
(In millions of Korean won)
Accounts receivables
Non-related party
W
57,793
W
29,697
Related party
2,547
2,721
Less : Loss allowance
(579
)
(165
)
Accounts receivables, net
W
59,761
W
32,253
December 31, 2020
December 31, 2019
(In millions of Korean won)
Other receivables
Non-related party
W
13
W
60
Related party
—
—
Less: Loss allowance
(5
)
(4
)
Other receivables, net
W
8
W
56
(2) Changes in the loss allowance of accounts and other receivables during the years ended December 31, 2020, 2019 and 2018 are as follows:
2020
2019
2018
(In millions of Korean won)
Accounts receivables
Beginning balance
W
165
W
22
W
123
Bad debt expenses
712
281
55
Reversal of allowance for doubtful accounts
(50
)
—
—
Write-off
(248
)
(138
)
(156
)
Ending balance
W
579
W
165
W
22
2020
2019
2018
(In millions of Korean won)
Other receivables
Beginning balance
W
4
W
84
W
46
Bad debt expenses
1
—
40
Reversal of allowance for doubtful accounts
—
(34
)
—
Write-off
—
(46
)
(2
)
Ending balance
W
5
W
4
W
84
(3) Expected credit losses (ECLs) and credit risk exposures for accounts and other receivables as of December 31, 2020 and 2019 are as follows: ① Accounts receivables
As of December 31, 2020
Expected loss rate
Carrying amount
Loss allowance
(In millions of Korean won)
Not due or overdue less than 90 days
0.1
%
W
57,661
W
54
More than 90 days ~ Less than 180 days
5.0
%
2,138
107
More than 180 days ~ Less than 270 days
55.3
%
276
153
More than 270 days ~ Less than 1 year
99.9
%
79
79
More than 1 year
100.0
%
186
186
Total
W
60,340
W
579
As of December 31, 2019
Expected loss rate
Carrying amount
Loss allowance
(In millions of Korean won)
Not due or overdue less than 90 days
0.3
%
W
31,146
W
97
More than 90 days ~ Less than 180 days
3.6
%
1,213
44
More than 180 days ~ Less than 270 days
21.1
%
30
6
More than 270 days ~ Less than 1 year
51.9
%
24
12
More than 1 year
100.0
%
6
6
Total
W
32,419
W
165
② Other receivables
As of December 31, 2020
Expected loss rate
Carrying amount
Loss allowance
(In millions of Korean won)
Not due or overdue less than 90 days
—
%
W
8
W
—
More than 90 days ~ Less than 180 days
—
%
—
—
More than 180 days ~ Less than 270 days
—
%
—
—
More than 270 days ~ Less than 1 year
100
%
5
5
Total
W
13
W
5
As of December 31, 2019
Expected loss rate
Carrying amount
Loss allowance
(In millions of Korean won)
Not due or overdue less than 90 days
4.3
%
W
57
W
2
More than 90 days ~ Less than 180 days
32.8
%
2
1
More than 180 days ~ Less than 270 days
99.6
%
1
1
More than 270 days ~ Less than 1 year
100.0
%
1
—
Total
W
61
W
4
In assessing the recoverability of accounts the Group considers accounts and other The Group applies simplified approach for account and other receivables to measure the loss allowance at an amount equal to lifetime expected credit losses. To measure the expected credit losses, account and other receivables are grouped based on credit risk characteristics and the duration of past due balances. ECLs are a probability-weighted estimate of credit losses. Credit losses are measured as the present value of all cash shortfalls. The Group considers reasonable and supportable information that is relevant and available without undue cost or effort. This includes the Group’s historical experience and informed credit assessment that includes forward-looking inform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Transactions with Related Parties - Additional Information (Details) - Transaction</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Parent entity</t>
        </is>
      </c>
      <c r="B4" s="4" t="inlineStr">
        <is>
          <t>GungHo Online Entertainment, Inc.</t>
        </is>
      </c>
    </row>
    <row r="5">
      <c r="A5" s="4" t="inlineStr">
        <is>
          <t>Number of related party transactions</t>
        </is>
      </c>
      <c r="B5" s="5" t="n">
        <v>0</v>
      </c>
      <c r="C5" s="5" t="n">
        <v>0</v>
      </c>
      <c r="D5" s="5" t="n">
        <v>0</v>
      </c>
    </row>
    <row r="6">
      <c r="A6" s="4" t="inlineStr">
        <is>
          <t>GungHo Online Entertainment, Inc [Member]</t>
        </is>
      </c>
    </row>
    <row r="7">
      <c r="A7" s="3" t="inlineStr">
        <is>
          <t>Disclosure Of Transactions Between Related Parties [Line Items]</t>
        </is>
      </c>
    </row>
    <row r="8">
      <c r="A8" s="4" t="inlineStr">
        <is>
          <t>Percentage of ownership held by related party</t>
        </is>
      </c>
      <c r="B8" s="4" t="inlineStr">
        <is>
          <t>59.31%</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ccount Balances with Related Parties (Details) - GungHo Online Entertainment, Inc [Member] - KRW (₩) ₩ in Millions</t>
        </is>
      </c>
      <c r="B1" s="2" t="inlineStr">
        <is>
          <t>Dec. 31, 2020</t>
        </is>
      </c>
      <c r="C1" s="2" t="inlineStr">
        <is>
          <t>Dec. 31, 2019</t>
        </is>
      </c>
    </row>
    <row r="2">
      <c r="A2" s="3" t="inlineStr">
        <is>
          <t>Disclosure Of Transactions Between Related Parties [Line Items]</t>
        </is>
      </c>
    </row>
    <row r="3">
      <c r="A3" s="4" t="inlineStr">
        <is>
          <t>Receivable</t>
        </is>
      </c>
      <c r="B3" s="6" t="n">
        <v>2547</v>
      </c>
      <c r="C3" s="6" t="n">
        <v>2722</v>
      </c>
    </row>
    <row r="4">
      <c r="A4" s="4" t="inlineStr">
        <is>
          <t>Payable</t>
        </is>
      </c>
      <c r="B4" s="6" t="n">
        <v>5</v>
      </c>
      <c r="C4" s="6" t="n">
        <v>7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ransactions with Related Parties (Details) - GungHo Online Entertainment, Inc [Member] - KRW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ales</t>
        </is>
      </c>
      <c r="B4" s="6" t="n">
        <v>21833</v>
      </c>
      <c r="C4" s="6" t="n">
        <v>27484</v>
      </c>
      <c r="D4" s="6" t="n">
        <v>10516</v>
      </c>
    </row>
    <row r="5">
      <c r="A5" s="4" t="inlineStr">
        <is>
          <t>Purchase</t>
        </is>
      </c>
      <c r="B5" s="6" t="n">
        <v>211</v>
      </c>
      <c r="C5" s="6" t="n">
        <v>60</v>
      </c>
      <c r="D5" s="6" t="n">
        <v>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Key Management Personnel Compensation (Details) - KRW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Salary</t>
        </is>
      </c>
      <c r="B4" s="6" t="n">
        <v>1177</v>
      </c>
      <c r="C4" s="6" t="n">
        <v>866</v>
      </c>
      <c r="D4" s="6" t="n">
        <v>69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8. Property and Equipment (1) Details of property and equipment as of December 31, 2020 and 2019 are as follows:
December 31, 2020
Acquisition price
Accumulated depreciation
Book amount
(In millions of Korean won)
Computer and other equipment
W
6,074
W
(4,694
)
W
1,380
Furniture and fixture
2,038
(1,728
)
310
Construction in progress
128
—
128
Vehicle
9
(1
)
8
Leasehold improvements
1,160
(1,028
)
132
Right-of-use assets
11,500
(5,763
)
5,737
Total
W
20,909
W
(13,214
)
W
7,695
December 31, 2019
Acquisition price
Accumulated depreciation
Book amount
(In millions of Korean won)
Computer and other equipment
W
5,671
W
(4,614
)
W
1,057
Furniture and fixture
1,984
(1,541
)
443
Leasehold improvements
1,291
(1,074
)
217
Right-of-use assets
8,627
(3,681
)
4,946
Total
W
17,573
W
(10,910
)
W
6,663
(2) Changes in property and equipment for the years ended December 31, 2020, 2019
2020
Computer and other equipment
Furniture and fixture
Construction in progress
Vehicle
Leasehold improvements
Right-of- use assets
Total
(In millions of Korean won)
Beginning balance
W
1,057
W
443
W
—
W
—
W
217
W
4,946
W
6,663
Acquisitions/Capital expenditure
850
81
128
9
3
3,784
4,855
Depreciation
(529
)
(213
)
—
(1
)
(83
)
(2,957
)
(3,783
)
Disposals
(1
)
(1
)
—
—
(2
)
(13
)
(17
)
Foreign exchange differences
3
—
—
—
(3
)
(23
)
(23
)
Ending balance
W
1,380
W
310
W
128
W
8
W
132
W
5,737
W
7,695
2019
Computer and other equipment
Furniture and fixture
Leasehold improvements
Right-of-use assets
Total
(In millions of Korean won)
Beginning balance
W
888
W
484
W
126
W
—
W
1,498
Recognition of right-of-use assets on initial application of IFRS 16
(199
)
—
—
4,453
4,254
Acquisitions
711
211
163
2,637
3,722
Depreciation
(344
)
(198
)
(71
)
(2,135
)
(2,748
)
Disposals
—
(58
)
(2
)
(15
)
(75
)
Foreign exchange differences
1
4
1
6
12
Ending balance
W
1,057
W
443
W
217
W
4,946
W
6,663
2018
Computer and other equipment
Furniture and fixture
Leasehold improvements
Total
(In millions of Korean won)
Beginning balance
W
654
W
165
W
127
W
946
Acquisition
550
472
119
1,141
Depreciation
(297
)
(133
)
(115
)
(545
)
Disposal
(32
)
(22
)
(5
)
(59
)
Foreign exchange differences
13
2
—
15
Ending balance
W
888
W
484
W
126
W
1,498
(3) Classification of depreciation expenses in the statements of comprehensive income for the years ended December 31, 2020, 2019 and
2020
2019
2018
(In millions of Korean won)
Cost of revenues
W
2,123
W
1,795
W
260
Selling, general and administrative expenses
1,424
761
233
Research and development
236
192
52
Total
W
3,783
W
2,748
W
545
(4) As of the end of the reporting period, there are no property and equipment that are pledged as collateral for the Group’s deb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9. Intangible Assets (1) Details of intangible assets as of December 31, 2020 and are as follows
December 31, 2020
(In millions of Korean Won)
Acquisition price
Accumulated amortization(*)
Carrying Amount
Software
W
14,303
W
(12,069
)
W
2,234
Industrial property rights
859
(527
)
332
Other intangible assets
4,546
(3,749
)
797
Total
W
19,708
W
(16,345
)
W
3,363
December 31, 2019
(In millions of Korean Won)
Acquisition price
Accumulated amortization(*)
Carrying Amount
Software
W
12,316
W
(11,172
)
W
1,144
Industrial property rights
674
(488
)
186
Other intangible assets
3,820
(3,433
)
387
Total
W
16,810
W
(15,093
)
W
1,717
(*) Accumulated amortization includes the amount of accumulated impairment loss. (2) Changes in intangible assets for the years ended December 31, 2020, 2019 and 2018 are as follows:
2020
Software
Industrial property rights
License
Other intangible assets
Total
(In millions of Korean won)
Beginning balance
W
1,144
W
186
W
—
W
387
W
1,717
Acquisitions/Capital expenditure
1,986
185
—
725
2,896
Amortization
(897
)
(39
)
—
(201
)
(1,137
)
Disposals
—
—
—
—
—
Impairment(*)
—
—
—
(115
)
(115
)
Foreign exchange differences
1
—
—
1
2
Ending balance
W
2,234
W
332
W
—
W
797
W
3,363
(*) The Group recognized Korean Won 115
2019
Software
Industrial property rights
License
Other intangible assets
Total
(In millions of Korean won)
Beginning balance
W
991
W
72
W
57
W
43
W
1,163
Acquisitions
951
153
—
410
1,514
Amortization
(807
)
(27
)
(5
)
(66
)
(905
)
Disposals
(8
)
(12
)
—
—
(20
)
Impairment(*)
—
—
(52
)
—
(52
)
Foreign exchange differences
17
—
—
—
17
Ending balance
W
1,144
W
186
W
—
W
387
W
1,717
(*) The Group recognized Korean Won 52
2018
Software
Industrial property rights
License
Other intangible assets
Total
(In millions of Korean won)
Beginning balance
W
64
W
77
W
843
W
52
W
1,036
Acquisitions
1,523
16
78
—
1,617
Amortization
(597
)
(21
)
(241
)
(9
)
(868
)
Disposals
—
—
—
—
—
Impairment(*)
—
—
(623
)
—
(623
)
Foreign exchange differences
1
—
—
—
1
Ending balance
W
991
W
72
W
57
W
43
W
1,163
(*) The Group recognized Korean Won 623 (3) Classification of amortization in the statements of comprehensive income for the years ended December 31, 2020, 2019 and 2018 are as follows:
2020
2019
2018
(In millions of Korean won)
Cost of revenues
W
479
W
101
W
251
Selling, general and administrative expenses
597
745
581
Research and development
61
59
36
Total
W
1,137
W
905
W
8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Dec. 31, 2020</t>
        </is>
      </c>
    </row>
    <row r="3">
      <c r="A3" s="3" t="inlineStr">
        <is>
          <t>Disclosure Of Defined Benefit Plans [Abstract]</t>
        </is>
      </c>
    </row>
    <row r="4">
      <c r="A4" s="4" t="inlineStr">
        <is>
          <t>Employee Benefits</t>
        </is>
      </c>
      <c r="B4" s="4" t="inlineStr">
        <is>
          <t>10. Employee Benefits The expenses recognized in relation to defined contribution plan for the years ended December 31, 2020, 2019 and 2018 are Won 1,968 1,81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Disclosure Of Commitments And Contingent Liabilities [Abstract]</t>
        </is>
      </c>
    </row>
    <row r="4">
      <c r="A4" s="4" t="inlineStr">
        <is>
          <t>Commitments and Contingent Liabilities</t>
        </is>
      </c>
      <c r="B4" s="4" t="inlineStr">
        <is>
          <t xml:space="preserve">11. Commitments and Contingent Liabilities The Parent Company has license agreements with GungHo Online Entertainment, Inc. and and and receives of each licensee’s revenues . In March 2016, the Parent Company them in China for five years. The development agreements with expire in March, 2021. in discussion with other prospective partners providing maintenance services after the expiration date. As of December 31, 2020, the Group entered into license various third-party publish the -party developers. Upfront paid and recognized as guaranteed capitalized and recognized as asset. As of December 31, 2020, the Parent Company benefitted from payment guarantee of USD 912,000 from KB Kookmin Bank regarding overseas IP contra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t>
        </is>
      </c>
      <c r="B1" s="2" t="inlineStr">
        <is>
          <t>12 Months Ended</t>
        </is>
      </c>
    </row>
    <row r="2">
      <c r="B2" s="2" t="inlineStr">
        <is>
          <t>Dec. 31, 2020</t>
        </is>
      </c>
    </row>
    <row r="3">
      <c r="A3" s="3" t="inlineStr">
        <is>
          <t>Disclosure Of Classes Of Share Capital [Abstract]</t>
        </is>
      </c>
    </row>
    <row r="4">
      <c r="A4" s="4" t="inlineStr">
        <is>
          <t>Capital</t>
        </is>
      </c>
      <c r="B4" s="4" t="inlineStr">
        <is>
          <t>12. Capital (1) Details of common shares as of December 31, 2020 and 2019 are as follows:
December 31, 2020
December 31, 2019
(In Korean won and number of shares)
Number of authorized shares
40,000,000
40,000,000
Value per share
W
500
W
500
Number of shares issued
6,948,900
6,948,900
Common shares
W
3,474,450,000
W
3,474,450,000
(2) Details of capital surplus as of December 31, 2020 and 2019 are as follows:
December 31, 2020
December 31, 2019
(In millions of Korean won)
Additional paid in capital
W
25,304
W
25,322
Other capital surplus
1,806
1,806
Total
W
27,110
W
27,128
(3) Details of other components of equity as of December 31, 2020 and 2019 are as follows:
December 31, 2020
December 31, 2019
(In millions of Korean won)
Foreign currency translation adjustments
W
(1,045
)
W
275
(4) Details of retained earnings as of December 31, 2020 and 2019 are as follows:
December 31, 2020
December 31, 2019
(In millions of Korean won)
Unappropriated retained earnings
W
147,371
W
84,668
(5) According to Parent company's Articles of Incorporation, Parent company may issue 2,000,000 shares of preferred stock without voting rights, and there are no preferred shares issued as of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 [Abstract]</t>
        </is>
      </c>
    </row>
    <row r="4">
      <c r="A4" s="4" t="inlineStr">
        <is>
          <t>Revenue from Contracts with Customers</t>
        </is>
      </c>
      <c r="B4" s="4" t="inlineStr">
        <is>
          <t>13. Revenue from Contracts with Customers (1) Details of revenue from contracts with customers based on the service contract type and the timing of satisfaction of performance obligations are as follows:
2020
2019
2018
(In millions of Korean won)
Service contract
Micro-transaction and subscription revenue
Online game
W
76,110
W
30,751
W
25,897
Mobile game
251,960
279,255
234,991
328,070
310,006
260,888
Royalties and license fees
Online game
13,435
11,571
13,556
Mobile game
46,364
22,648
4,498
59,799
34,219
18,054
Others
18,084
16,742
7,828
405,953
360,967
286,770
Timing of satisfaction of performance obligations
At a point in time
—
175
8
Over time
405,953
360,792
286,762
W
405,953
W
360,967
W
286,770
(2) Accounts receivables, incremental costs of obtaining a contract, and contract liabilities related to contracts with customers
2020
2019
(In millions of Korean won)
Accounts receivables
W
59,761
W
32,253
Incremental costs of obtaining a contract (Prepaid expenses)
1,277
998
Contract liabilities (Deferred revenue)
Micro-transaction and subscription revenue
12,886
8,742
Royalties and license fees
307
1,403
Website and application development
600
701
W
13,793
W
10,846
(3) Changes in contract liabilities for the years ended December 31, 2020, 2019 and 2018 are as follows:
2020
2019
2018
(In millions of Korean won)
Balance at January 1
W
10,846
W
20,074
W
22,681
Increase related to micro-transaction and subscription revenue
29,124
66,232
12,017
Increase related to royalties and license fees
14,330
—
540
Increase related to website and application development contract
4,580
5,038
834
Decrease upon satisfaction of performance obligations - micro-transaction and subscription revenue
(24,980
)
(69,507
)
(12,409
)
Decrease upon satisfaction of performance obligations -royalties and license fees
(15,426
)
(5,407
)
(3,066
)
Decrease due to termination of contract
—
(413
)
(495
)
Decrease upon satisfaction of performance obligations - website and application development
(4,681
)
(5,171
)
(28
)
Balance at December 31
W
13,793
W
10,846
W
20,074
The amount of revenue recognized from previous period’s contract liabilities satisfied during the year ended December 31, 2020 is Korean Won 10,606 million. (4) Transaction price allocated to unsatisfied performance obligations as of December 31, 2020, 2019 and 2018 are as follows:
2020
2019
2018
(In millions of Korean won)
Micro-transaction and subscription revenue
Online game
W
8,418
W
5,358
W
6,160
Mobile game
4,468
3,384
5,857
12,886
8,742
12,017
Royalties and license fees
Online game
286
573
7,203
Mobile game
21
830
20
307
1,403
7,223
Website and application development
600
701
834
Total
W
13,793
W
10,846
W
20,074
The Group’s management expects to recognize 99.3% (Korean Won 13,692 million) of the transaction price allocated to contracts that have not been performed as of December 31, 2020 as revenue within 12 months. The remaining 0.7% (Korea Won 101 million) is expected to be recognized as revenue thereafter. (5) Details of incremental costs of obtaining a contract recognized as assets as of and for the years ended December 31, 2020 and 2019 are as follows:
December 31, 2020
December 31, 2019
(In millions of Korean won)
Incremental costs of obtaining a contract
W
1,277
W
998
Details of a mortization costs recognized as cost of revenues
2020
2019
2018
(In millions of Korean won)
Amortization costs recognized as cost of revenues
W
998
W
2,036
W
2,2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assification of Expenses By Nature</t>
        </is>
      </c>
      <c r="B1" s="2" t="inlineStr">
        <is>
          <t>12 Months Ended</t>
        </is>
      </c>
    </row>
    <row r="2">
      <c r="B2" s="2" t="inlineStr">
        <is>
          <t>Dec. 31, 2020</t>
        </is>
      </c>
    </row>
    <row r="3">
      <c r="A3" s="3" t="inlineStr">
        <is>
          <t>Expense By Nature [Abstract]</t>
        </is>
      </c>
    </row>
    <row r="4">
      <c r="A4" s="4" t="inlineStr">
        <is>
          <t>Classification of Expenses By Nature</t>
        </is>
      </c>
      <c r="B4" s="4" t="inlineStr">
        <is>
          <t>14. Classification of Expenses by Nature Details of classification of expenses by nature for the years ended December 31, 2020, 2019 and 2018 are as follows:
2020
2019
2018
(In millions of Korean won)
Advertising expenses
W
30,084
W
14,948
W
17,263
Fees and commissions
230,412
249,210
195,173
Lease expenses
920
1,496
2,604
Outsourcing expenses
9,500
7,875
6,176
Salaries
32,340
26,935
23,137
Expenses related to defined contribution plans
2,030
1,807
1,546
Employee benefits
3,329
3,026
2,655
Depreciation
3,783
2,748
545
Amortization
1,137
905
868
Other expenses
2,944
3,214
2,915
Total
W
316,479
W
312,164
W
252,8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KRW (₩) ₩ in Millions</t>
        </is>
      </c>
      <c r="B1" s="2" t="inlineStr">
        <is>
          <t>Dec. 31, 2020</t>
        </is>
      </c>
      <c r="C1" s="2" t="inlineStr">
        <is>
          <t>Dec. 31, 2019</t>
        </is>
      </c>
    </row>
    <row r="2">
      <c r="A2" s="3" t="inlineStr">
        <is>
          <t>Assets</t>
        </is>
      </c>
    </row>
    <row r="3">
      <c r="A3" s="4" t="inlineStr">
        <is>
          <t>Cash and cash equivalents</t>
        </is>
      </c>
      <c r="B3" s="6" t="n">
        <v>110632</v>
      </c>
      <c r="C3" s="6" t="n">
        <v>79428</v>
      </c>
    </row>
    <row r="4">
      <c r="A4" s="4" t="inlineStr">
        <is>
          <t>Short-term financial instruments</t>
        </is>
      </c>
      <c r="B4" s="5" t="n">
        <v>71000</v>
      </c>
      <c r="C4" s="5" t="n">
        <v>39500</v>
      </c>
    </row>
    <row r="5">
      <c r="A5" s="4" t="inlineStr">
        <is>
          <t>Accounts receivables, net</t>
        </is>
      </c>
      <c r="B5" s="5" t="n">
        <v>59761</v>
      </c>
      <c r="C5" s="5" t="n">
        <v>32253</v>
      </c>
    </row>
    <row r="6">
      <c r="A6" s="4" t="inlineStr">
        <is>
          <t>Other receivables, net</t>
        </is>
      </c>
      <c r="B6" s="5" t="n">
        <v>8</v>
      </c>
      <c r="C6" s="5" t="n">
        <v>56</v>
      </c>
    </row>
    <row r="7">
      <c r="A7" s="4" t="inlineStr">
        <is>
          <t>Prepaid expenses</t>
        </is>
      </c>
      <c r="B7" s="5" t="n">
        <v>2238</v>
      </c>
      <c r="C7" s="5" t="n">
        <v>1962</v>
      </c>
    </row>
    <row r="8">
      <c r="A8" s="4" t="inlineStr">
        <is>
          <t>Other current financial assets</t>
        </is>
      </c>
      <c r="B8" s="5" t="n">
        <v>818</v>
      </c>
      <c r="C8" s="5" t="n">
        <v>233</v>
      </c>
    </row>
    <row r="9">
      <c r="A9" s="4" t="inlineStr">
        <is>
          <t>Other current assets</t>
        </is>
      </c>
      <c r="B9" s="5" t="n">
        <v>2128</v>
      </c>
      <c r="C9" s="5" t="n">
        <v>2431</v>
      </c>
    </row>
    <row r="10">
      <c r="A10" s="4" t="inlineStr">
        <is>
          <t>Total current assets</t>
        </is>
      </c>
      <c r="B10" s="5" t="n">
        <v>246585</v>
      </c>
      <c r="C10" s="5" t="n">
        <v>155863</v>
      </c>
    </row>
    <row r="11">
      <c r="A11" s="4" t="inlineStr">
        <is>
          <t>Property and equipment, net</t>
        </is>
      </c>
      <c r="B11" s="5" t="n">
        <v>7695</v>
      </c>
      <c r="C11" s="5" t="n">
        <v>6663</v>
      </c>
    </row>
    <row r="12">
      <c r="A12" s="4" t="inlineStr">
        <is>
          <t>Intangible assets, net</t>
        </is>
      </c>
      <c r="B12" s="5" t="n">
        <v>3363</v>
      </c>
      <c r="C12" s="5" t="n">
        <v>1717</v>
      </c>
    </row>
    <row r="13">
      <c r="A13" s="4" t="inlineStr">
        <is>
          <t>Deferred tax assets</t>
        </is>
      </c>
      <c r="B13" s="5" t="n">
        <v>3590</v>
      </c>
      <c r="C13" s="5" t="n">
        <v>7667</v>
      </c>
    </row>
    <row r="14">
      <c r="A14" s="4" t="inlineStr">
        <is>
          <t>Other non-current financial assets</t>
        </is>
      </c>
      <c r="B14" s="5" t="n">
        <v>1324</v>
      </c>
      <c r="C14" s="5" t="n">
        <v>1770</v>
      </c>
    </row>
    <row r="15">
      <c r="A15" s="4" t="inlineStr">
        <is>
          <t>Other non-current assets</t>
        </is>
      </c>
      <c r="B15" s="5" t="n">
        <v>2815</v>
      </c>
      <c r="C15" s="5" t="n">
        <v>1745</v>
      </c>
    </row>
    <row r="16">
      <c r="A16" s="4" t="inlineStr">
        <is>
          <t>Total non-current assets</t>
        </is>
      </c>
      <c r="B16" s="5" t="n">
        <v>18787</v>
      </c>
      <c r="C16" s="5" t="n">
        <v>19562</v>
      </c>
    </row>
    <row r="17">
      <c r="A17" s="4" t="inlineStr">
        <is>
          <t>Total assets</t>
        </is>
      </c>
      <c r="B17" s="5" t="n">
        <v>265372</v>
      </c>
      <c r="C17" s="5" t="n">
        <v>175425</v>
      </c>
    </row>
    <row r="18">
      <c r="A18" s="3" t="inlineStr">
        <is>
          <t>Liabilities</t>
        </is>
      </c>
    </row>
    <row r="19">
      <c r="A19" s="4" t="inlineStr">
        <is>
          <t>Accounts payables</t>
        </is>
      </c>
      <c r="B19" s="5" t="n">
        <v>52688</v>
      </c>
      <c r="C19" s="5" t="n">
        <v>37496</v>
      </c>
    </row>
    <row r="20">
      <c r="A20" s="4" t="inlineStr">
        <is>
          <t>Deferred revenue</t>
        </is>
      </c>
      <c r="B20" s="5" t="n">
        <v>13692</v>
      </c>
      <c r="C20" s="5" t="n">
        <v>10748</v>
      </c>
    </row>
    <row r="21">
      <c r="A21" s="4" t="inlineStr">
        <is>
          <t>Withholdings</t>
        </is>
      </c>
      <c r="B21" s="5" t="n">
        <v>2851</v>
      </c>
      <c r="C21" s="5" t="n">
        <v>1764</v>
      </c>
    </row>
    <row r="22">
      <c r="A22" s="4" t="inlineStr">
        <is>
          <t>Accrued expenses</t>
        </is>
      </c>
      <c r="B22" s="5" t="n">
        <v>1365</v>
      </c>
      <c r="C22" s="5" t="n">
        <v>1175</v>
      </c>
    </row>
    <row r="23">
      <c r="A23" s="4" t="inlineStr">
        <is>
          <t>Income tax payable</t>
        </is>
      </c>
      <c r="B23" s="5" t="n">
        <v>9470</v>
      </c>
      <c r="C23" s="5" t="n">
        <v>2618</v>
      </c>
    </row>
    <row r="24">
      <c r="A24" s="4" t="inlineStr">
        <is>
          <t>Other current liabilities</t>
        </is>
      </c>
      <c r="B24" s="5" t="n">
        <v>2654</v>
      </c>
      <c r="C24" s="5" t="n">
        <v>1986</v>
      </c>
    </row>
    <row r="25">
      <c r="A25" s="4" t="inlineStr">
        <is>
          <t>Total current liabilities</t>
        </is>
      </c>
      <c r="B25" s="5" t="n">
        <v>82720</v>
      </c>
      <c r="C25" s="5" t="n">
        <v>55787</v>
      </c>
    </row>
    <row r="26">
      <c r="A26" s="4" t="inlineStr">
        <is>
          <t>Long-term account payables</t>
        </is>
      </c>
      <c r="B26" s="5" t="n">
        <v>1402</v>
      </c>
      <c r="C26" s="5" t="n">
        <v>193</v>
      </c>
    </row>
    <row r="27">
      <c r="A27" s="4" t="inlineStr">
        <is>
          <t>Long-term deferred revenue</t>
        </is>
      </c>
      <c r="B27" s="5" t="n">
        <v>101</v>
      </c>
      <c r="C27" s="5" t="n">
        <v>98</v>
      </c>
    </row>
    <row r="28">
      <c r="A28" s="4" t="inlineStr">
        <is>
          <t>Other non-current liabilities</t>
        </is>
      </c>
      <c r="B28" s="5" t="n">
        <v>3801</v>
      </c>
      <c r="C28" s="5" t="n">
        <v>3576</v>
      </c>
    </row>
    <row r="29">
      <c r="A29" s="4" t="inlineStr">
        <is>
          <t>Deferred tax liabilities</t>
        </is>
      </c>
      <c r="C29" s="5" t="n">
        <v>5</v>
      </c>
    </row>
    <row r="30">
      <c r="A30" s="4" t="inlineStr">
        <is>
          <t>Total non-current liabilities</t>
        </is>
      </c>
      <c r="B30" s="5" t="n">
        <v>5304</v>
      </c>
      <c r="C30" s="5" t="n">
        <v>3872</v>
      </c>
    </row>
    <row r="31">
      <c r="A31" s="4" t="inlineStr">
        <is>
          <t>Total liabilities</t>
        </is>
      </c>
      <c r="B31" s="5" t="n">
        <v>88024</v>
      </c>
      <c r="C31" s="5" t="n">
        <v>59659</v>
      </c>
    </row>
    <row r="32">
      <c r="A32" s="3" t="inlineStr">
        <is>
          <t>Equity</t>
        </is>
      </c>
    </row>
    <row r="33">
      <c r="A33" s="4" t="inlineStr">
        <is>
          <t>Share capital</t>
        </is>
      </c>
      <c r="B33" s="5" t="n">
        <v>3474</v>
      </c>
      <c r="C33" s="5" t="n">
        <v>3474</v>
      </c>
    </row>
    <row r="34">
      <c r="A34" s="4" t="inlineStr">
        <is>
          <t>Capital surplus</t>
        </is>
      </c>
      <c r="B34" s="5" t="n">
        <v>27110</v>
      </c>
      <c r="C34" s="5" t="n">
        <v>27128</v>
      </c>
    </row>
    <row r="35">
      <c r="A35" s="4" t="inlineStr">
        <is>
          <t>Other components of equity</t>
        </is>
      </c>
      <c r="B35" s="5" t="n">
        <v>-1045</v>
      </c>
      <c r="C35" s="5" t="n">
        <v>274</v>
      </c>
    </row>
    <row r="36">
      <c r="A36" s="4" t="inlineStr">
        <is>
          <t>Retained earnings</t>
        </is>
      </c>
      <c r="B36" s="5" t="n">
        <v>147371</v>
      </c>
      <c r="C36" s="5" t="n">
        <v>84668</v>
      </c>
    </row>
    <row r="37">
      <c r="A37" s="4" t="inlineStr">
        <is>
          <t>Equity attributable to owners of the Parent Company</t>
        </is>
      </c>
      <c r="B37" s="5" t="n">
        <v>176910</v>
      </c>
      <c r="C37" s="5" t="n">
        <v>115544</v>
      </c>
    </row>
    <row r="38">
      <c r="A38" s="4" t="inlineStr">
        <is>
          <t>Non-controlling interest</t>
        </is>
      </c>
      <c r="B38" s="5" t="n">
        <v>438</v>
      </c>
      <c r="C38" s="5" t="n">
        <v>222</v>
      </c>
    </row>
    <row r="39">
      <c r="A39" s="4" t="inlineStr">
        <is>
          <t>Total equity</t>
        </is>
      </c>
      <c r="B39" s="5" t="n">
        <v>177348</v>
      </c>
      <c r="C39" s="5" t="n">
        <v>115766</v>
      </c>
    </row>
    <row r="40">
      <c r="A40" s="4" t="inlineStr">
        <is>
          <t>Total liabilities and equity</t>
        </is>
      </c>
      <c r="B40" s="6" t="n">
        <v>265372</v>
      </c>
      <c r="C40" s="6" t="n">
        <v>175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ing, General and Administrative Expenses</t>
        </is>
      </c>
      <c r="B1" s="2" t="inlineStr">
        <is>
          <t>12 Months Ended</t>
        </is>
      </c>
    </row>
    <row r="2">
      <c r="B2" s="2" t="inlineStr">
        <is>
          <t>Dec. 31, 2020</t>
        </is>
      </c>
    </row>
    <row r="3">
      <c r="A3" s="3" t="inlineStr">
        <is>
          <t>Selling General And Administrative Expense [Abstract]</t>
        </is>
      </c>
    </row>
    <row r="4">
      <c r="A4" s="4" t="inlineStr">
        <is>
          <t>Selling, General and Administrative Expenses</t>
        </is>
      </c>
      <c r="B4" s="4" t="inlineStr">
        <is>
          <t>15. Selling, General and Administrative Expenses Details of the selling, general and administrative expenses for the years ended December 31, 2020, 2019 and 2018 are as follows:
2020
2019
2018
(In millions of Korean won)
Advertising expenses
W
30,084
W
14,948
W
17,263
Fees and commissions
13,928
7,262
5,727
Lease expenses
460
665
941
Salaries
11,761
8,643
7,080
Expenses related to defined contribution plans
585
455
387
Employee benefits
1,419
1,253
1,140
Depreciation
1,424
761
233
Amortization
597
745
581
Other expenses
2,142
2,141
1,468
Total
W
62,400
W
36,873
W
34,8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s</t>
        </is>
      </c>
      <c r="B1" s="2" t="inlineStr">
        <is>
          <t>12 Months Ended</t>
        </is>
      </c>
    </row>
    <row r="2">
      <c r="B2" s="2" t="inlineStr">
        <is>
          <t>Dec. 31, 2020</t>
        </is>
      </c>
    </row>
    <row r="3">
      <c r="A3" s="3" t="inlineStr">
        <is>
          <t>Other Income And Expense [Abstract]</t>
        </is>
      </c>
    </row>
    <row r="4">
      <c r="A4" s="4" t="inlineStr">
        <is>
          <t>Other Income and Expenses</t>
        </is>
      </c>
      <c r="B4" s="4" t="inlineStr">
        <is>
          <t xml:space="preserve">16. Other Income and Expenses (1) Details of other income for the years ended December 31, 2020, 2019 and 2018 are as follows:
2020
2019
2018
(In millions of Korean won)
Gain on disposal of property and equipment
W
—
W
3
W
16
Reversal of other bad debt allowances
2
35
—
Miscellaneous gain
656
315
106
Total
W
658
W
353
W
122
(2) Details of other expenses
2020
2019
2018
(In millions of Korean won)
Loss on retirement and disposal of property and equipment
W
—
W
—
W
5
Impairment loss on intangible assets
115
52
623
Impairment loss on other non-current assets (*)
1,456
434
—
Donation
13
—
—
Miscellaneous loss
180
7
14
Total
W
1,764
W
493
W
642
(*) The Group recognized an impairment loss of Won 1,456 million in 2020 and Won 434 million in 2019 as the recoverable amount was less than the book value of minimum guaranteed royalties for the game in serv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Income And Costs</t>
        </is>
      </c>
      <c r="B1" s="2" t="inlineStr">
        <is>
          <t>12 Months Ended</t>
        </is>
      </c>
    </row>
    <row r="2">
      <c r="B2" s="2" t="inlineStr">
        <is>
          <t>Dec. 31, 2020</t>
        </is>
      </c>
    </row>
    <row r="3">
      <c r="A3" s="3" t="inlineStr">
        <is>
          <t>Disclosure Of Finance Income And Costs [Abstract]</t>
        </is>
      </c>
    </row>
    <row r="4">
      <c r="A4" s="4" t="inlineStr">
        <is>
          <t>Finance Income and Costs</t>
        </is>
      </c>
      <c r="B4" s="4" t="inlineStr">
        <is>
          <t>17. Finance Income and Costs Details of finance income and costs for the years ended December 31, 2020, 2019 and 2018 are as follows:
2020
2019
2018
(In millions of Korean won)
Finance income
Interest income
W
1,088
W
1,626
W
819
Unrealized foreign currency gain
321
119
81
Gain on foreign currency transactions
2,067
2,442
1,173
Total
W
3,476
W
4,187
W
2,073
Finance costs
Unrealized foreign currency loss
W
682
W
267
W
99
Loss on foreign currency transactions
2,965
1,050
891
Others
186
277
12
Total
W
3,833
W
1,594
W
1,0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Expense</t>
        </is>
      </c>
      <c r="B1" s="2" t="inlineStr">
        <is>
          <t>12 Months Ended</t>
        </is>
      </c>
    </row>
    <row r="2">
      <c r="B2" s="2" t="inlineStr">
        <is>
          <t>Dec. 31, 2020</t>
        </is>
      </c>
    </row>
    <row r="3">
      <c r="A3" s="3" t="inlineStr">
        <is>
          <t>Major Components Of Tax Expense Income [Abstract]</t>
        </is>
      </c>
    </row>
    <row r="4">
      <c r="A4" s="4" t="inlineStr">
        <is>
          <t>Income Tax Expense</t>
        </is>
      </c>
      <c r="B4" s="4" t="inlineStr">
        <is>
          <t xml:space="preserve">18. Income Tax Expense (1) Details of income tax expense for the years ended December 31, 2020, 2019 and 2018 are as follows:
2020
2019
2018
(In millions of Korean won)
Current tax on profit for the year
W
21,383
W
11,775
W
7,430
Deferred tax expense (benefit)
4,072
(249
)
(4,377
)
Income tax expense
W
25,455
W
11,526
W
3,053
(2) The differences between the tax expense on the Group’s profit before tax and the amount that would arise using the statutory tax rate applicable to profits of the entities for the years ended December 31, 2020, 2019 and 2018 are as follows:
2020
2019
2018
(In millions of Korean won)
Profit before income tax
W
88,011
W
51,256
W
34,439
Income tax using the statutory tax rate of each country
19,828
12,063
8,994
Adjustments
Expenses not deductible for tax purpose
20
42
62
Foreign tax credits
3,223
4,854
5,196
Changes in estimates related to prior period
11
(4,347
)
—
Utilization of previously unrecognized deferred tax asset
(412
)
—
(5,347
)
Change in deferred tax due to carry-forward deficits
—
(33
)
(6,265
)
Effect of change of foreign currency exchange rate
(19
)
(12
)
(221
)
Tax credit
(1,022
)
(543
)
—
Tax of non-recycled corporation income
668
—
—
Changes in deferred tax liabilities related to investment in subsidiaries
2,577
—
—
Others
581
(498
)
634
Total adjustments
5,627
(537
)
(5,941
)
Income tax expense
W
25,455
W
11,526
W
3,053
Effective tax rate
29
%
22
%
9
% (3) Details of the changes in deferred income tax assets (liabilities) for the years ended December 31, 2020 and 2019 are as follows:
2020
Beginning balance
Increase (decrease)
Ending balance
(In millions of Korean won)
Deferred income tax on temporary differences
Property and equipment
W
7
W
5
W
12
Intangible assets
221
181
402
Other non-current assets
104
401
505
Accounts payables
1,527
(58
)
1,469
Accrued expenses
39
138
177
Deferred revenue
674
(177
)
497
Allowance for doubtful account
275
10
285
Other non-current liabilities
46
—
46
Investments in subsidiaries
389
(389
)
—
Lease
1
7
8
Foreign taxes paid
—
1
1
Investments in subsidiaries(*)
—
(2,577
)
(2,577
)
Others
(25
)
67
42
Sub Total
3,258
(2,391
)
867
Deferred tax due to carry-forward deficits
33
(33
)
—
Deferred tax due to tax credit carry-forward
4,371
(1,648
)
2,723
Deferred tax assets
W
7,662
W
(4,072
)
W
3,590
(*) The Group recognized deferred tax liability of Won 2,577 million for taxable temporary differences associated with investments in subsidiaries. The deferred tax liability was measured by the amount of expected withholding taxes arising upon dividend distribution.
2019
Beginning balance
Increase (decrease)
Ending balance
(In millions of Korean won)
Deferred income tax on temporary differences
Property and equipment
W
25
W
(18
)
W
7
Intangible assets
238
(17
)
221
Other non-current assets
8
96
104
Accounts payables
531
996
1,527
Accrued expenses
—
39
39
Deferred revenue
60
614
674
Allowance for doubtful account
264
11
275
Other non-current liabilities
46
—
46
Investments in subsidiaries
—
389
389
Lease
—
1
1
Foreign taxes paid
(4
)
4
—
Others
(21
)
(4
)
(25
)
Sub Total
1,147
2,111
3,258
Deferred tax due to carry-forward deficits
1,951
(1,918
)
33
Deferred tax due to tax credit carry-forward
4,315
56
4,371
Deferred tax assets
W
7,413
W
249
W
7,662
The future realizability of deferred tax assets is reassessed by taking into consideration various factors such as the Group's performance, the overall economic environment and industry outlook, expected future earnings and deductible period of tax credits carry-forward. As of December 31, 2020, the Group has recognized deferred tax assets related to temporary differences, tax loss carryforward and tax credit carryforwards, which can be utilized based on the likelihood of future taxable income. This amount may change if the estimate of future taxable income changes. (4) Details of unused tax loss carryforwards and unused tax credit carryforwards that are not recognized as deferred income tax assets as of December 31, 2020 are as follows:
Year of expiration
Unused loss carryforwards
Unused tax credit carryforwards
2023
1,045
—
2024
2,662
—
2025
1,132
—
After 2025
6,108
1,759
Total
W
10,947
W
1,759
As of December 31, 2020 and 2019, the Group did not recognize deferred income tax asset for the temporary 14,350 and other temporary differences of Won 751 million and Won 895 million, respectively, as such temporary differences are not expected to be utilized in the foreseeabl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9. Earnings per Share Basic earnings per share is calculated by dividing the profit attributable to owners of the Parent by the weighted average number of common shares outstanding each year. (1) Basic earnings per share
2020
2019
2018
(In millions of Korean won, except per share data)
Profit attributable to owners of the Parent
W
62,703
W
39,876
W
31,443
Weighted average outstanding shares of common shares
6,948,900
6,948,900
6,948,900
Basic earnings per share
W
9,023
W
5,738
W
4,525
(2) Diluted earnings per share As of and for the years ended December 31, 2020, 2019 and 2018, the Group do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s of Cash Flows</t>
        </is>
      </c>
      <c r="B1" s="2" t="inlineStr">
        <is>
          <t>12 Months Ended</t>
        </is>
      </c>
    </row>
    <row r="2">
      <c r="B2" s="2" t="inlineStr">
        <is>
          <t>Dec. 31, 2020</t>
        </is>
      </c>
    </row>
    <row r="3">
      <c r="A3" s="3" t="inlineStr">
        <is>
          <t>Disclosure Of Cash Flow Statement [Abstract]</t>
        </is>
      </c>
    </row>
    <row r="4">
      <c r="A4" s="4" t="inlineStr">
        <is>
          <t>Statements of Cash Flows</t>
        </is>
      </c>
      <c r="B4" s="4" t="inlineStr">
        <is>
          <t>20 . Statements of Cash Flows (1) Cash generated from operations for the years ended December 31, 2020, 2019 and 2018 are as follows:
2020
2019
2018
(In millions of Korean won)
Profit for the year
W
62,556
W
39,730
W
31,386
Depreciation expense
3,783
2,748
545
Amortization expense
1,137
905
868
Bad debt expenses
713
281
151
Unrealized foreign currency loss
682
267
99
Interest expense
186
277
—
Loss on retirement and disposal of property and equipment
—
—
5
Impairment loss on intangible assets
115
52
623
Impairment loss on other non-current assets
1,456
434
—
Post-employment benefit expense (Reversal of allowance for retirement benefit)
62
(4
)
50
Income tax expense
25,455
11,526
3,053
Unrealized foreign currency gain
(321
)
(119
)
(81
)
Interest income
(1,088
)
(1,626
)
(819
)
Gain on disposal of property and equipment
—
(3
)
(16
)
Reversal of allowance for doubtful accounts
(50
)
(34
)
—
Gain on disposal of intangible assets
—
(1
)
—
Change in accounts receivables
(29,116
)
30,143
(18,573
)
Change in other receivables
60
232
406
Change in accrued income
—
—
—
Change in prepaid expenses
(2,134
)
1,981
544
Change in prepayment
(2,755
)
(204
)
—
Change in other current assets
622
(556
)
192
Change in other non-current assets
2,255
(1,860
)
(1,137
)
Change in accounts payables
15,510
(37,145
)
27,319
Change in deferred revenue
3,332
(9,631
)
(2,707
)
Change in withholdings
1,218
(397
)
580
Change in accrued expenses
181
140
(7
)
Change in other current liabilities
(1,256
)
113
(13
)
Change in long-term deferred revenue
—
—
100
Change in other non-current liabilities
(868
)
(463
)
—
Change in advance receipt
—
434
—
Total
W
81,735
W
37,220
W
42,571
(2) Significant non-cash transactions for the years ended December 31, 2020, 2019 and 2018 are as follows:
2020
2019
2018
(In millions of Korean won)
Reclassification of prepayment to intangible assets
W
72
W
120
W
—
Increase (Decrease) of accounts payables relating to the acquisition of software
1,144
33
226
Acquisitions of right-of-use assets
3,784
2,637
—
(3) Changes in liabilities arising from financing activities for the year ended December 31, 2020 and 2019 are as follows:
2020
2019
(In millions of Korean won)
Beginning of the year
W
4,994
W
4,401
Cash flows used in financing activities – Payment of lease liabilities
(2,893
)
(2,034
)
Cash flows from operating activities – Interest paid
(186
)
(277
)
Non-cash transactions
Acquisitions – leases
3,784
2,637
Interest expense
186
277
Early termination of leases
(14
)
(15
)
Translation difference
29
5
Ending of the year
W
5,900
W
4,9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t>
        </is>
      </c>
      <c r="B1" s="2" t="inlineStr">
        <is>
          <t>12 Months Ended</t>
        </is>
      </c>
    </row>
    <row r="2">
      <c r="B2" s="2" t="inlineStr">
        <is>
          <t>Dec. 31, 2020</t>
        </is>
      </c>
    </row>
    <row r="3">
      <c r="A3" s="3" t="inlineStr">
        <is>
          <t>Presentation Of Leases For Lessee [Abstract]</t>
        </is>
      </c>
    </row>
    <row r="4">
      <c r="A4" s="4" t="inlineStr">
        <is>
          <t>Lease</t>
        </is>
      </c>
      <c r="B4" s="4" t="inlineStr">
        <is>
          <t>21. Lease The Group leases offices, equipment and others. The leases typically run for a period of 1 ~5 years, with an option to renew or terminate the lease after that date. There are no restrictions or covenants imposed to leases, but the lease assets shall not be provided as collateral for borrowings. (1) Details of right-of-use assets and lease liabilities recognized in the consolidated statements of financial position
December 31, 2020
December 31, 2019
(In millions of Korean won)
Right-of-use assets(*1)
Offices
W
3,904
W
3,642
Vehicles
102
266
Others
1,731
1,038
Total
W
5,737
W
4,946
Lease liabilities(*2)
Current
2,653
1,986
Non-current
3,247
3,008
Total
W
5,900
W
4,994
(*1) Right-of-use assets are (*2) Lease liabilities are (2) Changes in right-of-use assets for the years ended December 31, 2020 and 2019 are as follows:
2020
Offices
Vehicles
Others
Total
(In millions of Korean won)
Balance as of January 1, 2020
W
3,642
W
266
W
1,038
W
4,946
Depreciation
(1,493
)
(186
)
(1,278
)
(2,957
)
Additions
1,780
36
1,968
3,784
Removal
—
(13
)
—
(13
)
Translation differences
(25
)
(1
)
3
(23
)
Balance as of December 31, 2020
W
3,904
W
102
W
1,731
W
5,737
2019
Offices
Vehicles
Others
Total
(In millions of Korean won)
Balance as of January 1, 2019
W
2,752
W
53
W
1,648
W
4,453
Depreciation
(901
)
(92
)
(1,142
)
(2,135
)
Additions
1,791
320
526
2,637
Removal
—
(15
)
—
(15
)
Translation differences
—
—
6
6
Balance as of December 31, 2019
W
3,642
W
266
W
1,038
W
4,946
(3) Details of amounts recognized in the consolidated statements of profit or loss for the years ended December 31, 2020 and 2019 are as follows:
2020
2019
(In millions of Korean won)
Interest expense relating to lease liabilities (included in finance cost)
W
186
W
277
Expense relating to short-term leases
123
322
Expense relating to leases of low-value assets that are not short-term leases
9
10
(4) Details of amounts recognized in the consolidated statements of the
2020
2019
(In millions of Korean won)
Total cash outflows of leases
W
3,210
W
2,6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Financial Instruments [Abstract]</t>
        </is>
      </c>
    </row>
    <row r="4">
      <c r="A4" s="4" t="inlineStr">
        <is>
          <t>Financial Risk Management</t>
        </is>
      </c>
      <c r="B4" s="4" t="inlineStr">
        <is>
          <t>22. Financial Risk Management The Group’s operating activities expose itself to a variety of financial risks: market risk , credit risk and liquidity risk risk management program focuses on any adverse effects on its financial performance. (1) Capital Risk Management The Group’s objectives when managing capital are to safeguard the Group’s ability to continue as a going concern, so the Group can continue to provide returns and benefits for shareholders and to maintain an optimal capital structure to reduce the cost of capital. The Group monitors capital on the basis of the debt ratio. This ratio is calculated as total debt divided by total capital. The debt ratios as of December 31, 2020 and 2019 are as follows:
2020
2019
(In millions of Korean won)
Total liabilities
W
88,024
W
59,659
Total equity
177,348
115,766
Debt-to-equity ratio
50
%
52
%
(2) Market risk (a) Foreign exchange risk The Group is exposed to foreign exchange risk arising from royalty revenues and commission payment primarily with respect to the US dollar and etc. The Group’s financial assets and liabilities are exposed to foreign currency risk as of December 31, 2020 and 2019 are as follows:
December 31, 2020
Financial assets
Financial liabilities
Financial assets
Financial liabilities
(In each foreign currency)
(In millions of Korean won)
USD
29,204,905
15,715,800
W
31,775
W
17,099
JPY
388,760,925
198,432,867
4,099
2,092
EUR
344,842
8,399
461
11
IDR
12,955,000
15,289,944
1
1
THB
28,510
7,379
1
—
TWD
105,408,193
3,264,754
4,076
126
VND
9,270,000
3,243,600
—
—
Total
W
40,413
W
19,329
December 31, 2019
Financial assets
Financial liabilities
Financial assets
Financial liabilities
(In each foreign currency)
(In millions of Korean won)
USD
8,100,729
5,775,721
W
9,403
W
6,696
JPY
456,300,430
340,468,613
4,854
3,621
EUR
338,598
1,000
439
1
IDR
12,955,000
17,023,944
1
1
THB
28,510
7,379
1
—
TWD
29,236,669
5,567,672
1,125
214
VND
9,270,000
3,243,600
—
—
GBP
—
5,625
—
9
HKD
368,048
—
55
—
Total
W
15,878
W
10,542
The Group measures foreign exchange risk as a 10% fluctuation in the exchange rate of each foreign currency, which reflects the management's assessment of the risk of exchange rate fluctuation that can be reasonably occur. The impact of a 10% fluctuation in foreign currency exchange rates on the Group’s monetary assets and liabilities as of December 31, 2020 and 2019 are as follows:
December 31, 2020
December 31, 2019
10%
10% Decrease
10% Increase
10% Decrease
(In millions of Korean won)
USD
W
1,468
W
(1,468
)
W
271
W
(271
)
JPY
201
(201
)
123
(123
)
Others
440
(440
)
140
(140
)
Total
W
2,109
W
(2,109
)
W
534
W
(534
) The sensitivity analysis is based on monetary assets and liabilities denominated in foreign currencies other than the functional currency as of the end of the reporting period. (b) Interest rate risk There are no borrowings under variable interest rate conditions as of December 31, 2020 and 2019. (c) Price risk There are no assets and liabilities exposed to price risk as of the end of the reporting period. (3) Credit risk Credit risk arises from normal trading and investing activities and occurs when a customer or a counterparty fails to comply with the terms of the contract. In order to manage these credit risks, the Group regularly evaluates the creditworthiness of our customers based on their financial condition, past experience and other factors. The carrying amount of a financial asset represents the maximum exposure to credit risk. The maximum exposure to credit risk of the Group
December 31, 2020
December 31, 2019
(In millions of Korean won)
Cash and cash equivalents
W
110,632
W
79,428
Short-term financial instruments
71,000
39,500
Accounts receivable
59,761
32,253
Other receivable
8
56
Other current financial assets
818
233
Other non-current financial assets
1,324
1,770
Total
W
243,543
W
153,240
Cash and cash equivalents and short-term financial instruments are deposited in financial institutions with strong credit rating. Accounts receivables are mainly due from payment processing companies and platform service providers, which in the Group believes have low levels of credit risk. (4) Liquidity risk Liquidity risk management includes the maintenance of sufficient cash and marketable securities, the availability of funds from appropriately committed credit lines, and the ability to settle market positions. The following table summarizes the financial liabilities of the Group by maturity according to the remaining period from the end of the reporting period to the contractual maturity date.
December 31, 2020
Carrying value
Less than 3 months
3 months ~ 1 year
1~2 years
2~3 years
3~5 years
Total
(In millions of Korean won)
Accounts payable
W
54,090
W
43,438
W
9,250
W
1,402
W
—
W
—
W
54,090
Accrued expenses
62
62
—
—
—
—
62
Other liabilities (*)
5,900
812
2,107
2,146
597
733
6,395
Total
W
60,052
W
44,312
W
11,357
W
3,548
W
597
W
733
W
60,547
(*) Other liabilities as at December 31, 2020 consist of lease liabilities.
December 31, 2019
Carrying value
Less than 3 months
3 months ~ 1 year
1~2 years
2~3 years
3~5 years
Total
(In millions of Korean won)
Accounts payable
W
37,689
W
21,374
W
16,122
W
193
W
—
W
—
W
37,689
Accrued expenses
1,175
1,175
—
—
—
—
1,175
Other liabilities (*)
4,994
598
1,653
1,780
1,029
428
5,488
Total
W
43,858
W
23,147
W
17,775
W
1,973
W
1,029
W
428
W
44,352
(*) Other liabilities as at December 31, 2019 consist of lease liabilities. The cash flows above are not discounted and the amount due within 12 months is the same as the carrying amount since the effect of the discount i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23. Segment Information (1) The Group’s operating segments The Group determines the operating segments by establishing strategic decisions. Chief operating decision maker (“CODM”) reviews operating profit by each segment in order to make decisions regarding the resources to be allocated to the segment and to evaluate the performance of the segment. The reportable segments of the Group are in line with the organizational structure and CODM’s review of operations, and include mobile, online and others. The accounting policies of the operating segments are the same as those described in the significant accounting policies. The Group assesses the performance of its operating segments based on its operating profit or loss, which does not differ from operating profit reported on the statement of comprehensive income except for inter-segment transactions. Total assets and liabilities for each segment are not reported to CODM. The segment information for the years ended December
2020
Revenue
Depreciation Amortization
Operating profit(*2)
(In millions of Korean won)
Online
W
107,949
W
1,609
W
45,115
Mobile
336,326
1,823
42,493
Others
22,333
1,488
510
Sub total
466,608
4,920
88,118
Inter-segment eliminations(*1)
(60,655
)
—
250
Total
W
405,953
W
4,920
W
88,368
2019
Revenue
Depreciation Amortization
Operating profit(*2)
(In millions of Korean won)
Online
W
48,182
W
1,401
W
7,754
Mobile
346,878
1,145
38,655
Others
19,352
1,107
562
Sub total
414,412
3,653
46,971
Inter-segment eliminations(*1)
(53,445
)
—
1,692
Total
W
360,967
W
3,653
W
48,663
2018
Revenue
Depreciation Amortization
Operating profit(*2)
(In millions of Korean won)
Online
W
41,288
W
238
W
4,286
Mobile
257,364
473
24,795
Others
9,526
715
1,086
Sub total
308,178
1,426
30,167
Inter-segment eliminations(*1)
(21,408
)
(12
)
3,201
Total
W
286,770
W
1,414
W
33,368
(* 1) The Group reflects inter-segment eliminations as adjustments. (* 2) Other profit or loss items that do not constitute operating profit (loss) are not separately disclosed because they are not reviewed by the chief operating decision maker by operating segment. (2) Revenue from external customers by country for the 2020,
2020
2019
2018
(In millions of Korean won)
Korea
W
109,895
W
45,273
W
80,814
Taiwan
100,049
52,118
98,210
Japan
22,500
28,469
9,767
The United States of America
20,659
55,062
10,572
Thailand
59,086
62,043
43,846
The Philippines
23,690
30,951
15,539
Indonesia
12,729
22,355
9,359
Other
57,345
64,696
18,663
Total
W
405,953
W
360,967
W
286,770
(*) Revenue was attributed to the country based on the customer’s location. Non-Current assets by geographical regions as of December 31, 2020,
December 31, 2020
December 31, 2019
December 31, 2018
(In millions of Korean won)
Domestic
W
7,612
W
5,732
W
3,054
Overseas
5,481
4,170
1,045
Total
W
13,093
W
9,902
W
4,099
(*) The amounts are exclusive of financial assets and deferred tax assets. (3) No individual external customers accounted for more than 10% of consolidated revenue for the years ended December 31, 2020, 2019 and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0</t>
        </is>
      </c>
    </row>
    <row r="3">
      <c r="A3" s="3" t="inlineStr">
        <is>
          <t>Disclosure Of Transactions Between Related Parties [Abstract]</t>
        </is>
      </c>
    </row>
    <row r="4">
      <c r="A4" s="4" t="inlineStr">
        <is>
          <t>Transactions with Related Parties</t>
        </is>
      </c>
      <c r="B4" s="4" t="inlineStr">
        <is>
          <t>24. Transactions with Related Parties (1) Related parties of the Group include entities and individuals capable of exercising control or significant influence over the Group. Related parties include GungHo Online Entertainment, Inc. (the controlling shareholder with 59.31% common shares), its subsidiaries, members of board of directors, executives with strategic responsibilities and their immediate families. (2) Account balances with related parties Balances of receivables and payables to related parties as of December 31, 2020 and 2019 are as follows :
December 31, 2020
December 31, 2019
Related parties classification
Entity
Receivable
Payable
Receivable
Payable
Parent company
Gung-Ho Online Entertainment, Inc.
W
2,547
W
5
W
2,722
W
74
(3) Transactions with related parties The details of transaction with related parties for the years ended December 31, 2020, 2019 and 2018 are as follows:
2020
2019
2018
Related parties classification
Entity
Sales
Purchase
Sales
Purchase
Sales
Purchase
(In millions of Korean won)
Parent company
Gung-Ho Online Entertainment, Inc.
W
21,833
W
211
W
27,484
W
60
W
10,516
W
3
(4) Other transactions with related parties No financing transactions were made with related parties for the years ended December 31, 2020, 2019 and 2018. (5) Key management personnel compensation The compensation for the key management personnel (registered directors), for the years ended December 31, 2020, 2019 and 2018 are as follows:
2020
2019
2018
(In millions of Korean won)
Salary
W
1,177
W
866
W
6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KRW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venues</t>
        </is>
      </c>
      <c r="B4" s="6" t="n">
        <v>405953</v>
      </c>
      <c r="C4" s="6" t="n">
        <v>360967</v>
      </c>
      <c r="D4" s="6" t="n">
        <v>286770</v>
      </c>
    </row>
    <row r="5">
      <c r="A5" s="4" t="inlineStr">
        <is>
          <t>Online games</t>
        </is>
      </c>
      <c r="B5" s="5" t="n">
        <v>89545</v>
      </c>
      <c r="C5" s="5" t="n">
        <v>42322</v>
      </c>
      <c r="D5" s="5" t="n">
        <v>39453</v>
      </c>
    </row>
    <row r="6">
      <c r="A6" s="4" t="inlineStr">
        <is>
          <t>Mobile games</t>
        </is>
      </c>
      <c r="B6" s="5" t="n">
        <v>298324</v>
      </c>
      <c r="C6" s="5" t="n">
        <v>301903</v>
      </c>
      <c r="D6" s="5" t="n">
        <v>239489</v>
      </c>
    </row>
    <row r="7">
      <c r="A7" s="4" t="inlineStr">
        <is>
          <t>Other revenue</t>
        </is>
      </c>
      <c r="B7" s="5" t="n">
        <v>18084</v>
      </c>
      <c r="C7" s="5" t="n">
        <v>16742</v>
      </c>
      <c r="D7" s="5" t="n">
        <v>7828</v>
      </c>
    </row>
    <row r="8">
      <c r="A8" s="4" t="inlineStr">
        <is>
          <t>Cost of revenues</t>
        </is>
      </c>
      <c r="B8" s="5" t="n">
        <v>239045</v>
      </c>
      <c r="C8" s="5" t="n">
        <v>265788</v>
      </c>
      <c r="D8" s="5" t="n">
        <v>210044</v>
      </c>
    </row>
    <row r="9">
      <c r="A9" s="4" t="inlineStr">
        <is>
          <t>Gross profit</t>
        </is>
      </c>
      <c r="B9" s="5" t="n">
        <v>166908</v>
      </c>
      <c r="C9" s="5" t="n">
        <v>95179</v>
      </c>
      <c r="D9" s="5" t="n">
        <v>76726</v>
      </c>
    </row>
    <row r="10">
      <c r="A10" s="4" t="inlineStr">
        <is>
          <t>Selling, general and administrative expenses</t>
        </is>
      </c>
      <c r="B10" s="5" t="n">
        <v>-62400</v>
      </c>
      <c r="C10" s="5" t="n">
        <v>-36873</v>
      </c>
      <c r="D10" s="5" t="n">
        <v>-34820</v>
      </c>
    </row>
    <row r="11">
      <c r="A11" s="4" t="inlineStr">
        <is>
          <t>Research and development</t>
        </is>
      </c>
      <c r="B11" s="5" t="n">
        <v>-15034</v>
      </c>
      <c r="C11" s="5" t="n">
        <v>-9503</v>
      </c>
      <c r="D11" s="5" t="n">
        <v>-8018</v>
      </c>
    </row>
    <row r="12">
      <c r="A12" s="4" t="inlineStr">
        <is>
          <t>Other income</t>
        </is>
      </c>
      <c r="B12" s="5" t="n">
        <v>658</v>
      </c>
      <c r="C12" s="5" t="n">
        <v>353</v>
      </c>
      <c r="D12" s="5" t="n">
        <v>122</v>
      </c>
    </row>
    <row r="13">
      <c r="A13" s="4" t="inlineStr">
        <is>
          <t>Other expenses</t>
        </is>
      </c>
      <c r="B13" s="5" t="n">
        <v>-1764</v>
      </c>
      <c r="C13" s="5" t="n">
        <v>-493</v>
      </c>
      <c r="D13" s="5" t="n">
        <v>-642</v>
      </c>
    </row>
    <row r="14">
      <c r="A14" s="4" t="inlineStr">
        <is>
          <t>Operating profit</t>
        </is>
      </c>
      <c r="B14" s="5" t="n">
        <v>88368</v>
      </c>
      <c r="C14" s="5" t="n">
        <v>48663</v>
      </c>
      <c r="D14" s="5" t="n">
        <v>33368</v>
      </c>
    </row>
    <row r="15">
      <c r="A15" s="4" t="inlineStr">
        <is>
          <t>Finance income</t>
        </is>
      </c>
      <c r="B15" s="5" t="n">
        <v>3476</v>
      </c>
      <c r="C15" s="5" t="n">
        <v>4187</v>
      </c>
      <c r="D15" s="5" t="n">
        <v>2073</v>
      </c>
    </row>
    <row r="16">
      <c r="A16" s="4" t="inlineStr">
        <is>
          <t>Finance costs</t>
        </is>
      </c>
      <c r="B16" s="5" t="n">
        <v>-3833</v>
      </c>
      <c r="C16" s="5" t="n">
        <v>-1594</v>
      </c>
      <c r="D16" s="5" t="n">
        <v>-1002</v>
      </c>
    </row>
    <row r="17">
      <c r="A17" s="4" t="inlineStr">
        <is>
          <t>Profit before income tax</t>
        </is>
      </c>
      <c r="B17" s="5" t="n">
        <v>88011</v>
      </c>
      <c r="C17" s="5" t="n">
        <v>51256</v>
      </c>
      <c r="D17" s="5" t="n">
        <v>34439</v>
      </c>
    </row>
    <row r="18">
      <c r="A18" s="4" t="inlineStr">
        <is>
          <t>Income tax expenses</t>
        </is>
      </c>
      <c r="B18" s="5" t="n">
        <v>25455</v>
      </c>
      <c r="C18" s="5" t="n">
        <v>11526</v>
      </c>
      <c r="D18" s="5" t="n">
        <v>3053</v>
      </c>
    </row>
    <row r="19">
      <c r="A19" s="4" t="inlineStr">
        <is>
          <t>Profit for the year</t>
        </is>
      </c>
      <c r="B19" s="5" t="n">
        <v>62556</v>
      </c>
      <c r="C19" s="5" t="n">
        <v>39730</v>
      </c>
      <c r="D19" s="5" t="n">
        <v>31386</v>
      </c>
    </row>
    <row r="20">
      <c r="A20" s="3" t="inlineStr">
        <is>
          <t>Items that may be subsequently reclassified to income or loss</t>
        </is>
      </c>
    </row>
    <row r="21">
      <c r="A21" s="4" t="inlineStr">
        <is>
          <t>Foreign currency translation adjustments</t>
        </is>
      </c>
      <c r="B21" s="5" t="n">
        <v>-1319</v>
      </c>
      <c r="C21" s="5" t="n">
        <v>136</v>
      </c>
      <c r="D21" s="5" t="n">
        <v>178</v>
      </c>
    </row>
    <row r="22">
      <c r="A22" s="4" t="inlineStr">
        <is>
          <t>Total comprehensive income (loss) for the year</t>
        </is>
      </c>
      <c r="B22" s="5" t="n">
        <v>61237</v>
      </c>
      <c r="C22" s="5" t="n">
        <v>39866</v>
      </c>
      <c r="D22" s="5" t="n">
        <v>31564</v>
      </c>
    </row>
    <row r="23">
      <c r="A23" s="3" t="inlineStr">
        <is>
          <t>Profit (loss) attributable to:</t>
        </is>
      </c>
    </row>
    <row r="24">
      <c r="A24" s="4" t="inlineStr">
        <is>
          <t>Owners of the Parent Company</t>
        </is>
      </c>
      <c r="B24" s="5" t="n">
        <v>62703</v>
      </c>
      <c r="C24" s="5" t="n">
        <v>39876</v>
      </c>
      <c r="D24" s="5" t="n">
        <v>31443</v>
      </c>
    </row>
    <row r="25">
      <c r="A25" s="4" t="inlineStr">
        <is>
          <t>Non‑controlling interest</t>
        </is>
      </c>
      <c r="B25" s="5" t="n">
        <v>-147</v>
      </c>
      <c r="C25" s="5" t="n">
        <v>-146</v>
      </c>
      <c r="D25" s="5" t="n">
        <v>-57</v>
      </c>
    </row>
    <row r="26">
      <c r="A26" s="3" t="inlineStr">
        <is>
          <t>Total comprehensive income (loss) attributable to:</t>
        </is>
      </c>
    </row>
    <row r="27">
      <c r="A27" s="4" t="inlineStr">
        <is>
          <t>Owners of the Parent Company</t>
        </is>
      </c>
      <c r="B27" s="5" t="n">
        <v>61384</v>
      </c>
      <c r="C27" s="5" t="n">
        <v>40012</v>
      </c>
      <c r="D27" s="5" t="n">
        <v>31621</v>
      </c>
    </row>
    <row r="28">
      <c r="A28" s="4" t="inlineStr">
        <is>
          <t>Non-controlling interest</t>
        </is>
      </c>
      <c r="B28" s="6" t="n">
        <v>-147</v>
      </c>
      <c r="C28" s="6" t="n">
        <v>-146</v>
      </c>
      <c r="D28" s="6" t="n">
        <v>-57</v>
      </c>
    </row>
    <row r="29">
      <c r="A29" s="3" t="inlineStr">
        <is>
          <t>Earnings per share (in Korean won)</t>
        </is>
      </c>
    </row>
    <row r="30">
      <c r="A30" s="4" t="inlineStr">
        <is>
          <t>Basic earnings per share</t>
        </is>
      </c>
      <c r="B30" s="6" t="n">
        <v>9023</v>
      </c>
      <c r="C30" s="6" t="n">
        <v>5738</v>
      </c>
      <c r="D30" s="6" t="n">
        <v>4525</v>
      </c>
    </row>
    <row r="31">
      <c r="A31" s="4" t="inlineStr">
        <is>
          <t>Diluted earnings per share</t>
        </is>
      </c>
      <c r="B31" s="6" t="n">
        <v>9023</v>
      </c>
      <c r="C31" s="6" t="n">
        <v>5738</v>
      </c>
      <c r="D31" s="6" t="n">
        <v>45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t>
        </is>
      </c>
      <c r="B1" s="2" t="inlineStr">
        <is>
          <t>12 Months Ended</t>
        </is>
      </c>
    </row>
    <row r="2">
      <c r="B2" s="2" t="inlineStr">
        <is>
          <t>Dec. 31, 2020</t>
        </is>
      </c>
    </row>
    <row r="3">
      <c r="A3" s="3" t="inlineStr">
        <is>
          <t>Disclosure Of Nonadjusting Events After Reporting Period [Abstract]</t>
        </is>
      </c>
    </row>
    <row r="4">
      <c r="A4" s="4" t="inlineStr">
        <is>
          <t>Subsequent Event</t>
        </is>
      </c>
      <c r="B4" s="4" t="inlineStr">
        <is>
          <t>25. Subsequent Event Gravity Game Hub Pte. Ltd., a subsidiary, was established in Singapore on January 4,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Basis of Preparation</t>
        </is>
      </c>
      <c r="B4" s="4" t="inlineStr">
        <is>
          <t>Basis of Preparation These consolidated financial statements have been prepared in accordance with International Financial Reporting Standards (“IFRS”) as issued by International Accounting Standard Board (“IASB”). These consolidated financial statements were approved by the board of directors meeting held on April 28, 2021.</t>
        </is>
      </c>
    </row>
    <row r="5">
      <c r="A5" s="4" t="inlineStr">
        <is>
          <t>Basis of Measurement</t>
        </is>
      </c>
      <c r="B5" s="4" t="inlineStr">
        <is>
          <t xml:space="preserve">Basis of Measurement The consolidated financial statements have been prepared on the historical cost basis. </t>
        </is>
      </c>
    </row>
    <row r="6">
      <c r="A6" s="4" t="inlineStr">
        <is>
          <t>Use of Judgements and Estimates</t>
        </is>
      </c>
      <c r="B6" s="4" t="inlineStr">
        <is>
          <t xml:space="preserve">Use of Judgements and Estimates The preparation of the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The estimates and assumptions that have a significant risk of causing a material adjustment to the carrying amounts of assets and liabilities within the next financial year are discussed below. Critical Judgements Information about critical judgments in applying accounting policies that have the most significant effect on the amounts recognized in the consolidated financial statements is included in the following notes. i) Deferred Revenue As discussed in Note 4, the Group sells virtual currency and items that can be used in online and mobile games to game users. For each game in each country, the Group estimates and applies the game user's life cycle in order to recognize revenue generated by micro-transactions. The game user's life cycle is estimated based on the average period from the game user's first payment date to the last access date for active paying game users. The Group considers a game user as an active user if the period between the time of the user’s most recent access of the game and the end of reporting period equals or is shorter than the estimated game users’ life cycle. For remaining virtual currency and items that active users own at period-end, the related revenue is deferred considering whether the virtual currency is refundable and items’ attributes. The group estimates the user’s life cycle by analyzing game users’ activity patterns such as payment and access and it periodically reviews if there is any change of these estimates. ii) Deferred Tax Assets When the Group assesses the realizability of deferred tax assets, the Group considers its performance, general economic environment, projected future taxable income, and periods available to utilize tax loss carryforwards and tax credit carryforwards. The Group periodically monitors the estimates used in assessing the realizability of the deferred tax assets. The amount of deferred tax assets may be changed if estimated future taxable income during the carryforward periods was changes. </t>
        </is>
      </c>
    </row>
    <row r="7">
      <c r="A7" s="4" t="inlineStr">
        <is>
          <t>Changes in Accounting Policies and Disclosures</t>
        </is>
      </c>
      <c r="B7" s="4" t="inlineStr">
        <is>
          <t xml:space="preserve">New and Amended Standards Adopted by the Group The Group has applied the following standards and amendments for the first time for the annual reporting period commencing January 1, 2020. Amendments to IAS 1 Presentation of Financial Statements and IAS 8 Accounting policies, changes in accounting estimates and errors – Definition of Material The amendments clarify the definition of material. Information is material if omitting, misstating or obscuring it could reasonably be expected to influence the decisions that the primary users of general-purpose financial statements make on the basis of those financial statements. The amendments do not have a significant impact on the consolidated financial statements. Amendments to the Conceptual Framework for Financial Reporting The concept of measurement, presentation and disclosure, and derecognition was introduced for financial reporting, and the definition and recognition criteria for assets and liabilities were amended. In addition, the uncertainty in the measurement of prudence, stewardship, measurement uncertainty and substance over form were clarified. </t>
        </is>
      </c>
    </row>
    <row r="8">
      <c r="A8" s="4" t="inlineStr">
        <is>
          <t>Consolidation</t>
        </is>
      </c>
      <c r="B8" s="4" t="inlineStr">
        <is>
          <t>Consolidation The Group has prepared the consolidated financial statements in accordance with IFRS 10 Consolidated Financial Statements Subsidiaries are all entities over which Group has control. The Group controls an entity when the Group is exposed to, or has rights to, variable returns from its involvement with the entity and has the ability to affect those returns through its power to direct the activities of the entity. Subsidiaries are consolidated from the date on which control is obtained by the Group. They are deconsolidated from the date on which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consideration transferred, amount of any non-controlling interest in the acquired entity and acquisition-date fair value of any previous equity interest in the acquired entity over the fair value of the net identifiable assets acquired is recoded as goodwill. If those amounts are less than the fair value of the net identifiable assets of the business acquired, the difference is recognized directly in the profit or loss as a bargain purchase. Intercompany transactions, balances and unrealized gains on transactions between consolidated companies are eliminated. Unrealized losses are also eliminated unless the transaction provides evidence of an impairment of the transferred asset. Accounting policies of subsidiaries have been changed where necessary to ensure consistency with the policies adopted by the Group.</t>
        </is>
      </c>
    </row>
    <row r="9">
      <c r="A9" s="4" t="inlineStr">
        <is>
          <t>Segment Reporting</t>
        </is>
      </c>
      <c r="B9" s="4" t="inlineStr">
        <is>
          <t>Segment Reporting Information of each operating segment is reported in a manner consistent with the internal business segment reporting provided to the chief operating decision-maker (Note 23). The CEO, as the chief operating decision-maker is responsible for allocating resources and assessing performance of the operating segments.</t>
        </is>
      </c>
    </row>
    <row r="10">
      <c r="A10" s="4" t="inlineStr">
        <is>
          <t>Cash and Cash Equivalents</t>
        </is>
      </c>
      <c r="B10" s="4" t="inlineStr">
        <is>
          <t>Cash and Cash Equivalents include on hand, held at call with financial institutions, other investments with original maturities of or less that are readily convertible to known amounts of cash</t>
        </is>
      </c>
    </row>
    <row r="11">
      <c r="A11" s="4" t="inlineStr">
        <is>
          <t>Financial Assets</t>
        </is>
      </c>
      <c r="B11" s="4" t="inlineStr">
        <is>
          <t>Financial Assets Classification At initial recognition, the Group classifies its financial assets in the following measurement categories:
•
measured at fair value through profit or loss
•
measured at fair value through other comprehensive income, and
•
measured at amortized cost. The classification depends on the Group’s business model for managing the financial assets and the contractual terms of the cash flows. For financial assets measured at fair value, gains and losses will either be recorded in profit or loss or other comprehensive income. For investments in debt instruments, this will depend on the business model in which the investment is held. The Group reclassifies debt investments when, and only when its business model for managing those assets changes. For investments in equity instruments that are not held for trading, this will depend on whether the Group has made an irrevocable election at the time of initial recognition to account for the equity investment at fair value through other comprehensive income. Changes in fair value of equity instruments not elected as equity investment at fair value through other comprehensive income will be recognized in profit or loss. Impairment The Group recognizes loss allowances for expected credit losses (“ECLs”) on:
•
financial assets measured at amortized cost;
•
debt investments measured at FVOCI; and
•
contract assets under IFRS 15. The Group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 Loss allowances for accounts and other receivables (including lease receivables) and contract asset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considers a financial asset to be in default when:
•
the debtor is unlikely to pay its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For debt securities at FVOCI, the loss allowance is charged to profit or loss and is recognized in other comprehensive income. Recognition Regular way purchases and sales of financial assets are recognized or de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f a transfer does not result in derecognition because the Group has retained substantially all the risks and rewards of ownership of the transferred asset, the Group continues to recognize the transferred asset in its entirety and recognizes a financial liability for the consideration received. Offsetting of Financial Instruments Financial assets and liabilities are offset and the net amount reported in the consolidated statement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t>
        </is>
      </c>
    </row>
    <row r="12">
      <c r="A12" s="4" t="inlineStr">
        <is>
          <t>Property and Equipment</t>
        </is>
      </c>
      <c r="B12" s="4" t="inlineStr">
        <is>
          <t>Property and Equipment Property and equipment are initially measured cost. The of property and equipment expenditures arising directly from the construction or acquisition of the asset, any costs bringing the asset to the location and condition necessary for it to be capable of operating in the manner intended by management, and the initial estimate of the costs item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Depreciation of all property and equipment, except for land, is calculated using the straight-line method to allocate their cost or revalued amounts, net of their residual values, over their estimated useful lives as follows:
Computer and other equipment
4 years
Furniture and fixtures
4 years
Vehicles
4 years
Leasehold improvements
4 years
Right-of-use assets
(*) (*) The Group depreciates the right-of-use asset from the commencement date to the earlier of the end of the useful life of the right-of-use asset or the end of the lease term using the straight-line method. Depreciation method, residual values and useful lives are reviewed, and adjusted if appropriate, at the end of each reporting period. The change is accounted for as a change in an accounting estimate.</t>
        </is>
      </c>
    </row>
    <row r="13">
      <c r="A13" s="4" t="inlineStr">
        <is>
          <t>Intangible Assets</t>
        </is>
      </c>
      <c r="B13" s="4" t="inlineStr">
        <is>
          <t>Intangible Assets Intangible assets, except for goodwill, are initially recognized at its historical cost, and carried at cost less accumulated amortization and accumulated impairment losses. The Group amortizes intangible assets with a definite useful life using the straight-line method over the following periods:
Software
1 ~ 3 years
Industrial property rights
10 years
Other intangible assets
3 years Expenditure on research activities is recognized expenses as incurred.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 development expenditure is recognized in expenses as incurred. The Group entered into a game licensing agreement with a number of third parties to gain exclusive rights to the games developed by those companies. The license fee payments are recognized as other intangible assets and amortized over the term of the contract using the straight-line method.</t>
        </is>
      </c>
    </row>
    <row r="14">
      <c r="A14" s="4" t="inlineStr">
        <is>
          <t>Impairment of Non-financial Assets</t>
        </is>
      </c>
      <c r="B14" s="4" t="inlineStr">
        <is>
          <t xml:space="preserve">Impairment of Non-financial Assets At each reporting date, the Group reviews the carrying amounts of its non-financial assets (other than contract assets, incremental costs of obtaining a contract, costs to fulfil a contract, employee benefit related assets and deferred tax assets) to determine whether there is any indication of impairment. If any such indication exists, then the asset’s recoverable amount is estimated. Goodwill and intangible assets that have indefinite useful lives or that are not yet available for use, irrespective of whether there is any indication of impairment, are tested for impairment annually by comparing their recoverable amounts to their carrying amounts The recoverable amount of an asset or cash generating unit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n profit or loss if the carrying amount of an asset or CGU exceeds its recoverable amount. </t>
        </is>
      </c>
    </row>
    <row r="15">
      <c r="A15" s="4" t="inlineStr">
        <is>
          <t>Leases</t>
        </is>
      </c>
      <c r="B15" s="4" t="inlineStr">
        <is>
          <t xml:space="preserve">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Effective January 1, 2019, the Group has changed its method of accounting for leases as a result of adoption of IFRS 16, Leases, using the modified retrospective approach. i) As a Lessee At commencement or on modification of a contract that contains a lease component, the Group allocates the consideration in the contract to each lease component on the basis of its relative stand-alone prices. However, for the leases of datacenter the Group has elected not to separate non-lease components and account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s.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other current liabilities’ ‘other non-current liabilities’ consolidated The Group has elected not to recognize right-of-use assets and lease liabilities for leases of low-value assets and short-term leases. The Group recognizes the lease payments associated with these leases as an expense on a straight-line basis over the lease term. ii)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exemption described above, then it classifies the sub-lease as an operating lease. If an arrangement contains lease and non-lease components, then the Group applies IFRS 15 to allocate the consideration in the contract. The Group applies the derecognition and impairment requirements in IFRS 9 to the net investment in the lease. The Group further regularly reviews estimated unguaranteed residual values used in calculating the gross investment in the lease. The Group recognizes lease payments received under operating leases as income on a straight-line basis over the lease term as part of ‘other revenue’. </t>
        </is>
      </c>
    </row>
    <row r="16">
      <c r="A16" s="4" t="inlineStr">
        <is>
          <t>Financial Liabilities</t>
        </is>
      </c>
      <c r="B16" s="4" t="inlineStr">
        <is>
          <t>Financial Liabilities Classification and Measurement The Group’s financial liabilities at fair value through profit or loss are financial instruments held for trading. A financial liability is held for trading if it is incurred principally for the purpose of repurchasing in the near term. A derivative that is not a designated as hedging instruments and an embedded derivative that is separated are also classified as held for trading. The Group classifies non-derivative financial liabilities, except for financial liabilities at fair value through profit or loss, financial guarantee contracts and financial liabilities that arise when a transfer of financial assets does not qualify for derecognition, as financial liabilities carried at amortized cost and present as ‘account payables,’ ‘other current liabilities,’ and ‘other non-current liabilities’ in the consolidated statement of financial position. Derecognition Financial liabilities are removed from the consolidated statement of financial position when they are extinguished; for example, when the obligation specified in the contract is discharged or cancelled or expired or when the terms of an existing financial liability are substantially modified. The difference between the carrying amount of a financial liability extinguished or transferred to another party and the consideration paid (including any non-cash assets transferred or liabilities assumed) is recognized in profit or loss.</t>
        </is>
      </c>
    </row>
    <row r="17">
      <c r="A17" s="4" t="inlineStr">
        <is>
          <t>Provisions and Contingencies</t>
        </is>
      </c>
      <c r="B17" s="4" t="inlineStr">
        <is>
          <t>Provisions and Contingencies Provisions for legal claims, service warranties and make good obligations Group obligation an outflow of resources the amount reliably estimated Provisions are measured at the present value of management's best estimate of the required to settle the present obligation at the end of the reporting period. The discount rate used reflects current market assessments of the time value of money and the risks specific to the liability. In addition, when there is a possible obligation that arises from past events and whose existence will be confirmed only by the occurrence or non-occurrence of one or more uncertain future events not wholly within the control of the entity or a present obligation that arises from past events but is not recognized because it is not probable that an outflow of resources embodying economic benefits will be required to settle the obligation or the amount of the obligation cannot be measured with sufficient reliability, a disclosure regarding the contingent liabilities is made in the notes to the financial statements.</t>
        </is>
      </c>
    </row>
    <row r="18">
      <c r="A18" s="4" t="inlineStr">
        <is>
          <t>Foreign Currency Translation</t>
        </is>
      </c>
      <c r="B18" s="4" t="inlineStr">
        <is>
          <t xml:space="preserve">Foreign Currency Translation Functional and Presentation Currency Items included in the consolidated of each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end of reporting period.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exchange rates at the end of reporting date. When a foreign operation is disposed of, the relevant amount in the translation is transferred to profit or loss as part of the profit or loss on disposal. On the partial disposal of a subsidiary that includes a foreign operation, the relevant proportion of such cumulative amount is reattributed to non-controlling interest. In any other partial disposal of a foreign operation, the relevant proportion is reclassified to profit or loss.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the exchange rate at the reporting date are generally recognized in profit or loss. They are recognized in other comprehensive income if they relate to qualifying cash flow hedges and qualifying effective portion of net investment hedges, or are attributable to monetary part of the net investment in a foreign operation. Exchange differences arising on non-monetary financial assets and liabilities such as equity instruments at fair value through profit or loss and equity instruments at fair value through other comprehensive income are recognized in profit or loss and other comprehensive income, respectively, as part of the fair value gain or loss. </t>
        </is>
      </c>
    </row>
    <row r="19">
      <c r="A19" s="4" t="inlineStr">
        <is>
          <t>Statement of Cash Flows</t>
        </is>
      </c>
      <c r="B19" s="4" t="inlineStr">
        <is>
          <t>Statement of Cash Flow s The Group has elected to present cash flows from operating activities using the indirect method. Cash flows denominated in a foreign currency are reported using average exchange rate during the fiscal year.</t>
        </is>
      </c>
    </row>
    <row r="20">
      <c r="A20" s="4" t="inlineStr">
        <is>
          <t>Revenue from Contracts with Customers</t>
        </is>
      </c>
      <c r="B20" s="4" t="inlineStr">
        <is>
          <t>Revenue from Contracts with Customers The Group engages in game licensing, IP licensing and game publishing businesses. Revenue is measured at the fair value of the consideration received or receivable for the sale of goods or rendering of services arising from the normal course of the business. Amounts recognized as revenue are net of value added taxes, returns, rebates and discounts. Revenue from Micro-transaction and Subscription The Group recognizes micro-transaction revenue of online and mobile games when the Group satisfies its performance obligations. When the performance obligations are satisfied depends on the natures of virtual currency and in-game virtual items. Items are categorized into consumable, periodic, and permanent in-game virtual items. Consumable in-game virtual items are items that are consumed by the specific action of a game user, and periodic in-game virtual items are items that can be used by game users repeatedly during a specified effective period. Permanent in-game virtual items are items that can be used by game users repeatedly without an effective period. The accounting policy on revenue recognition is described below in relation to micro-transaction revenue from the sales of virtual currency and items. i) Online Games At the end of the reporting period, the Group defers the total amount of remaining virtual currency as the Group has the obligation to refund for remaining virtual currency. For consumable in-game virtual items, the related revenue is recognized when the in-game virtual item is consumed. The Group defers the revenue for remaining amounts of virtual items owned by active users within the estimated user life cycle at the end of the reporting period. For periodic in-game virtual items, the related revenue is recognized ratably over the effective period. The Group defers the revenue for remaining effective period. For permanent in-game virtual items, revenue is recognized ratably over the estimated user life cycle. The Group defers the revenue for remaining period of estimated user life cycle at the end of the reporting period. The Group recognizes online subscription revenue as game users make use of in-game premium features. Subscription revenue comes from subscription fee for internet cafés. Prepaid subscription fees from internet cafés are deferred and recognized as revenue monthly based on actual hours used. ii) Mobile Games Mobile game users purchase virtual currency that can be used to purchase in-game items. The Group has no refund obligation after the game users purchase virtual currency. At the end of the reporting period, the Group defers the revenue for the remaining virtual currency possessed by active paying users within the estimated user life cycle. For consumable in-game virtual items, revenue is recognized when the in-game virtual item is consumed. The Group defers the revenue for remaining amount of virtual items possessed by active users within the estimated user life cycle at the end of the reporting period. For periodic in-game virtual items, revenue is recognized ratably over the effective period. The Group defers the revenue for remaining effective period. For permanent in-game virtual items, revenue is recognized ratably over the estimated user life cycle. The Group defers the revenue for remaining period of estimated user life cycle at the end of the reporting period. Online and Mobile games - Royalties and License Fees In connection with the Group’s online and mobile games, the Group enters into license agreement in connection with the right to access the intellectual property, such as game character images and stories. The Group believes that the agreement is a promise to provide a right to the customer to access the related IP because the Group will undertake activities that significantly affect the intellectual property to which the customer has rights, the rights granted by the license directly expose the customer to any positive or negative effects of the Group’s activities, and those activities do not result in the transfer of a good or a service to the customer as those activities occur. Therefore, the Group’s performance obligations in connection with these agreements are satisfied over time. Since the nature of the license promise is to provide customers with access to the intellectual property of the Group during the license period, the Group's performance obligation corresponds to the performance obligation satisfied over time, and revenue is recognized over the license period. The Group recognizes revenue for the license fee through the straight-line method during the contract period, and for the running royalty revenue, the revenue is recognized on an accrual basis at the time the revenue distribution is established in accordance with the terms of the contract. When the running royalty revenue based on the contractual royalty rate and the actual revenue of the licensee exceeds the ratably recognized minimum guarantee, the excess amount is then recognized as revenue and accounts receivable. Other Revenue Other revenue consists of revenue from sales of console games, game character merchandise, animation and other services, including website development and operation services for third parties. Revenues from are recognized by measuring progress is measured by reference to the costs incurred up to the end of the reporting period as a percentage of total estimated costs for each contract.</t>
        </is>
      </c>
    </row>
    <row r="21">
      <c r="A21" s="4" t="inlineStr">
        <is>
          <t>Incremental Costs of Obtaining Contract</t>
        </is>
      </c>
      <c r="B21" s="4" t="inlineStr">
        <is>
          <t>Incremental Costs of Obtaining Contract The Group pays platform processing fees to operate mobile games on third party platforms. These fees are charged based on the game users’ purchases in cash, and considered as incremental cost of obtaining contracts with customer and therefore capitalized. The Group presents these costs as prepaid expense and amortizes them to costs of revenue at the same time when the related revenue of the services provided to the game users are recognized.</t>
        </is>
      </c>
    </row>
    <row r="22">
      <c r="A22" s="4" t="inlineStr">
        <is>
          <t>Earnings per Share</t>
        </is>
      </c>
      <c r="B22" s="4" t="inlineStr">
        <is>
          <t>Earnings per Share Basic earnings per share is calculated by dividing profit attributable to owners of the Parent by the weighted average number of common shares outstanding during the period. Diluted earnings per share is computed by dividing net earnings by the weighted average number of common shares outstanding, increased by common stock equivalents. However, for the years ended December 31, 2020 and 2019, there have been no common stock equivalents outstanding.</t>
        </is>
      </c>
    </row>
    <row r="23">
      <c r="A23" s="4" t="inlineStr">
        <is>
          <t>Current and Deferred Tax</t>
        </is>
      </c>
      <c r="B23" s="4" t="inlineStr">
        <is>
          <t>Current and Deferred Tax The tax expense for the period consists of current and deferred tax. Current and deferred tax is recognized in profit or loss, except to the extent that it relates to items recognized in other comprehensive income or directly in equity. The tax expense is measured at the amount expected to be paid to the taxation authorities, using the tax rates (and tax laws) that have been enacted or substantively enacted by the end of the reporting period.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tax assets are recognized only if it is probable that future taxable income will be available to utilize those temporary differences and tax credit. The Group recognizes a deferred tax liability all taxable temporary differences associated with investments in subsidiaries, associates, and interests in joint arrangements, except to the extent that the Group is able to control the timing of the reversal of the temporary difference and it is probable that the temporary difference will not reverse in the foreseeable future. In addition, The Group recognizes a deferred tax asset for all deductible temporary differences arising from such investments to the extent that it is probable the temporary difference will reverse in the foreseeable future and taxable profit will be available against which the temporary difference can be utilized.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to settle on a net basis.</t>
        </is>
      </c>
    </row>
    <row r="24">
      <c r="A24" s="4" t="inlineStr">
        <is>
          <t>Employee Benefits</t>
        </is>
      </c>
      <c r="B24" s="4" t="inlineStr">
        <is>
          <t xml:space="preserve">Employee Benefits Short-term Employee Benefits Short-term employee benefits are employee benefits that are due to be settled within 12 months after the end of the period in which the employees render services. When an employee has rendered a to the Group during an accounting period, the Group recognizes the undiscounted of short-term employee benefits in exchange for that Defined Contribution Pension Plan The Group </t>
        </is>
      </c>
    </row>
    <row r="25">
      <c r="A25" s="4" t="inlineStr">
        <is>
          <t>Standards Issued but not yet Effective</t>
        </is>
      </c>
      <c r="B25" s="4" t="inlineStr">
        <is>
          <t>Standards Issued but not yet E A number of new standards are effective for annual periods beginning after 1 January 2020 application financial statements. The following amended standards and interpretations are not expected to have a significant impact on the Group’s consolidated financial statements.
•
COVID-19-Related Rent Concessions (Amendment to IFRS 16)
•
Reference to Conceptual Framework (Amendments to IFRS 3)
•
Classification of Liabilities as Current or Non-current (Amendments to IAS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eneral Information (Tables)</t>
        </is>
      </c>
      <c r="B1" s="2" t="inlineStr">
        <is>
          <t>12 Months Ended</t>
        </is>
      </c>
    </row>
    <row r="2">
      <c r="B2" s="2" t="inlineStr">
        <is>
          <t>Dec. 31, 2020</t>
        </is>
      </c>
    </row>
    <row r="3">
      <c r="A3" s="3" t="inlineStr">
        <is>
          <t>General Information [Abstract]</t>
        </is>
      </c>
    </row>
    <row r="4">
      <c r="A4" s="4" t="inlineStr">
        <is>
          <t>Schedule of Major Shareholders and their Respective Percentage of Ownership</t>
        </is>
      </c>
      <c r="B4" s="4" t="inlineStr">
        <is>
          <t>The Parent Company’s major shareholders and their respective percentage of ownership as of December 31, 2020 are as follows:
Number of shares
Ownership (%)
GungHo Online Entertainment, Inc.
4,121,737
59.31
Others
2,827,163
40.69
6,948,900
100.00</t>
        </is>
      </c>
    </row>
    <row r="5">
      <c r="A5" s="4" t="inlineStr">
        <is>
          <t>Schedule of Consolidated Subsidiaries</t>
        </is>
      </c>
      <c r="B5" s="4" t="inlineStr">
        <is>
          <t xml:space="preserve">Details of the consolidated subsidiaries as of December 31, 2020 and 2019 are as follows:
Percentage of ownership (%)
Subsidiary
Location
2020
2019
Fiscal year end
Main business
Gravity Interactive, Inc.
U.S.A.
100.00
100.00
December
Online and mobile game services
Gravity NeoCyon, Inc. (*1) (Formerly, NeoCyon, Inc.)
Korea
99.53
99.24
December
Mobile game development and service
Gravity Communications Co., Ltd.
Taiwan
100.00
100.00
December
Online and mobile game services
Gravity Entertainment Corporation (*2)
Japan
—
100.00
December
Animation production, distribution, and game services
PT Gravity Game Link
Indonesia
70.00
70.00
December
Online and mobile game services
Gravity Game Tech Co., Ltd.
Thailand
100.00
100.00
December
Online and mobile game services
Gravity Game Arise Co., Ltd.
Japan
100.00
100.00
December
Online and mobile game services (*1) During the year ended December 31, 2020, the Parent Company participated in paid-in capital increase of Gravity NeoCyon, Inc., which resulted in the increase of ownership interest of the Parent Company. (*2) Gravity Entertainment Corporation was liquidated during 2020. </t>
        </is>
      </c>
    </row>
    <row r="6">
      <c r="A6" s="4" t="inlineStr">
        <is>
          <t>Schedule of Consolidated Financial Information Subsidiaries</t>
        </is>
      </c>
      <c r="B6" s="4" t="inlineStr">
        <is>
          <t xml:space="preserve">Details of the condensed financial information of subsidiaries as of December 31, 2020 and 2019 are as follows:
2020
Subsidiaries
Total assets(*1)
Total liabilities(*1)
Revenue(*1)
Profit(loss) For the period(*1)
(In millions of Korean won)
Gravity Interactive, Inc.
W
31,849
W
23,405
W
123,055
W
1,138
Gravity Entertainment Corporation (*2)
—
—
—
8
Gravity NeoCyon, Inc. (Formerly, NeoCyon, Inc.)
11,069
7,422
26,368
(1,754
)
Gravity Communications Co., Ltd.
33,717
10,070
41,677
12,281
PT Gravity Game Link
2,185
664
4,881
(315
)
Gravity Game Tech Co., Ltd.
21,093
6,315
39,147
13,989
Gravity Game Arise Co., Ltd.
2,637
2,066
2,483
82
(* 1 )
Amount before offsetting the related party transactions.
(*2)
Gravity Entertainment Corporation was liquidated during 2020.
2019
Subsidiaries
Total assets(*)
Total liabilities(*)
Revenue(*)
Profit(loss) For the period(*)
(In millions of Korean won)
Gravity Interactive, Inc.
W
39,296
W
29,112
W
230,029
W
12,804
Gravity Entertainment Corporation
44
52
263
(443
)
Gravity NeoCyon, Inc. (Formerly, NeoCyon, Inc.)
9,145
6,728
25,347
(982
)
Gravity Communications Co., Ltd.
19,964
8,227
21,811
5,637
PT Gravity Game Link
960
202
745
(437
)
Gravity Game Tech Co., Ltd.
4,008
2,624
2,295
(1,973
)
Gravity Game Arise Co., Ltd.
1,841
1,343
771
(35
)
(*)
Amount before offsetting the related party transac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Property and Equipment Estimated Useful Lives</t>
        </is>
      </c>
      <c r="B4" s="4" t="inlineStr">
        <is>
          <t>Depreciation of all property and equipment, except for land, is calculated using the straight-line method to allocate their cost or revalued amounts, net of their residual values, over their estimated useful lives as follows:
Computer and other equipment
4 years
Furniture and fixtures
4 years
Vehicles
4 years
Leasehold improvements
4 years
Right-of-use assets
(*)</t>
        </is>
      </c>
    </row>
    <row r="5">
      <c r="A5" s="4" t="inlineStr">
        <is>
          <t>Summary of Useful Lives of Intangible Assets</t>
        </is>
      </c>
      <c r="B5" s="4" t="inlineStr">
        <is>
          <t xml:space="preserve">The Group amortizes intangible assets with a definite useful life using the straight-line method over the following periods:
Software
1 ~ 3 years
Industrial property rights
10 years
Other intangible assets
3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Disclosure of Details of Cash and Cash Equivalents Explanatory</t>
        </is>
      </c>
      <c r="B4" s="4" t="inlineStr">
        <is>
          <t xml:space="preserve">(1) Cash and cash equivalents as of December 31, 2020 and 2019
December 31, 2020
December 31, 2019
(In millions of Korean won)
Deposits in banks
95,573
52,941
Money market instruments
15,059
26,487
Total
W
110,632
W
79,428
(2) The Group does not have any restricted cash and cash equivalents as of December 31, 2020 and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by Category (Tables)</t>
        </is>
      </c>
      <c r="B1" s="2" t="inlineStr">
        <is>
          <t>12 Months Ended</t>
        </is>
      </c>
    </row>
    <row r="2">
      <c r="B2" s="2" t="inlineStr">
        <is>
          <t>Dec. 31, 2020</t>
        </is>
      </c>
    </row>
    <row r="3">
      <c r="A3" s="3" t="inlineStr">
        <is>
          <t>Disclosure Of Financial Instruments [Abstract]</t>
        </is>
      </c>
    </row>
    <row r="4">
      <c r="A4" s="4" t="inlineStr">
        <is>
          <t>Schedule of Carrying Amounts of Financial Instruments by Category</t>
        </is>
      </c>
      <c r="B4" s="4" t="inlineStr">
        <is>
          <t xml:space="preserve">December 31, 2020
December 31, 2019
Financial assets at amortized cost
Financial assets at amortized cost
Financial assets
(In millions of Korean won)
Cash and cash equivalents
W
110,632
W
79,428
Short-term financial instruments
71,000
39,500
Accounts receivables, net
59,761
32,253
Other receivables, net
8
56
Other current financial assets
818
233
Other non-current financial assets
1,324
1,770
Total
W
243,543
W
153,240
December 31, 2020
December 31, 2019
Financial liabilities at amortized cost
Financial liabilities at amortized cost
Financial liabilities
(In millions of Korean won)
Accounts payables
W
54,090
W
37,689
Accrued expenses (*)
62
19
Other current liabilities
2,653
1,986
Other non-current liabilities
3,247
3,008
Total
W
60,052
W
42,702
(*) Accrued expenses not applicable to financial liabilities are excluded. </t>
        </is>
      </c>
    </row>
    <row r="5">
      <c r="A5" s="4" t="inlineStr">
        <is>
          <t>Schedule of Net Income and Expenses From Financial Instruments</t>
        </is>
      </c>
      <c r="B5" s="4" t="inlineStr">
        <is>
          <t>(2) Net income and expenses from financial instruments for the years ended December 31, 2020, 2019 and 2018 are as follows:
2020
2019
2018
Financial assets at amortized cost
(In millions of Korean won)
Interest income
W
1,088
W
1,626
W
819
Differences in foreign currency
(1,796
)
1,267
159
Financial liabilities at amortized cost
Interest expense
(186
)
(277
)
—
Differences in foreign currency
537
(22
)
1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ounts and Other Receivables (Tables)</t>
        </is>
      </c>
      <c r="B1" s="2" t="inlineStr">
        <is>
          <t>12 Months Ended</t>
        </is>
      </c>
    </row>
    <row r="2">
      <c r="B2" s="2" t="inlineStr">
        <is>
          <t>Dec. 31, 2020</t>
        </is>
      </c>
    </row>
    <row r="3">
      <c r="A3" s="3" t="inlineStr">
        <is>
          <t>Trade And Other Receivables [Abstract]</t>
        </is>
      </c>
    </row>
    <row r="4">
      <c r="A4" s="4" t="inlineStr">
        <is>
          <t>Summary of Accounts and Other Receivables</t>
        </is>
      </c>
      <c r="B4" s="4" t="inlineStr">
        <is>
          <t>(1) Accounts and other receivables as of December 31, 2020 and 2019 are as follows:
December 31, 2020
December 31, 2019
(In millions of Korean won)
Accounts receivables
Non-related party
W
57,793
W
29,697
Related party
2,547
2,721
Less : Loss allowance
(579
)
(165
)
Accounts receivables, net
W
59,761
W
32,253
December 31, 2020
December 31, 2019
(In millions of Korean won)
Other receivables
Non-related party
W
13
W
60
Related party
—
—
Less: Loss allowance
(5
)
(4
)
Other receivables, net
W
8
W
56</t>
        </is>
      </c>
    </row>
    <row r="5">
      <c r="A5" s="4" t="inlineStr">
        <is>
          <t>Summary of Changes in Loss Allowance of Accounts and Other Receivables</t>
        </is>
      </c>
      <c r="B5" s="4" t="inlineStr">
        <is>
          <t>(2) Changes in the loss allowance of accounts and other receivables during the years ended December 31, 2020, 2019 and 2018 are as follows:
2020
2019
2018
(In millions of Korean won)
Accounts receivables
Beginning balance
W
165
W
22
W
123
Bad debt expenses
712
281
55
Reversal of allowance for doubtful accounts
(50
)
—
—
Write-off
(248
)
(138
)
(156
)
Ending balance
W
579
W
165
W
22
2020
2019
2018
(In millions of Korean won)
Other receivables
Beginning balance
W
4
W
84
W
46
Bad debt expenses
1
—
40
Reversal of allowance for doubtful accounts
—
(34
)
—
Write-off
—
(46
)
(2
)
Ending balance
W
5
W
4
W
84</t>
        </is>
      </c>
    </row>
    <row r="6">
      <c r="A6" s="4" t="inlineStr">
        <is>
          <t>Summary of ECLs and Credit Risk Exposures for Accounts and Other Receivables</t>
        </is>
      </c>
      <c r="B6" s="4" t="inlineStr">
        <is>
          <t>(3) Expected credit losses (ECLs) and credit risk exposures for accounts and other receivables as of December 31, 2020 and 2019 are as follows: ① Accounts receivables
As of December 31, 2020
Expected loss rate
Carrying amount
Loss allowance
(In millions of Korean won)
Not due or overdue less than 90 days
0.1
%
W
57,661
W
54
More than 90 days ~ Less than 180 days
5.0
%
2,138
107
More than 180 days ~ Less than 270 days
55.3
%
276
153
More than 270 days ~ Less than 1 year
99.9
%
79
79
More than 1 year
100.0
%
186
186
Total
W
60,340
W
579
As of December 31, 2019
Expected loss rate
Carrying amount
Loss allowance
(In millions of Korean won)
Not due or overdue less than 90 days
0.3
%
W
31,146
W
97
More than 90 days ~ Less than 180 days
3.6
%
1,213
44
More than 180 days ~ Less than 270 days
21.1
%
30
6
More than 270 days ~ Less than 1 year
51.9
%
24
12
More than 1 year
100.0
%
6
6
Total
W
32,419
W
165
② Other receivables
As of December 31, 2020
Expected loss rate
Carrying amount
Loss allowance
(In millions of Korean won)
Not due or overdue less than 90 days
—
%
W
8
W
—
More than 90 days ~ Less than 180 days
—
%
—
—
More than 180 days ~ Less than 270 days
—
%
—
—
More than 270 days ~ Less than 1 year
100
%
5
5
Total
W
13
W
5
As of December 31, 2019
Expected loss rate
Carrying amount
Loss allowance
(In millions of Korean won)
Not due or overdue less than 90 days
4.3
%
W
57
W
2
More than 90 days ~ Less than 180 days
32.8
%
2
1
More than 180 days ~ Less than 270 days
99.6
%
1
1
More than 270 days ~ Less than 1 year
100.0
%
1
—
Total
W
61
W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1) Details of property and equipment as of December 31, 2020 and 2019 are as follows:
December 31, 2020
Acquisition price
Accumulated depreciation
Book amount
(In millions of Korean won)
Computer and other equipment
W
6,074
W
(4,694
)
W
1,380
Furniture and fixture
2,038
(1,728
)
310
Construction in progress
128
—
128
Vehicle
9
(1
)
8
Leasehold improvements
1,160
(1,028
)
132
Right-of-use assets
11,500
(5,763
)
5,737
Total
W
20,909
W
(13,214
)
W
7,695
December 31, 2019
Acquisition price
Accumulated depreciation
Book amount
(In millions of Korean won)
Computer and other equipment
W
5,671
W
(4,614
)
W
1,057
Furniture and fixture
1,984
(1,541
)
443
Leasehold improvements
1,291
(1,074
)
217
Right-of-use assets
8,627
(3,681
)
4,946
Total
W
17,573
W
(10,910
)
W
6,663</t>
        </is>
      </c>
    </row>
    <row r="5">
      <c r="A5" s="4" t="inlineStr">
        <is>
          <t>Summary of Changes in Property and Equipment</t>
        </is>
      </c>
      <c r="B5" s="4" t="inlineStr">
        <is>
          <t>(2) Changes in property and equipment for the years ended December 31, 2020, 2019
2020
Computer and other equipment
Furniture and fixture
Construction in progress
Vehicle
Leasehold improvements
Right-of- use assets
Total
(In millions of Korean won)
Beginning balance
W
1,057
W
443
W
—
W
—
W
217
W
4,946
W
6,663
Acquisitions/Capital expenditure
850
81
128
9
3
3,784
4,855
Depreciation
(529
)
(213
)
—
(1
)
(83
)
(2,957
)
(3,783
)
Disposals
(1
)
(1
)
—
—
(2
)
(13
)
(17
)
Foreign exchange differences
3
—
—
—
(3
)
(23
)
(23
)
Ending balance
W
1,380
W
310
W
128
W
8
W
132
W
5,737
W
7,695
2019
Computer and other equipment
Furniture and fixture
Leasehold improvements
Right-of-use assets
Total
(In millions of Korean won)
Beginning balance
W
888
W
484
W
126
W
—
W
1,498
Recognition of right-of-use assets on initial application of IFRS 16
(199
)
—
—
4,453
4,254
Acquisitions
711
211
163
2,637
3,722
Depreciation
(344
)
(198
)
(71
)
(2,135
)
(2,748
)
Disposals
—
(58
)
(2
)
(15
)
(75
)
Foreign exchange differences
1
4
1
6
12
Ending balance
W
1,057
W
443
W
217
W
4,946
W
6,663
2018
Computer and other equipment
Furniture and fixture
Leasehold improvements
Total
(In millions of Korean won)
Beginning balance
W
654
W
165
W
127
W
946
Acquisition
550
472
119
1,141
Depreciation
(297
)
(133
)
(115
)
(545
)
Disposal
(32
)
(22
)
(5
)
(59
)
Foreign exchange differences
13
2
—
15
Ending balance
W
888
W
484
W
126
W
1,498</t>
        </is>
      </c>
    </row>
    <row r="6">
      <c r="A6" s="4" t="inlineStr">
        <is>
          <t>Summary of Classification Depreciation Expenses in Statements of Comprehensive Income</t>
        </is>
      </c>
      <c r="B6" s="4" t="inlineStr">
        <is>
          <t>(3) Classification of depreciation expenses in the statements of comprehensive income for the years ended December 31, 2020, 2019 and
2020
2019
2018
(In millions of Korean won)
Cost of revenues
W
2,123
W
1,795
W
260
Selling, general and administrative expenses
1,424
761
233
Research and development
236
192
52
Total
W
3,783
W
2,748
W
5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Summary of Intangible Assets</t>
        </is>
      </c>
      <c r="B4" s="4" t="inlineStr">
        <is>
          <t xml:space="preserve"> Details of intangible assets as of December 31, 2020 and are as follows
December 31, 2020
(In millions of Korean Won)
Acquisition price
Accumulated amortization(*)
Carrying Amount
Software
W
14,303
W
(12,069
)
W
2,234
Industrial property rights
859
(527
)
332
Other intangible assets
4,546
(3,749
)
797
Total
W
19,708
W
(16,345
)
W
3,363
December 31, 2019
(In millions of Korean Won)
Acquisition price
Accumulated amortization(*)
Carrying Amount
Software
W
12,316
W
(11,172
)
W
1,144
Industrial property rights
674
(488
)
186
Other intangible assets
3,820
(3,433
)
387
Total
W
16,810
W
(15,093
)
W
1,717
(*) Accumulated amortization includes the amount of accumulated impairment loss. </t>
        </is>
      </c>
    </row>
    <row r="5">
      <c r="A5" s="4" t="inlineStr">
        <is>
          <t>Summary of Changes In Intangible Assets</t>
        </is>
      </c>
      <c r="B5" s="4" t="inlineStr">
        <is>
          <t>Changes in intangible assets for the years ended December 31, 2020, 2019 and 2018 are as follows:
2020
Software
Industrial property rights
License
Other intangible assets
Total
(In millions of Korean won)
Beginning balance
W
1,144
W
186
W
—
W
387
W
1,717
Acquisitions/Capital expenditure
1,986
185
—
725
2,896
Amortization
(897
)
(39
)
—
(201
)
(1,137
)
Disposals
—
—
—
—
—
Impairment(*)
—
—
—
(115
)
(115
)
Foreign exchange differences
1
—
—
1
2
Ending balance
W
2,234
W
332
W
—
W
797
W
3,363
(*) The Group recognized Korean Won 115
2019
Software
Industrial property rights
License
Other intangible assets
Total
(In millions of Korean won)
Beginning balance
W
991
W
72
W
57
W
43
W
1,163
Acquisitions
951
153
—
410
1,514
Amortization
(807
)
(27
)
(5
)
(66
)
(905
)
Disposals
(8
)
(12
)
—
—
(20
)
Impairment(*)
—
—
(52
)
—
(52
)
Foreign exchange differences
17
—
—
—
17
Ending balance
W
1,144
W
186
W
—
W
387
W
1,717
(*) The Group recognized Korean Won 52
2018
Software
Industrial property rights
License
Other intangible assets
Total
(In millions of Korean won)
Beginning balance
W
64
W
77
W
843
W
52
W
1,036
Acquisitions
1,523
16
78
—
1,617
Amortization
(597
)
(21
)
(241
)
(9
)
(868
)
Disposals
—
—
—
—
—
Impairment(*)
—
—
(623
)
—
(623
)
Foreign exchange differences
1
—
—
—
1
Ending balance
W
991
W
72
W
57
W
43
W
1,163
(*) The Group recognized Korean Won 623</t>
        </is>
      </c>
    </row>
    <row r="6">
      <c r="A6" s="4" t="inlineStr">
        <is>
          <t>Summary of Classification of Amortization in Statements of Comprehensive Income</t>
        </is>
      </c>
      <c r="B6" s="4" t="inlineStr">
        <is>
          <t>Classification of amortization in the statements of comprehensive income for the years ended December 31, 2020, 2019 and 2018 are as follows:
2020
2019
2018
(In millions of Korean won)
Cost of revenues
W
479
W
101
W
251
Selling, general and administrative expenses
597
745
581
Research and development
61
59
36
Total
W
1,137
W
905
W
8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Capital (Tables)</t>
        </is>
      </c>
      <c r="B1" s="2" t="inlineStr">
        <is>
          <t>12 Months Ended</t>
        </is>
      </c>
    </row>
    <row r="2">
      <c r="B2" s="2" t="inlineStr">
        <is>
          <t>Dec. 31, 2020</t>
        </is>
      </c>
    </row>
    <row r="3">
      <c r="A3" s="3" t="inlineStr">
        <is>
          <t>Disclosure Of Classes Of Share Capital [Abstract]</t>
        </is>
      </c>
    </row>
    <row r="4">
      <c r="A4" s="4" t="inlineStr">
        <is>
          <t>Summary of Common Shares</t>
        </is>
      </c>
      <c r="B4" s="4" t="inlineStr">
        <is>
          <t>Details of common shares as of December 31, 2020 and 2019 are as follows:
December 31, 2020
December 31, 2019
(In Korean won and number of shares)
Number of authorized shares
40,000,000
40,000,000
Value per share
W
500
W
500
Number of shares issued
6,948,900
6,948,900
Common shares
W
3,474,450,000
W
3,474,450,000</t>
        </is>
      </c>
    </row>
    <row r="5">
      <c r="A5" s="4" t="inlineStr">
        <is>
          <t>Summary of Capital Surplus</t>
        </is>
      </c>
      <c r="B5" s="4" t="inlineStr">
        <is>
          <t>Details of capital surplus as of December 31, 2020 and 2019 are as follows:
December 31, 2020
December 31, 2019
(In millions of Korean won)
Additional paid in capital
W
25,304
W
25,322
Other capital surplus
1,806
1,806
Total
W
27,110
W
27,128</t>
        </is>
      </c>
    </row>
    <row r="6">
      <c r="A6" s="4" t="inlineStr">
        <is>
          <t>Summary of Other Components of Equity</t>
        </is>
      </c>
      <c r="B6" s="4" t="inlineStr">
        <is>
          <t>Details of other components of equity as of December 31, 2020 and 2019 are as follows:
December 31, 2020
December 31, 2019
(In millions of Korean won)
Foreign currency translation adjustments
W
(1,045
)
W
275</t>
        </is>
      </c>
    </row>
    <row r="7">
      <c r="A7" s="4" t="inlineStr">
        <is>
          <t>Summary of Retained Earnings</t>
        </is>
      </c>
      <c r="B7" s="4" t="inlineStr">
        <is>
          <t>Details of retained earnings as of December 31, 2020 and 2019 are as follows:
December 31, 2020
December 31, 2019
(In millions of Korean won)
Unappropriated retained earnings
W
147,371
W
84,6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13" customWidth="1" min="2" max="2"/>
    <col width="14" customWidth="1" min="3" max="3"/>
    <col width="16" customWidth="1" min="4" max="4"/>
    <col width="27" customWidth="1" min="5" max="5"/>
    <col width="18" customWidth="1" min="6" max="6"/>
    <col width="51" customWidth="1" min="7" max="7"/>
    <col width="25" customWidth="1" min="8" max="8"/>
  </cols>
  <sheetData>
    <row r="1">
      <c r="A1" s="1" t="inlineStr">
        <is>
          <t>CONSOLIDATED STATEMENTS OF CHANGES IN EQUITY - KRW (₩) ₩ in Millions</t>
        </is>
      </c>
      <c r="B1" s="2" t="inlineStr">
        <is>
          <t>Total</t>
        </is>
      </c>
      <c r="C1" s="2" t="inlineStr">
        <is>
          <t>Share Capital</t>
        </is>
      </c>
      <c r="D1" s="2" t="inlineStr">
        <is>
          <t>Capital Surplus</t>
        </is>
      </c>
      <c r="E1" s="2" t="inlineStr">
        <is>
          <t>Other Components of Equity</t>
        </is>
      </c>
      <c r="F1" s="2" t="inlineStr">
        <is>
          <t>Retained Earnings</t>
        </is>
      </c>
      <c r="G1" s="2" t="inlineStr">
        <is>
          <t>Attributable to Owners of the Parent Company Total</t>
        </is>
      </c>
      <c r="H1" s="2" t="inlineStr">
        <is>
          <t>Non-Controlling Interest</t>
        </is>
      </c>
    </row>
    <row r="2">
      <c r="A2" s="4" t="inlineStr">
        <is>
          <t>Beginning Balance at Dec. 31, 2017</t>
        </is>
      </c>
      <c r="B2" s="6" t="n">
        <v>43998</v>
      </c>
      <c r="C2" s="6" t="n">
        <v>3474</v>
      </c>
      <c r="D2" s="6" t="n">
        <v>27164</v>
      </c>
      <c r="E2" s="6" t="n">
        <v>-40</v>
      </c>
      <c r="F2" s="6" t="n">
        <v>13962</v>
      </c>
      <c r="G2" s="6" t="n">
        <v>44560</v>
      </c>
      <c r="H2" s="6" t="n">
        <v>-562</v>
      </c>
    </row>
    <row r="3">
      <c r="A3" s="3" t="inlineStr">
        <is>
          <t>Total comprehensive income (loss) for the year</t>
        </is>
      </c>
    </row>
    <row r="4">
      <c r="A4" s="4" t="inlineStr">
        <is>
          <t>Profit (loss) for the year</t>
        </is>
      </c>
      <c r="B4" s="5" t="n">
        <v>31386</v>
      </c>
      <c r="F4" s="5" t="n">
        <v>31443</v>
      </c>
      <c r="G4" s="5" t="n">
        <v>31443</v>
      </c>
      <c r="H4" s="5" t="n">
        <v>-57</v>
      </c>
    </row>
    <row r="5">
      <c r="A5" s="4" t="inlineStr">
        <is>
          <t>Foreign currency translation adjustments</t>
        </is>
      </c>
      <c r="B5" s="5" t="n">
        <v>178</v>
      </c>
      <c r="E5" s="5" t="n">
        <v>178</v>
      </c>
      <c r="G5" s="5" t="n">
        <v>178</v>
      </c>
    </row>
    <row r="6">
      <c r="A6" s="4" t="inlineStr">
        <is>
          <t>Total comprehensive income (loss) for the year</t>
        </is>
      </c>
      <c r="B6" s="5" t="n">
        <v>31564</v>
      </c>
      <c r="E6" s="5" t="n">
        <v>178</v>
      </c>
      <c r="F6" s="5" t="n">
        <v>31443</v>
      </c>
      <c r="G6" s="5" t="n">
        <v>31621</v>
      </c>
      <c r="H6" s="5" t="n">
        <v>-57</v>
      </c>
    </row>
    <row r="7">
      <c r="A7" s="3" t="inlineStr">
        <is>
          <t>Transaction with owners, recognized directly in equity</t>
        </is>
      </c>
    </row>
    <row r="8">
      <c r="A8" s="4" t="inlineStr">
        <is>
          <t>Equity transaction</t>
        </is>
      </c>
      <c r="B8" s="5" t="n">
        <v>-10</v>
      </c>
      <c r="D8" s="5" t="n">
        <v>-23</v>
      </c>
      <c r="G8" s="5" t="n">
        <v>-23</v>
      </c>
      <c r="H8" s="5" t="n">
        <v>13</v>
      </c>
    </row>
    <row r="9">
      <c r="A9" s="4" t="inlineStr">
        <is>
          <t>Ending Balance at Dec. 31, 2018</t>
        </is>
      </c>
      <c r="B9" s="5" t="n">
        <v>75552</v>
      </c>
      <c r="C9" s="5" t="n">
        <v>3474</v>
      </c>
      <c r="D9" s="5" t="n">
        <v>27141</v>
      </c>
      <c r="E9" s="5" t="n">
        <v>138</v>
      </c>
      <c r="F9" s="5" t="n">
        <v>45405</v>
      </c>
      <c r="G9" s="5" t="n">
        <v>76158</v>
      </c>
      <c r="H9" s="5" t="n">
        <v>-606</v>
      </c>
    </row>
    <row r="10">
      <c r="A10" s="3" t="inlineStr">
        <is>
          <t>Total comprehensive income (loss) for the year</t>
        </is>
      </c>
    </row>
    <row r="11">
      <c r="A11" s="4" t="inlineStr">
        <is>
          <t>Profit (loss) for the year</t>
        </is>
      </c>
      <c r="B11" s="5" t="n">
        <v>39730</v>
      </c>
      <c r="F11" s="5" t="n">
        <v>39876</v>
      </c>
      <c r="G11" s="5" t="n">
        <v>39876</v>
      </c>
      <c r="H11" s="5" t="n">
        <v>-146</v>
      </c>
    </row>
    <row r="12">
      <c r="A12" s="4" t="inlineStr">
        <is>
          <t>Foreign currency translation adjustments</t>
        </is>
      </c>
      <c r="B12" s="5" t="n">
        <v>136</v>
      </c>
      <c r="E12" s="5" t="n">
        <v>136</v>
      </c>
      <c r="G12" s="5" t="n">
        <v>136</v>
      </c>
    </row>
    <row r="13">
      <c r="A13" s="4" t="inlineStr">
        <is>
          <t>Total comprehensive income (loss) for the year</t>
        </is>
      </c>
      <c r="B13" s="5" t="n">
        <v>39866</v>
      </c>
      <c r="E13" s="5" t="n">
        <v>136</v>
      </c>
      <c r="F13" s="5" t="n">
        <v>39876</v>
      </c>
      <c r="G13" s="5" t="n">
        <v>40012</v>
      </c>
      <c r="H13" s="5" t="n">
        <v>-146</v>
      </c>
    </row>
    <row r="14">
      <c r="A14" s="3" t="inlineStr">
        <is>
          <t>Transaction with owners, recognized directly in equity</t>
        </is>
      </c>
    </row>
    <row r="15">
      <c r="A15" s="4" t="inlineStr">
        <is>
          <t>Equity transaction</t>
        </is>
      </c>
      <c r="B15" s="5" t="n">
        <v>348</v>
      </c>
      <c r="D15" s="5" t="n">
        <v>-13</v>
      </c>
      <c r="G15" s="5" t="n">
        <v>-13</v>
      </c>
      <c r="H15" s="5" t="n">
        <v>361</v>
      </c>
    </row>
    <row r="16">
      <c r="A16" s="4" t="inlineStr">
        <is>
          <t>Non-controlling interests</t>
        </is>
      </c>
      <c r="F16" s="5" t="n">
        <v>-613</v>
      </c>
      <c r="G16" s="5" t="n">
        <v>-613</v>
      </c>
      <c r="H16" s="5" t="n">
        <v>613</v>
      </c>
    </row>
    <row r="17">
      <c r="A17" s="4" t="inlineStr">
        <is>
          <t>Ending Balance at Dec. 31, 2019</t>
        </is>
      </c>
      <c r="B17" s="5" t="n">
        <v>115766</v>
      </c>
      <c r="C17" s="5" t="n">
        <v>3474</v>
      </c>
      <c r="D17" s="5" t="n">
        <v>27128</v>
      </c>
      <c r="E17" s="5" t="n">
        <v>274</v>
      </c>
      <c r="F17" s="5" t="n">
        <v>84668</v>
      </c>
      <c r="G17" s="5" t="n">
        <v>115544</v>
      </c>
      <c r="H17" s="5" t="n">
        <v>222</v>
      </c>
    </row>
    <row r="18">
      <c r="A18" s="3" t="inlineStr">
        <is>
          <t>Total comprehensive income (loss) for the year</t>
        </is>
      </c>
    </row>
    <row r="19">
      <c r="A19" s="4" t="inlineStr">
        <is>
          <t>Profit (loss) for the year</t>
        </is>
      </c>
      <c r="B19" s="5" t="n">
        <v>62556</v>
      </c>
      <c r="F19" s="5" t="n">
        <v>62703</v>
      </c>
      <c r="G19" s="5" t="n">
        <v>62703</v>
      </c>
      <c r="H19" s="5" t="n">
        <v>-147</v>
      </c>
    </row>
    <row r="20">
      <c r="A20" s="4" t="inlineStr">
        <is>
          <t>Foreign currency translation adjustments</t>
        </is>
      </c>
      <c r="B20" s="5" t="n">
        <v>-1319</v>
      </c>
      <c r="E20" s="5" t="n">
        <v>-1319</v>
      </c>
      <c r="G20" s="5" t="n">
        <v>-1319</v>
      </c>
    </row>
    <row r="21">
      <c r="A21" s="4" t="inlineStr">
        <is>
          <t>Total comprehensive income (loss) for the year</t>
        </is>
      </c>
      <c r="B21" s="5" t="n">
        <v>61237</v>
      </c>
      <c r="E21" s="5" t="n">
        <v>-1319</v>
      </c>
      <c r="F21" s="5" t="n">
        <v>62703</v>
      </c>
      <c r="G21" s="5" t="n">
        <v>61384</v>
      </c>
      <c r="H21" s="5" t="n">
        <v>-147</v>
      </c>
    </row>
    <row r="22">
      <c r="A22" s="3" t="inlineStr">
        <is>
          <t>Transaction with owners, recognized directly in equity</t>
        </is>
      </c>
    </row>
    <row r="23">
      <c r="A23" s="4" t="inlineStr">
        <is>
          <t>Equity transaction</t>
        </is>
      </c>
      <c r="B23" s="5" t="n">
        <v>-17</v>
      </c>
      <c r="D23" s="5" t="n">
        <v>-18</v>
      </c>
      <c r="G23" s="5" t="n">
        <v>-18</v>
      </c>
      <c r="H23" s="5" t="n">
        <v>1</v>
      </c>
    </row>
    <row r="24">
      <c r="A24" s="4" t="inlineStr">
        <is>
          <t>Changes in interests in subsidiaries</t>
        </is>
      </c>
      <c r="B24" s="5" t="n">
        <v>362</v>
      </c>
      <c r="H24" s="5" t="n">
        <v>362</v>
      </c>
    </row>
    <row r="25">
      <c r="A25" s="4" t="inlineStr">
        <is>
          <t>Ending Balance at Dec. 31, 2020</t>
        </is>
      </c>
      <c r="B25" s="6" t="n">
        <v>177348</v>
      </c>
      <c r="C25" s="6" t="n">
        <v>3474</v>
      </c>
      <c r="D25" s="6" t="n">
        <v>27110</v>
      </c>
      <c r="E25" s="6" t="n">
        <v>-1045</v>
      </c>
      <c r="F25" s="6" t="n">
        <v>147371</v>
      </c>
      <c r="G25" s="6" t="n">
        <v>176910</v>
      </c>
      <c r="H25" s="6" t="n">
        <v>4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 [Abstract]</t>
        </is>
      </c>
    </row>
    <row r="4">
      <c r="A4" s="4" t="inlineStr">
        <is>
          <t>Details of Revenue from Contracts with Customers based on Service Contract and Timing of Satisfaction of Performance Obligations</t>
        </is>
      </c>
      <c r="B4" s="4" t="inlineStr">
        <is>
          <t>(1) Details of revenue from contracts with customers based on the service contract type and the timing of satisfaction of performance obligations are as follows:
2020
2019
2018
(In millions of Korean won)
Service contract
Micro-transaction and subscription revenue
Online game
W
76,110
W
30,751
W
25,897
Mobile game
251,960
279,255
234,991
328,070
310,006
260,888
Royalties and license fees
Online game
13,435
11,571
13,556
Mobile game
46,364
22,648
4,498
59,799
34,219
18,054
Others
18,084
16,742
7,828
405,953
360,967
286,770
Timing of satisfaction of performance obligations
At a point in time
—
175
8
Over time
405,953
360,792
286,762
W
405,953
W
360,967
W
286,770</t>
        </is>
      </c>
    </row>
    <row r="5">
      <c r="A5" s="4" t="inlineStr">
        <is>
          <t>Account Receivables, Incremental Costs of Obtaining a Contract, and Contract Liabilities</t>
        </is>
      </c>
      <c r="B5" s="4" t="inlineStr">
        <is>
          <t>(2) Accounts receivables, incremental costs of obtaining a contract, and contract liabilities related to contracts with customers
2020
2019
(In millions of Korean won)
Accounts receivables
W
59,761
W
32,253
Incremental costs of obtaining a contract (Prepaid expenses)
1,277
998
Contract liabilities (Deferred revenue)
Micro-transaction and subscription revenue
12,886
8,742
Royalties and license fees
307
1,403
Website and application development
600
701
W
13,793
W
10,846</t>
        </is>
      </c>
    </row>
    <row r="6">
      <c r="A6" s="4" t="inlineStr">
        <is>
          <t>Changes in Contract Liabilities</t>
        </is>
      </c>
      <c r="B6" s="4" t="inlineStr">
        <is>
          <t>(3) Changes in contract liabilities for the years ended December 31, 2020, 2019 and 2018 are as follows:
2020
2019
2018
(In millions of Korean won)
Balance at January 1
W
10,846
W
20,074
W
22,681
Increase related to micro-transaction and subscription revenue
29,124
66,232
12,017
Increase related to royalties and license fees
14,330
—
540
Increase related to website and application development contract
4,580
5,038
834
Decrease upon satisfaction of performance obligations - micro-transaction and subscription revenue
(24,980
)
(69,507
)
(12,409
)
Decrease upon satisfaction of performance obligations -royalties and license fees
(15,426
)
(5,407
)
(3,066
)
Decrease due to termination of contract
—
(413
)
(495
)
Decrease upon satisfaction of performance obligations - website and application development
(4,681
)
(5,171
)
(28
)
Balance at December 31
W
13,793
W
10,846
W
20,074</t>
        </is>
      </c>
    </row>
    <row r="7">
      <c r="A7" s="4" t="inlineStr">
        <is>
          <t>Transaction Price Allocated to Unsatisfied Performance Obligation</t>
        </is>
      </c>
      <c r="B7" s="4" t="inlineStr">
        <is>
          <t>(4) Transaction price allocated to unsatisfied performance obligations as of December 31, 2020, 2019 and 2018 are as follows:
2020
2019
2018
(In millions of Korean won)
Micro-transaction and subscription revenue
Online game
W
8,418
W
5,358
W
6,160
Mobile game
4,468
3,384
5,857
12,886
8,742
12,017
Royalties and license fees
Online game
286
573
7,203
Mobile game
21
830
20
307
1,403
7,223
Website and application development
600
701
834
Total
W
13,793
W
10,846
W
20,074</t>
        </is>
      </c>
    </row>
    <row r="8">
      <c r="A8" s="4" t="inlineStr">
        <is>
          <t>Details of Incremental Costs of Obtaining Contract Recognized as Assets</t>
        </is>
      </c>
      <c r="B8" s="4" t="inlineStr">
        <is>
          <t>(5) Details of incremental costs of obtaining a contract recognized as assets as of and for the years ended December 31, 2020 and 2019 are as follows:
December 31, 2020
December 31, 2019
(In millions of Korean won)
Incremental costs of obtaining a contract
W
1,277
W
998</t>
        </is>
      </c>
    </row>
    <row r="9">
      <c r="A9" s="4" t="inlineStr">
        <is>
          <t>Details of Amortization Costs Recognized as Cost of Revenues</t>
        </is>
      </c>
      <c r="B9" s="4" t="inlineStr">
        <is>
          <t>Details of a mortization costs recognized as cost of revenues
2020
2019
2018
(In millions of Korean won)
Amortization costs recognized as cost of revenues
W
998
W
2,036
W
2,2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lassification of Expenses By Nature  (Tables)</t>
        </is>
      </c>
      <c r="B1" s="2" t="inlineStr">
        <is>
          <t>12 Months Ended</t>
        </is>
      </c>
    </row>
    <row r="2">
      <c r="B2" s="2" t="inlineStr">
        <is>
          <t>Dec. 31, 2020</t>
        </is>
      </c>
    </row>
    <row r="3">
      <c r="A3" s="3" t="inlineStr">
        <is>
          <t>Expense By Nature [Abstract]</t>
        </is>
      </c>
    </row>
    <row r="4">
      <c r="A4" s="4" t="inlineStr">
        <is>
          <t>Details of Classification of Expenses By Nature</t>
        </is>
      </c>
      <c r="B4" s="4" t="inlineStr">
        <is>
          <t>Details of classification of expenses by nature for the years ended December 31, 2020, 2019 and 2018 are as follows:
2020
2019
2018
(In millions of Korean won)
Advertising expenses
W
30,084
W
14,948
W
17,263
Fees and commissions
230,412
249,210
195,173
Lease expenses
920
1,496
2,604
Outsourcing expenses
9,500
7,875
6,176
Salaries
32,340
26,935
23,137
Expenses related to defined contribution plans
2,030
1,807
1,546
Employee benefits
3,329
3,026
2,655
Depreciation
3,783
2,748
545
Amortization
1,137
905
868
Other expenses
2,944
3,214
2,915
Total
W
316,479
W
312,164
W
252,8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0</t>
        </is>
      </c>
    </row>
    <row r="3">
      <c r="A3" s="3" t="inlineStr">
        <is>
          <t>Selling General And Administrative Expense [Abstract]</t>
        </is>
      </c>
    </row>
    <row r="4">
      <c r="A4" s="4" t="inlineStr">
        <is>
          <t>Summary of Selling, General and Administrative Expenses</t>
        </is>
      </c>
      <c r="B4" s="4" t="inlineStr">
        <is>
          <t>Details of the selling, general and administrative expenses for the years ended December 31, 2020, 2019 and 2018 are as follows:
2020
2019
2018
(In millions of Korean won)
Advertising expenses
W
30,084
W
14,948
W
17,263
Fees and commissions
13,928
7,262
5,727
Lease expenses
460
665
941
Salaries
11,761
8,643
7,080
Expenses related to defined contribution plans
585
455
387
Employee benefits
1,419
1,253
1,140
Depreciation
1,424
761
233
Amortization
597
745
581
Other expenses
2,142
2,141
1,468
Total
W
62,400
W
36,873
W
34,8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12 Months Ended</t>
        </is>
      </c>
    </row>
    <row r="2">
      <c r="B2" s="2" t="inlineStr">
        <is>
          <t>Dec. 31, 2020</t>
        </is>
      </c>
    </row>
    <row r="3">
      <c r="A3" s="3" t="inlineStr">
        <is>
          <t>Other Income And Expense [Abstract]</t>
        </is>
      </c>
    </row>
    <row r="4">
      <c r="A4" s="4" t="inlineStr">
        <is>
          <t>Summary of Details of Other Income</t>
        </is>
      </c>
      <c r="B4" s="4" t="inlineStr">
        <is>
          <t>Details of other income for the years ended December 31, 2020, 2019 and 2018 are as follows:
2020
2019
2018
(In millions of Korean won)
Gain on disposal of property and equipment
W
—
W
3
W
16
Reversal of other bad debt allowances
2
35
—
Miscellaneous gain
656
315
106
Total
W
658
W
353
W
122</t>
        </is>
      </c>
    </row>
    <row r="5">
      <c r="A5" s="4" t="inlineStr">
        <is>
          <t>Summary of Details of Other Expenses</t>
        </is>
      </c>
      <c r="B5" s="4" t="inlineStr">
        <is>
          <t xml:space="preserve">(2) Details of other expenses
2020
2019
2018
(In millions of Korean won)
Loss on retirement and disposal of property and equipment
W
—
W
—
W
5
Impairment loss on intangible assets
115
52
623
Impairment loss on other non-current assets (*)
1,456
434
—
Donation
13
—
—
Miscellaneous loss
180
7
14
Total
W
1,764
W
493
W
642
(*) The Group recognized an impairment loss of Won 1,456 million in 2020 and Won 434 million in 2019 as the recoverable amount was less than the book value of minimum guaranteed royalties for the game in servic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Income And Costs (Tables)</t>
        </is>
      </c>
      <c r="B1" s="2" t="inlineStr">
        <is>
          <t>12 Months Ended</t>
        </is>
      </c>
    </row>
    <row r="2">
      <c r="B2" s="2" t="inlineStr">
        <is>
          <t>Dec. 31, 2020</t>
        </is>
      </c>
    </row>
    <row r="3">
      <c r="A3" s="3" t="inlineStr">
        <is>
          <t>Disclosure Of Finance Income And Costs [Abstract]</t>
        </is>
      </c>
    </row>
    <row r="4">
      <c r="A4" s="4" t="inlineStr">
        <is>
          <t>Summary of Finance Income and Cost</t>
        </is>
      </c>
      <c r="B4" s="4" t="inlineStr">
        <is>
          <t>Details of finance income and costs for the years ended December 31, 2020, 2019 and 2018 are as follows:
2020
2019
2018
(In millions of Korean won)
Finance income
Interest income
W
1,088
W
1,626
W
819
Unrealized foreign currency gain
321
119
81
Gain on foreign currency transactions
2,067
2,442
1,173
Total
W
3,476
W
4,187
W
2,073
Finance costs
Unrealized foreign currency loss
W
682
W
267
W
99
Loss on foreign currency transactions
2,965
1,050
891
Others
186
277
12
Total
W
3,833
W
1,594
W
1,0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Major Components Of Tax Expense Income [Abstract]</t>
        </is>
      </c>
    </row>
    <row r="4">
      <c r="A4" s="4" t="inlineStr">
        <is>
          <t>Schedule of Income Tax Expense</t>
        </is>
      </c>
      <c r="B4" s="4" t="inlineStr">
        <is>
          <t xml:space="preserve"> Details of income tax expense for the years ended December 31, 2020, 2019 and 2018 are as follows:
2020
2019
2018
(In millions of Korean won)
Current tax on profit for the year
W
21,383
W
11,775
W
7,430
Deferred tax expense (benefit)
4,072
(249
)
(4,377
)
Income tax expense
W
25,455
W
11,526
W
3,053</t>
        </is>
      </c>
    </row>
    <row r="5">
      <c r="A5" s="4" t="inlineStr">
        <is>
          <t>Summary of Differences Between Tax Expense and Amount Arise Using Statutory Tax Rate Applicable to Profits of Entities</t>
        </is>
      </c>
      <c r="B5" s="4" t="inlineStr">
        <is>
          <t xml:space="preserve">The differences between the tax expense on the Group’s profit before tax and the amount that would arise using the statutory tax rate applicable to profits of the entities for the years ended December 31, 2020, 2019 and 2018 are as follows:
2020
2019
2018
(In millions of Korean won)
Profit before income tax
W
88,011
W
51,256
W
34,439
Income tax using the statutory tax rate of each country
19,828
12,063
8,994
Adjustments
Expenses not deductible for tax purpose
20
42
62
Foreign tax credits
3,223
4,854
5,196
Changes in estimates related to prior period
11
(4,347
)
—
Utilization of previously unrecognized deferred tax asset
(412
)
—
(5,347
)
Change in deferred tax due to carry-forward deficits
—
(33
)
(6,265
)
Effect of change of foreign currency exchange rate
(19
)
(12
)
(221
)
Tax credit
(1,022
)
(543
)
—
Tax of non-recycled corporation income
668
—
—
Changes in deferred tax liabilities related to investment in subsidiaries
2,577
—
—
Others
581
(498
)
634
Total adjustments
5,627
(537
)
(5,941
)
Income tax expense
W
25,455
W
11,526
W
3,053
Effective tax rate
29
%
22
%
9
% </t>
        </is>
      </c>
    </row>
    <row r="6">
      <c r="A6" s="4" t="inlineStr">
        <is>
          <t>Schedule of Changes in Deferred Income Tax Assets (Liabilities)</t>
        </is>
      </c>
      <c r="B6" s="4" t="inlineStr">
        <is>
          <t xml:space="preserve"> Details of the changes in deferred income tax assets (liabilities) for the years ended December 31, 2020 and 2019 are as follows:
2020
Beginning balance
Increase (decrease)
Ending balance
(In millions of Korean won)
Deferred income tax on temporary differences
Property and equipment
W
7
W
5
W
12
Intangible assets
221
181
402
Other non-current assets
104
401
505
Accounts payables
1,527
(58
)
1,469
Accrued expenses
39
138
177
Deferred revenue
674
(177
)
497
Allowance for doubtful account
275
10
285
Other non-current liabilities
46
—
46
Investments in subsidiaries
389
(389
)
—
Lease
1
7
8
Foreign taxes paid
—
1
1
Investments in subsidiaries(*)
—
(2,577
)
(2,577
)
Others
(25
)
67
42
Sub Total
3,258
(2,391
)
867
Deferred tax due to carry-forward deficits
33
(33
)
—
Deferred tax due to tax credit carry-forward
4,371
(1,648
)
2,723
Deferred tax assets
W
7,662
W
(4,072
)
W
3,590
(*) The Group recognized deferred tax liability of Won 2,577 million for taxable temporary differences associated with investments in subsidiaries. The deferred tax liability was measured by the amount of expected withholding taxes arising upon dividend distribution.
2019
Beginning balance
Increase (decrease)
Ending balance
(In millions of Korean won)
Deferred income tax on temporary differences
Property and equipment
W
25
W
(18
)
W
7
Intangible assets
238
(17
)
221
Other non-current assets
8
96
104
Accounts payables
531
996
1,527
Accrued expenses
—
39
39
Deferred revenue
60
614
674
Allowance for doubtful account
264
11
275
Other non-current liabilities
46
—
46
Investments in subsidiaries
—
389
389
Lease
—
1
1
Foreign taxes paid
(4
)
4
—
Others
(21
)
(4
)
(25
)
Sub Total
1,147
2,111
3,258
Deferred tax due to carry-forward deficits
1,951
(1,918
)
33
Deferred tax due to tax credit carry-forward
4,315
56
4,371
Deferred tax assets
W
7,413
W
249
W
7,662</t>
        </is>
      </c>
    </row>
    <row r="7">
      <c r="A7" s="4" t="inlineStr">
        <is>
          <t>Schedule of Unused Tax Loss Carryforwards and Unused Tax Credit Carryforwards Not Recognized as Deferred Income Tax Assets</t>
        </is>
      </c>
      <c r="B7" s="4" t="inlineStr">
        <is>
          <t>Details of unused tax loss carryforwards and unused tax credit carryforwards that are not recognized as deferred income tax assets as of December 31, 2020 are as follows:
Year of expiration
Unused loss carryforwards
Unused tax credit carryforwards
2023
1,045
—
2024
2,662
—
2025
1,132
—
After 2025
6,108
1,759
Total
W
10,947
W
1,7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onents of Basic Earnings Per Share</t>
        </is>
      </c>
      <c r="B4" s="4" t="inlineStr">
        <is>
          <t>(1) Basic earnings per share
2020
2019
2018
(In millions of Korean won, except per share data)
Profit attributable to owners of the Parent
W
62,703
W
39,876
W
31,443
Weighted average outstanding shares of common shares
6,948,900
6,948,900
6,948,900
Basic earnings per share
W
9,023
W
5,738
W
4,5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atements of Cash Flows (Tables)</t>
        </is>
      </c>
      <c r="B1" s="2" t="inlineStr">
        <is>
          <t>12 Months Ended</t>
        </is>
      </c>
    </row>
    <row r="2">
      <c r="B2" s="2" t="inlineStr">
        <is>
          <t>Dec. 31, 2020</t>
        </is>
      </c>
    </row>
    <row r="3">
      <c r="A3" s="3" t="inlineStr">
        <is>
          <t>Disclosure Of Cash Flow Statement [Abstract]</t>
        </is>
      </c>
    </row>
    <row r="4">
      <c r="A4" s="4" t="inlineStr">
        <is>
          <t>Summary of Cash Generated From Operations</t>
        </is>
      </c>
      <c r="B4" s="4" t="inlineStr">
        <is>
          <t>Cash generated from operations for the years ended December 31, 2020, 2019 and 2018 are as follows:
2020
2019
2018
(In millions of Korean won)
Profit for the year
W
62,556
W
39,730
W
31,386
Depreciation expense
3,783
2,748
545
Amortization expense
1,137
905
868
Bad debt expenses
713
281
151
Unrealized foreign currency loss
682
267
99
Interest expense
186
277
—
Loss on retirement and disposal of property and equipment
—
—
5
Impairment loss on intangible assets
115
52
623
Impairment loss on other non-current assets
1,456
434
—
Post-employment benefit expense (Reversal of allowance for retirement benefit)
62
(4
)
50
Income tax expense
25,455
11,526
3,053
Unrealized foreign currency gain
(321
)
(119
)
(81
)
Interest income
(1,088
)
(1,626
)
(819
)
Gain on disposal of property and equipment
—
(3
)
(16
)
Reversal of allowance for doubtful accounts
(50
)
(34
)
—
Gain on disposal of intangible assets
—
(1
)
—
Change in accounts receivables
(29,116
)
30,143
(18,573
)
Change in other receivables
60
232
406
Change in accrued income
—
—
—
Change in prepaid expenses
(2,134
)
1,981
544
Change in prepayment
(2,755
)
(204
)
—
Change in other current assets
622
(556
)
192
Change in other non-current assets
2,255
(1,860
)
(1,137
)
Change in accounts payables
15,510
(37,145
)
27,319
Change in deferred revenue
3,332
(9,631
)
(2,707
)
Change in withholdings
1,218
(397
)
580
Change in accrued expenses
181
140
(7
)
Change in other current liabilities
(1,256
)
113
(13
)
Change in long-term deferred revenue
—
—
100
Change in other non-current liabilities
(868
)
(463
)
—
Change in advance receipt
—
434
—
Total
W
81,735
W
37,220
W
42,571</t>
        </is>
      </c>
    </row>
    <row r="5">
      <c r="A5" s="4" t="inlineStr">
        <is>
          <t>Summary of Significant Non-cash Transactions</t>
        </is>
      </c>
      <c r="B5" s="4" t="inlineStr">
        <is>
          <t>Significant non-cash transactions for the years ended December 31, 2020, 2019 and 2018 are as follows:
2020
2019
2018
(In millions of Korean won)
Reclassification of prepayment to intangible assets
W
72
W
120
W
—
Increase (Decrease) of accounts payables relating to the acquisition of software
1,144
33
226
Acquisitions of right-of-use assets
3,784
2,637
—</t>
        </is>
      </c>
    </row>
    <row r="6">
      <c r="A6" s="4" t="inlineStr">
        <is>
          <t>Summary of Changes in Liabilities Arising From Financing Activities</t>
        </is>
      </c>
      <c r="B6" s="4" t="inlineStr">
        <is>
          <t>Changes in liabilities arising from financing activities for the year ended December 31, 2020 and 2019 are as follows:
2020
2019
(In millions of Korean won)
Beginning of the year
W
4,994
W
4,401
Cash flows used in financing activities – Payment of lease liabilities
(2,893
)
(2,034
)
Cash flows from operating activities – Interest paid
(186
)
(277
)
Non-cash transactions
Acquisitions – leases
3,784
2,637
Interest expense
186
277
Early termination of leases
(14
)
(15
)
Translation difference
29
5
Ending of the year
W
5,900
W
4,9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0</t>
        </is>
      </c>
    </row>
    <row r="3">
      <c r="A3" s="3" t="inlineStr">
        <is>
          <t>Presentation Of Leases For Lessee [Abstract]</t>
        </is>
      </c>
    </row>
    <row r="4">
      <c r="A4" s="4" t="inlineStr">
        <is>
          <t>Summary of of Right-of-Use Assets and Lease Liabilities Recognized in Consolidated Statements of Financial Position</t>
        </is>
      </c>
      <c r="B4" s="4" t="inlineStr">
        <is>
          <t xml:space="preserve">(1) Details of right-of-use assets and lease liabilities recognized in the consolidated statements of financial position
December 31, 2020
December 31, 2019
(In millions of Korean won)
Right-of-use assets(*1)
Offices
W
3,904
W
3,642
Vehicles
102
266
Others
1,731
1,038
Total
W
5,737
W
4,946
Lease liabilities(*2)
Current
2,653
1,986
Non-current
3,247
3,008
Total
W
5,900
W
4,994
(*1) Right-of-use assets are (*2) Lease liabilities are </t>
        </is>
      </c>
    </row>
    <row r="5">
      <c r="A5" s="4" t="inlineStr">
        <is>
          <t>Summary of Changes in Right-of-Use Assets</t>
        </is>
      </c>
      <c r="B5" s="4" t="inlineStr">
        <is>
          <t>(2) Changes in right-of-use assets for the years ended December 31, 2020 and 2019 are as follows:
2020
Offices
Vehicles
Others
Total
(In millions of Korean won)
Balance as of January 1, 2020
W
3,642
W
266
W
1,038
W
4,946
Depreciation
(1,493
)
(186
)
(1,278
)
(2,957
)
Additions
1,780
36
1,968
3,784
Removal
—
(13
)
—
(13
)
Translation differences
(25
)
(1
)
3
(23
)
Balance as of December 31, 2020
W
3,904
W
102
W
1,731
W
5,737
2019
Offices
Vehicles
Others
Total
(In millions of Korean won)
Balance as of January 1, 2019
W
2,752
W
53
W
1,648
W
4,453
Depreciation
(901
)
(92
)
(1,142
)
(2,135
)
Additions
1,791
320
526
2,637
Removal
—
(15
)
—
(15
)
Translation differences
—
—
6
6
Balance as of December 31, 2019
W
3,642
W
266
W
1,038
W
4,946</t>
        </is>
      </c>
    </row>
    <row r="6">
      <c r="A6" s="4" t="inlineStr">
        <is>
          <t>Summary of Amounts Recognized in Consolidated Statements of Profit or Loss</t>
        </is>
      </c>
      <c r="B6" s="4" t="inlineStr">
        <is>
          <t>(3) Details of amounts recognized in the consolidated statements of profit or loss for the years ended December 31, 2020 and 2019 are as follows:
2020
2019
(In millions of Korean won)
Interest expense relating to lease liabilities (included in finance cost)
W
186
W
277
Expense relating to short-term leases
123
322
Expense relating to leases of low-value assets that are not short-term leases
9
10</t>
        </is>
      </c>
    </row>
    <row r="7">
      <c r="A7" s="4" t="inlineStr">
        <is>
          <t>Summary of Amounts Relating to Leases in Consolidated Statements of Profit or Loss</t>
        </is>
      </c>
      <c r="B7" s="4" t="inlineStr">
        <is>
          <t>(4) Details of amounts recognized in the consolidated statements of the
2020
2019
(In millions of Korean won)
Total cash outflows of leases
W
3,210
W
2,6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Financial Instruments [Abstract]</t>
        </is>
      </c>
    </row>
    <row r="4">
      <c r="A4" s="4" t="inlineStr">
        <is>
          <t>Schedule of Company's Debt to Equity Ratio</t>
        </is>
      </c>
      <c r="B4" s="4" t="inlineStr">
        <is>
          <t>The debt ratios as of December 31, 2020 and 2019 are as follows:
2020
2019
(In millions of Korean won)
Total liabilities
W
88,024
W
59,659
Total equity
177,348
115,766
Debt-to-equity ratio
50
%
52
%</t>
        </is>
      </c>
    </row>
    <row r="5">
      <c r="A5" s="4" t="inlineStr">
        <is>
          <t>Schedule of Financial Assets and Liabilities Exposed in Foreign Currency Risk</t>
        </is>
      </c>
      <c r="B5" s="4" t="inlineStr">
        <is>
          <t>The Group is exposed to foreign exchange risk arising from royalty revenues and commission payment primarily with respect to the US dollar and etc. The Group’s financial assets and liabilities are exposed to foreign currency risk as of December 31, 2020 and 2019 are as follows:
December 31, 2020
Financial assets
Financial liabilities
Financial assets
Financial liabilities
(In each foreign currency)
(In millions of Korean won)
USD
29,204,905
15,715,800
W
31,775
W
17,099
JPY
388,760,925
198,432,867
4,099
2,092
EUR
344,842
8,399
461
11
IDR
12,955,000
15,289,944
1
1
THB
28,510
7,379
1
—
TWD
105,408,193
3,264,754
4,076
126
VND
9,270,000
3,243,600
—
—
Total
W
40,413
W
19,329
December 31, 2019
Financial assets
Financial liabilities
Financial assets
Financial liabilities
(In each foreign currency)
(In millions of Korean won)
USD
8,100,729
5,775,721
W
9,403
W
6,696
JPY
456,300,430
340,468,613
4,854
3,621
EUR
338,598
1,000
439
1
IDR
12,955,000
17,023,944
1
1
THB
28,510
7,379
1
—
TWD
29,236,669
5,567,672
1,125
214
VND
9,270,000
3,243,600
—
—
GBP
—
5,625
—
9
HKD
368,048
—
55
—
Total
W
15,878
W
10,542</t>
        </is>
      </c>
    </row>
    <row r="6">
      <c r="A6" s="4" t="inlineStr">
        <is>
          <t>Summary of Impact of Fluctuation in Foreign Currency Exchange Rates on Group's Monetary Assets and Liabilities</t>
        </is>
      </c>
      <c r="B6" s="4" t="inlineStr">
        <is>
          <t xml:space="preserve">The impact of a 10% fluctuation in foreign currency exchange rates on the Group’s monetary assets and liabilities as of December 31, 2020 and 2019 are as follows:
December 31, 2020
December 31, 2019
10%
10% Decrease
10% Increase
10% Decrease
(In millions of Korean won)
USD
W
1,468
W
(1,468
)
W
271
W
(271
)
JPY
201
(201
)
123
(123
)
Others
440
(440
)
140
(140
)
Total
W
2,109
W
(2,109
)
W
534
W
(534
) </t>
        </is>
      </c>
    </row>
    <row r="7">
      <c r="A7" s="4" t="inlineStr">
        <is>
          <t>Summary of Maximum Exposure to Credit Risk</t>
        </is>
      </c>
      <c r="B7" s="4" t="inlineStr">
        <is>
          <t>The carrying amount of a financial asset represents the maximum exposure to credit risk. The maximum exposure to credit risk of the Group
December 31, 2020
December 31, 2019
(In millions of Korean won)
Cash and cash equivalents
W
110,632
W
79,428
Short-term financial instruments
71,000
39,500
Accounts receivable
59,761
32,253
Other receivable
8
56
Other current financial assets
818
233
Other non-current financial assets
1,324
1,770
Total
W
243,543
W
153,240</t>
        </is>
      </c>
    </row>
    <row r="8">
      <c r="A8" s="4" t="inlineStr">
        <is>
          <t>Summary of Financial Liabilities by Maturity</t>
        </is>
      </c>
      <c r="B8" s="4" t="inlineStr">
        <is>
          <t xml:space="preserve">The following table summarizes the financial liabilities of the Group by maturity according to the remaining period from the end of the reporting period to the contractual maturity date.
December 31, 2020
Carrying value
Less than 3 months
3 months ~ 1 year
1~2 years
2~3 years
3~5 years
Total
(In millions of Korean won)
Accounts payable
W
54,090
W
43,438
W
9,250
W
1,402
W
—
W
—
W
54,090
Accrued expenses
62
62
—
—
—
—
62
Other liabilities (*)
5,900
812
2,107
2,146
597
733
6,395
Total
W
60,052
W
44,312
W
11,357
W
3,548
W
597
W
733
W
60,547
(*) Other liabilities as at December 31, 2020 consist of lease liabilities.
December 31, 2019
Carrying value
Less than 3 months
3 months ~ 1 year
1~2 years
2~3 years
3~5 years
Total
(In millions of Korean won)
Accounts payable
W
37,689
W
21,374
W
16,122
W
193
W
—
W
—
W
37,689
Accrued expenses
1,175
1,175
—
—
—
—
1,175
Other liabilities (*)
4,994
598
1,653
1,780
1,029
428
5,488
Total
W
43,858
W
23,147
W
17,775
W
1,973
W
1,029
W
428
W
44,352
(*) Other liabilities as at December 31, 2019 consist of lease liabiliti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ash generated from operations</t>
        </is>
      </c>
      <c r="B4" s="6" t="n">
        <v>81735</v>
      </c>
      <c r="C4" s="6" t="n">
        <v>37220</v>
      </c>
      <c r="D4" s="6" t="n">
        <v>42571</v>
      </c>
    </row>
    <row r="5">
      <c r="A5" s="4" t="inlineStr">
        <is>
          <t>Interest received</t>
        </is>
      </c>
      <c r="B5" s="5" t="n">
        <v>1122</v>
      </c>
      <c r="C5" s="5" t="n">
        <v>1605</v>
      </c>
      <c r="D5" s="5" t="n">
        <v>680</v>
      </c>
    </row>
    <row r="6">
      <c r="A6" s="4" t="inlineStr">
        <is>
          <t>Interest paid</t>
        </is>
      </c>
      <c r="B6" s="5" t="n">
        <v>-186</v>
      </c>
      <c r="C6" s="5" t="n">
        <v>-277</v>
      </c>
    </row>
    <row r="7">
      <c r="A7" s="4" t="inlineStr">
        <is>
          <t>Income taxes paid</t>
        </is>
      </c>
      <c r="B7" s="5" t="n">
        <v>-12815</v>
      </c>
      <c r="C7" s="5" t="n">
        <v>-12177</v>
      </c>
      <c r="D7" s="5" t="n">
        <v>-7279</v>
      </c>
    </row>
    <row r="8">
      <c r="A8" s="4" t="inlineStr">
        <is>
          <t>Net cash inflow from operating activities</t>
        </is>
      </c>
      <c r="B8" s="5" t="n">
        <v>69856</v>
      </c>
      <c r="C8" s="5" t="n">
        <v>26371</v>
      </c>
      <c r="D8" s="5" t="n">
        <v>35972</v>
      </c>
    </row>
    <row r="9">
      <c r="A9" s="3" t="inlineStr">
        <is>
          <t>Cash flows from investing activities</t>
        </is>
      </c>
    </row>
    <row r="10">
      <c r="A10" s="4" t="inlineStr">
        <is>
          <t>Decrease(Increase) in short‑term financial instruments</t>
        </is>
      </c>
      <c r="B10" s="5" t="n">
        <v>-31500</v>
      </c>
      <c r="C10" s="5" t="n">
        <v>-30000</v>
      </c>
      <c r="D10" s="5" t="n">
        <v>13000</v>
      </c>
    </row>
    <row r="11">
      <c r="A11" s="4" t="inlineStr">
        <is>
          <t>Decrease(Increase) in other non-current financial assets</t>
        </is>
      </c>
      <c r="B11" s="5" t="n">
        <v>-856</v>
      </c>
      <c r="C11" s="5" t="n">
        <v>-274</v>
      </c>
    </row>
    <row r="12">
      <c r="A12" s="4" t="inlineStr">
        <is>
          <t>Decrease(Increase) in other current assets</t>
        </is>
      </c>
      <c r="D12" s="5" t="n">
        <v>3</v>
      </c>
    </row>
    <row r="13">
      <c r="A13" s="4" t="inlineStr">
        <is>
          <t>Proceeds from disposal of property and equipment</t>
        </is>
      </c>
      <c r="B13" s="5" t="n">
        <v>3</v>
      </c>
      <c r="C13" s="5" t="n">
        <v>71</v>
      </c>
      <c r="D13" s="5" t="n">
        <v>69</v>
      </c>
    </row>
    <row r="14">
      <c r="A14" s="4" t="inlineStr">
        <is>
          <t>Proceeds from disposal of intangible assets</t>
        </is>
      </c>
      <c r="C14" s="5" t="n">
        <v>20</v>
      </c>
    </row>
    <row r="15">
      <c r="A15" s="4" t="inlineStr">
        <is>
          <t>Purchase of property and equipment</t>
        </is>
      </c>
      <c r="B15" s="5" t="n">
        <v>-1071</v>
      </c>
      <c r="C15" s="5" t="n">
        <v>-983</v>
      </c>
      <c r="D15" s="5" t="n">
        <v>-1141</v>
      </c>
    </row>
    <row r="16">
      <c r="A16" s="4" t="inlineStr">
        <is>
          <t>Purchase of intangible assets</t>
        </is>
      </c>
      <c r="B16" s="5" t="n">
        <v>-2625</v>
      </c>
      <c r="C16" s="5" t="n">
        <v>-1360</v>
      </c>
      <c r="D16" s="5" t="n">
        <v>-1108</v>
      </c>
    </row>
    <row r="17">
      <c r="A17" s="4" t="inlineStr">
        <is>
          <t>Net cash inflow(outflow) in investing activities</t>
        </is>
      </c>
      <c r="B17" s="5" t="n">
        <v>-36049</v>
      </c>
      <c r="C17" s="5" t="n">
        <v>-32526</v>
      </c>
      <c r="D17" s="5" t="n">
        <v>10823</v>
      </c>
    </row>
    <row r="18">
      <c r="A18" s="3" t="inlineStr">
        <is>
          <t>Cash flows from financing activities</t>
        </is>
      </c>
    </row>
    <row r="19">
      <c r="A19" s="4" t="inlineStr">
        <is>
          <t>Proceeds from capital contribution from non-controlling interests</t>
        </is>
      </c>
      <c r="B19" s="5" t="n">
        <v>362</v>
      </c>
      <c r="C19" s="5" t="n">
        <v>359</v>
      </c>
    </row>
    <row r="20">
      <c r="A20" s="4" t="inlineStr">
        <is>
          <t>Repayment of lease liabilities</t>
        </is>
      </c>
      <c r="B20" s="5" t="n">
        <v>-2893</v>
      </c>
      <c r="C20" s="5" t="n">
        <v>-2034</v>
      </c>
      <c r="D20" s="5" t="n">
        <v>-197</v>
      </c>
    </row>
    <row r="21">
      <c r="A21" s="4" t="inlineStr">
        <is>
          <t>Payment of share issuance cost</t>
        </is>
      </c>
      <c r="B21" s="5" t="n">
        <v>-16</v>
      </c>
      <c r="C21" s="5" t="n">
        <v>-11</v>
      </c>
    </row>
    <row r="22">
      <c r="A22" s="4" t="inlineStr">
        <is>
          <t>Net cash outflow in financing activities</t>
        </is>
      </c>
      <c r="B22" s="5" t="n">
        <v>-2547</v>
      </c>
      <c r="C22" s="5" t="n">
        <v>-1686</v>
      </c>
      <c r="D22" s="5" t="n">
        <v>-197</v>
      </c>
    </row>
    <row r="23">
      <c r="A23" s="4" t="inlineStr">
        <is>
          <t>Effect of exchange rate changes on cash and cash equivalents</t>
        </is>
      </c>
      <c r="B23" s="5" t="n">
        <v>-56</v>
      </c>
      <c r="C23" s="5" t="n">
        <v>1218</v>
      </c>
      <c r="D23" s="5" t="n">
        <v>358</v>
      </c>
    </row>
    <row r="24">
      <c r="A24" s="4" t="inlineStr">
        <is>
          <t>Net increase (decrease) in cash and cash equivalents</t>
        </is>
      </c>
      <c r="B24" s="5" t="n">
        <v>31204</v>
      </c>
      <c r="C24" s="5" t="n">
        <v>-6623</v>
      </c>
      <c r="D24" s="5" t="n">
        <v>46956</v>
      </c>
    </row>
    <row r="25">
      <c r="A25" s="4" t="inlineStr">
        <is>
          <t>Cash and cash equivalents at beginning of the year</t>
        </is>
      </c>
      <c r="B25" s="5" t="n">
        <v>79428</v>
      </c>
      <c r="C25" s="5" t="n">
        <v>86051</v>
      </c>
      <c r="D25" s="5" t="n">
        <v>39095</v>
      </c>
    </row>
    <row r="26">
      <c r="A26" s="4" t="inlineStr">
        <is>
          <t>Cash and cash equivalents at end of the year</t>
        </is>
      </c>
      <c r="B26" s="6" t="n">
        <v>110632</v>
      </c>
      <c r="C26" s="6" t="n">
        <v>79428</v>
      </c>
      <c r="D26" s="6" t="n">
        <v>860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Summary of Segment Information</t>
        </is>
      </c>
      <c r="B4" s="4" t="inlineStr">
        <is>
          <t>The segment information for the years ended December
2020
Revenue
Depreciation Amortization
Operating profit(*2)
(In millions of Korean won)
Online
W
107,949
W
1,609
W
45,115
Mobile
336,326
1,823
42,493
Others
22,333
1,488
510
Sub total
466,608
4,920
88,118
Inter-segment eliminations(*1)
(60,655
)
—
250
Total
W
405,953
W
4,920
W
88,368
2019
Revenue
Depreciation Amortization
Operating profit(*2)
(In millions of Korean won)
Online
W
48,182
W
1,401
W
7,754
Mobile
346,878
1,145
38,655
Others
19,352
1,107
562
Sub total
414,412
3,653
46,971
Inter-segment eliminations(*1)
(53,445
)
—
1,692
Total
W
360,967
W
3,653
W
48,663
2018
Revenue
Depreciation Amortization
Operating profit(*2)
(In millions of Korean won)
Online
W
41,288
W
238
W
4,286
Mobile
257,364
473
24,795
Others
9,526
715
1,086
Sub total
308,178
1,426
30,167
Inter-segment eliminations(*1)
(21,408
)
(12
)
3,201
Total
W
286,770
W
1,414
W
33,368
(* 1) The Group reflects inter-segment eliminations as adjustments. (* 2) Other profit or loss items that do not constitute operating profit (loss) are not separately disclosed because they are not reviewed by the chief operating decision maker by operating segment.</t>
        </is>
      </c>
    </row>
    <row r="5">
      <c r="A5" s="4" t="inlineStr">
        <is>
          <t>Summary Revenue from External Customers by Country</t>
        </is>
      </c>
      <c r="B5" s="4" t="inlineStr">
        <is>
          <t>(2) Revenue from external customers by country for the 2020,
2020
2019
2018
(In millions of Korean won)
Korea
W
109,895
W
45,273
W
80,814
Taiwan
100,049
52,118
98,210
Japan
22,500
28,469
9,767
The United States of America
20,659
55,062
10,572
Thailand
59,086
62,043
43,846
The Philippines
23,690
30,951
15,539
Indonesia
12,729
22,355
9,359
Other
57,345
64,696
18,663
Total
W
405,953
W
360,967
W
286,770
(*) Revenue was attributed to the country based on the customer’s location.</t>
        </is>
      </c>
    </row>
    <row r="6">
      <c r="A6" s="4" t="inlineStr">
        <is>
          <t>Summary of Non-Current Assets by Geographical Regions</t>
        </is>
      </c>
      <c r="B6" s="4" t="inlineStr">
        <is>
          <t>Non-Current assets by geographical regions as of December 31, 2020,
December 31, 2020
December 31, 2019
December 31, 2018
(In millions of Korean won)
Domestic
W
7,612
W
5,732
W
3,054
Overseas
5,481
4,170
1,045
Total
W
13,093
W
9,902
W
4,099
(*) The amounts are exclusive of financial assets and deferred tax assets. (3) No individual external customers accounted for more than 10% of consolidated revenue for the years ended December 31, 2020, 2019 and 20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Disclosure Of Transactions Between Related Parties [Abstract]</t>
        </is>
      </c>
    </row>
    <row r="4">
      <c r="A4" s="4" t="inlineStr">
        <is>
          <t>Summary of Account Balances with Related Parties</t>
        </is>
      </c>
      <c r="B4" s="4" t="inlineStr">
        <is>
          <t>Balances of receivables and payables to related parties as of December 31, 2020 and 2019 are as follows :
December 31, 2020
December 31, 2019
Related parties classification
Entity
Receivable
Payable
Receivable
Payable
Parent company
Gung-Ho Online Entertainment, Inc.
W
2,547
W
5
W
2,722
W
74
The details of transaction with related parties for the years ended December 31, 2020, 2019 and 2018 are as follows:
2020
2019
2018
Related parties classification
Entity
Sales
Purchase
Sales
Purchase
Sales
Purchase
(In millions of Korean won)
Parent company
Gung-Ho Online Entertainment, Inc.
W
21,833
W
211
W
27,484
W
60
W
10,516
W
3</t>
        </is>
      </c>
    </row>
    <row r="5">
      <c r="A5" s="4" t="inlineStr">
        <is>
          <t>Summary of Key Management Personnel Compensation</t>
        </is>
      </c>
      <c r="B5" s="4" t="inlineStr">
        <is>
          <t>The compensation for the key management personnel (registered directors), for the years ended December 31, 2020, 2019 and 2018 are as follows:
2020
2019
2018
(In millions of Korean won)
Salary
W
1,177
W
866
W
6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33" customWidth="1" min="2" max="2"/>
    <col width="21" customWidth="1" min="3" max="3"/>
    <col width="20" customWidth="1" min="4" max="4"/>
  </cols>
  <sheetData>
    <row r="1">
      <c r="A1" s="1" t="inlineStr">
        <is>
          <t>General Information - Additional Information (Details) ₩ in Millions</t>
        </is>
      </c>
      <c r="B1" s="2" t="inlineStr">
        <is>
          <t>Dec. 31, 2020KRW (₩)Marketshares</t>
        </is>
      </c>
      <c r="C1" s="2" t="inlineStr">
        <is>
          <t>Dec. 31, 2019KRW (₩)</t>
        </is>
      </c>
      <c r="D1" s="2" t="inlineStr">
        <is>
          <t>Feb. 08, 2005shares</t>
        </is>
      </c>
    </row>
    <row r="2">
      <c r="A2" s="3" t="inlineStr">
        <is>
          <t>General Information [Line Items]</t>
        </is>
      </c>
    </row>
    <row r="3">
      <c r="A3" s="4" t="inlineStr">
        <is>
          <t>Number of international markets | Market</t>
        </is>
      </c>
      <c r="B3" s="5" t="n">
        <v>93</v>
      </c>
    </row>
    <row r="4">
      <c r="A4" s="4" t="inlineStr">
        <is>
          <t>Number of shares issued | shares</t>
        </is>
      </c>
      <c r="B4" s="5" t="n">
        <v>6948900</v>
      </c>
    </row>
    <row r="5">
      <c r="A5" s="4" t="inlineStr">
        <is>
          <t>Share capital | ₩</t>
        </is>
      </c>
      <c r="B5" s="6" t="n">
        <v>3474</v>
      </c>
      <c r="C5" s="6" t="n">
        <v>3474</v>
      </c>
    </row>
    <row r="6">
      <c r="A6" s="4" t="inlineStr">
        <is>
          <t>American Depositary Shares</t>
        </is>
      </c>
    </row>
    <row r="7">
      <c r="A7" s="3" t="inlineStr">
        <is>
          <t>General Information [Line Items]</t>
        </is>
      </c>
    </row>
    <row r="8">
      <c r="A8" s="4" t="inlineStr">
        <is>
          <t>Number of shares issued | shares</t>
        </is>
      </c>
      <c r="D8" s="5" t="n">
        <v>1400000</v>
      </c>
    </row>
    <row r="9">
      <c r="A9" s="4" t="inlineStr">
        <is>
          <t>Share capital | ₩</t>
        </is>
      </c>
      <c r="B9" s="6" t="n">
        <v>34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General Information - Schedule of Major Shareholders and their Respective Percentage of Ownership (Details)</t>
        </is>
      </c>
      <c r="B1" s="2" t="inlineStr">
        <is>
          <t>Dec. 31, 2020shares</t>
        </is>
      </c>
    </row>
    <row r="2">
      <c r="A2" s="3" t="inlineStr">
        <is>
          <t>Disclosure Of Significant Investments In Subsidiaries [Line Items]</t>
        </is>
      </c>
    </row>
    <row r="3">
      <c r="A3" s="4" t="inlineStr">
        <is>
          <t>Number of shares</t>
        </is>
      </c>
      <c r="B3" s="5" t="n">
        <v>6948900</v>
      </c>
    </row>
    <row r="4">
      <c r="A4" s="4" t="inlineStr">
        <is>
          <t>Ownership percentage</t>
        </is>
      </c>
      <c r="B4" s="4" t="inlineStr">
        <is>
          <t>100.00%</t>
        </is>
      </c>
    </row>
    <row r="5">
      <c r="A5" s="4" t="inlineStr">
        <is>
          <t>GungHo Online Entertainment, Inc.</t>
        </is>
      </c>
    </row>
    <row r="6">
      <c r="A6" s="3" t="inlineStr">
        <is>
          <t>Disclosure Of Significant Investments In Subsidiaries [Line Items]</t>
        </is>
      </c>
    </row>
    <row r="7">
      <c r="A7" s="4" t="inlineStr">
        <is>
          <t>Number of shares</t>
        </is>
      </c>
      <c r="B7" s="5" t="n">
        <v>4121737</v>
      </c>
    </row>
    <row r="8">
      <c r="A8" s="4" t="inlineStr">
        <is>
          <t>Ownership percentage</t>
        </is>
      </c>
      <c r="B8" s="4" t="inlineStr">
        <is>
          <t>59.31%</t>
        </is>
      </c>
    </row>
    <row r="9">
      <c r="A9" s="4" t="inlineStr">
        <is>
          <t>Others</t>
        </is>
      </c>
    </row>
    <row r="10">
      <c r="A10" s="3" t="inlineStr">
        <is>
          <t>Disclosure Of Significant Investments In Subsidiaries [Line Items]</t>
        </is>
      </c>
    </row>
    <row r="11">
      <c r="A11" s="4" t="inlineStr">
        <is>
          <t>Number of shares</t>
        </is>
      </c>
      <c r="B11" s="5" t="n">
        <v>2827163</v>
      </c>
    </row>
    <row r="12">
      <c r="A12" s="4" t="inlineStr">
        <is>
          <t>Ownership percentage</t>
        </is>
      </c>
      <c r="B12" s="4" t="inlineStr">
        <is>
          <t>40.6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54" customWidth="1" min="2" max="2"/>
    <col width="14" customWidth="1" min="3" max="3"/>
  </cols>
  <sheetData>
    <row r="1">
      <c r="A1" s="1" t="inlineStr">
        <is>
          <t>General Information - Schedule of Consolidated Subsidiaries (Details)</t>
        </is>
      </c>
      <c r="B1" s="2" t="inlineStr">
        <is>
          <t>12 Months Ended</t>
        </is>
      </c>
    </row>
    <row r="2">
      <c r="B2" s="2" t="inlineStr">
        <is>
          <t>Dec. 31, 2020</t>
        </is>
      </c>
      <c r="C2" s="2" t="inlineStr">
        <is>
          <t>Dec. 31, 2019</t>
        </is>
      </c>
    </row>
    <row r="3">
      <c r="A3" s="4" t="inlineStr">
        <is>
          <t>Gravity Interactive, Inc.</t>
        </is>
      </c>
    </row>
    <row r="4">
      <c r="A4" s="3" t="inlineStr">
        <is>
          <t>Disclosure Of Significant Investments In Subsidiaries [Line Items]</t>
        </is>
      </c>
    </row>
    <row r="5">
      <c r="A5" s="4" t="inlineStr">
        <is>
          <t>Subsidiary</t>
        </is>
      </c>
      <c r="B5" s="4" t="inlineStr">
        <is>
          <t>Gravity Interactive, Inc.</t>
        </is>
      </c>
    </row>
    <row r="6">
      <c r="A6" s="4" t="inlineStr">
        <is>
          <t>Location</t>
        </is>
      </c>
      <c r="B6" s="4" t="inlineStr">
        <is>
          <t>U.S.A.</t>
        </is>
      </c>
    </row>
    <row r="7">
      <c r="A7" s="4" t="inlineStr">
        <is>
          <t>Ownership interest held by the Gravity (%)</t>
        </is>
      </c>
      <c r="B7" s="4" t="inlineStr">
        <is>
          <t>100.00%</t>
        </is>
      </c>
      <c r="C7" s="4" t="inlineStr">
        <is>
          <t>100.00%</t>
        </is>
      </c>
    </row>
    <row r="8">
      <c r="A8" s="4" t="inlineStr">
        <is>
          <t>Fiscal Year End</t>
        </is>
      </c>
      <c r="B8" s="4" t="inlineStr">
        <is>
          <t>December</t>
        </is>
      </c>
    </row>
    <row r="9">
      <c r="A9" s="4" t="inlineStr">
        <is>
          <t>Main business</t>
        </is>
      </c>
      <c r="B9" s="4" t="inlineStr">
        <is>
          <t>Online and mobile game services</t>
        </is>
      </c>
    </row>
    <row r="10">
      <c r="A10" s="4" t="inlineStr">
        <is>
          <t>Gravity NeoCyon, Inc. (Formerly, NeoCyon, Inc.)</t>
        </is>
      </c>
    </row>
    <row r="11">
      <c r="A11" s="3" t="inlineStr">
        <is>
          <t>Disclosure Of Significant Investments In Subsidiaries [Line Items]</t>
        </is>
      </c>
    </row>
    <row r="12">
      <c r="A12" s="4" t="inlineStr">
        <is>
          <t>Subsidiary</t>
        </is>
      </c>
      <c r="B12" s="4" t="inlineStr">
        <is>
          <t>Gravity NeoCyon, Inc.
(Formerly, NeoCyon, Inc.)</t>
        </is>
      </c>
    </row>
    <row r="13">
      <c r="A13" s="4" t="inlineStr">
        <is>
          <t>Location</t>
        </is>
      </c>
      <c r="B13" s="4" t="inlineStr">
        <is>
          <t>Korea</t>
        </is>
      </c>
    </row>
    <row r="14">
      <c r="A14" s="4" t="inlineStr">
        <is>
          <t>Ownership interest held by the Gravity (%)</t>
        </is>
      </c>
      <c r="B14" s="4" t="inlineStr">
        <is>
          <t>99.53%</t>
        </is>
      </c>
      <c r="C14" s="4" t="inlineStr">
        <is>
          <t>99.24%</t>
        </is>
      </c>
    </row>
    <row r="15">
      <c r="A15" s="4" t="inlineStr">
        <is>
          <t>Fiscal Year End</t>
        </is>
      </c>
      <c r="B15" s="4" t="inlineStr">
        <is>
          <t>December</t>
        </is>
      </c>
    </row>
    <row r="16">
      <c r="A16" s="4" t="inlineStr">
        <is>
          <t>Main business</t>
        </is>
      </c>
      <c r="B16" s="4" t="inlineStr">
        <is>
          <t>Mobile game development and service</t>
        </is>
      </c>
    </row>
    <row r="17">
      <c r="A17" s="4" t="inlineStr">
        <is>
          <t>Gravity Communications Co.,Ltd.</t>
        </is>
      </c>
    </row>
    <row r="18">
      <c r="A18" s="3" t="inlineStr">
        <is>
          <t>Disclosure Of Significant Investments In Subsidiaries [Line Items]</t>
        </is>
      </c>
    </row>
    <row r="19">
      <c r="A19" s="4" t="inlineStr">
        <is>
          <t>Subsidiary</t>
        </is>
      </c>
      <c r="B19" s="4" t="inlineStr">
        <is>
          <t>Gravity Communications Co.,Ltd.</t>
        </is>
      </c>
    </row>
    <row r="20">
      <c r="A20" s="4" t="inlineStr">
        <is>
          <t>Location</t>
        </is>
      </c>
      <c r="B20" s="4" t="inlineStr">
        <is>
          <t>Taiwan</t>
        </is>
      </c>
    </row>
    <row r="21">
      <c r="A21" s="4" t="inlineStr">
        <is>
          <t>Ownership interest held by the Gravity (%)</t>
        </is>
      </c>
      <c r="B21" s="4" t="inlineStr">
        <is>
          <t>100.00%</t>
        </is>
      </c>
      <c r="C21" s="4" t="inlineStr">
        <is>
          <t>100.00%</t>
        </is>
      </c>
    </row>
    <row r="22">
      <c r="A22" s="4" t="inlineStr">
        <is>
          <t>Fiscal Year End</t>
        </is>
      </c>
      <c r="B22" s="4" t="inlineStr">
        <is>
          <t>December</t>
        </is>
      </c>
    </row>
    <row r="23">
      <c r="A23" s="4" t="inlineStr">
        <is>
          <t>Main business</t>
        </is>
      </c>
      <c r="B23" s="4" t="inlineStr">
        <is>
          <t>Online and mobile game services</t>
        </is>
      </c>
    </row>
    <row r="24">
      <c r="A24" s="4" t="inlineStr">
        <is>
          <t>Gravity Entertainment Corporation</t>
        </is>
      </c>
    </row>
    <row r="25">
      <c r="A25" s="3" t="inlineStr">
        <is>
          <t>Disclosure Of Significant Investments In Subsidiaries [Line Items]</t>
        </is>
      </c>
    </row>
    <row r="26">
      <c r="A26" s="4" t="inlineStr">
        <is>
          <t>Subsidiary</t>
        </is>
      </c>
      <c r="B26" s="4" t="inlineStr">
        <is>
          <t>Gravity Entertainment Corporation</t>
        </is>
      </c>
    </row>
    <row r="27">
      <c r="A27" s="4" t="inlineStr">
        <is>
          <t>Location</t>
        </is>
      </c>
      <c r="B27" s="4" t="inlineStr">
        <is>
          <t>Japan</t>
        </is>
      </c>
    </row>
    <row r="28">
      <c r="A28" s="4" t="inlineStr">
        <is>
          <t>Ownership interest held by the Gravity (%)</t>
        </is>
      </c>
      <c r="C28" s="4" t="inlineStr">
        <is>
          <t>100.00%</t>
        </is>
      </c>
    </row>
    <row r="29">
      <c r="A29" s="4" t="inlineStr">
        <is>
          <t>Fiscal Year End</t>
        </is>
      </c>
      <c r="B29" s="4" t="inlineStr">
        <is>
          <t>December</t>
        </is>
      </c>
    </row>
    <row r="30">
      <c r="A30" s="4" t="inlineStr">
        <is>
          <t>Main business</t>
        </is>
      </c>
      <c r="B30" s="4" t="inlineStr">
        <is>
          <t>Animation production, distribution, and game services</t>
        </is>
      </c>
    </row>
    <row r="31">
      <c r="A31" s="4" t="inlineStr">
        <is>
          <t>PT. Gravity Game Link</t>
        </is>
      </c>
    </row>
    <row r="32">
      <c r="A32" s="3" t="inlineStr">
        <is>
          <t>Disclosure Of Significant Investments In Subsidiaries [Line Items]</t>
        </is>
      </c>
    </row>
    <row r="33">
      <c r="A33" s="4" t="inlineStr">
        <is>
          <t>Subsidiary</t>
        </is>
      </c>
      <c r="B33" s="4" t="inlineStr">
        <is>
          <t>PT. Gravity Game Link</t>
        </is>
      </c>
    </row>
    <row r="34">
      <c r="A34" s="4" t="inlineStr">
        <is>
          <t>Location</t>
        </is>
      </c>
      <c r="B34" s="4" t="inlineStr">
        <is>
          <t>Indonesia</t>
        </is>
      </c>
    </row>
    <row r="35">
      <c r="A35" s="4" t="inlineStr">
        <is>
          <t>Ownership interest held by the Gravity (%)</t>
        </is>
      </c>
      <c r="B35" s="4" t="inlineStr">
        <is>
          <t>70.00%</t>
        </is>
      </c>
      <c r="C35" s="4" t="inlineStr">
        <is>
          <t>70.00%</t>
        </is>
      </c>
    </row>
    <row r="36">
      <c r="A36" s="4" t="inlineStr">
        <is>
          <t>Fiscal Year End</t>
        </is>
      </c>
      <c r="B36" s="4" t="inlineStr">
        <is>
          <t>December</t>
        </is>
      </c>
    </row>
    <row r="37">
      <c r="A37" s="4" t="inlineStr">
        <is>
          <t>Main business</t>
        </is>
      </c>
      <c r="B37" s="4" t="inlineStr">
        <is>
          <t>Online and mobile game services</t>
        </is>
      </c>
    </row>
    <row r="38">
      <c r="A38" s="4" t="inlineStr">
        <is>
          <t>Gravity Game Tech Co.,Ltd.</t>
        </is>
      </c>
    </row>
    <row r="39">
      <c r="A39" s="3" t="inlineStr">
        <is>
          <t>Disclosure Of Significant Investments In Subsidiaries [Line Items]</t>
        </is>
      </c>
    </row>
    <row r="40">
      <c r="A40" s="4" t="inlineStr">
        <is>
          <t>Subsidiary</t>
        </is>
      </c>
      <c r="B40" s="4" t="inlineStr">
        <is>
          <t>Gravity Game Tech Co.,Ltd.</t>
        </is>
      </c>
    </row>
    <row r="41">
      <c r="A41" s="4" t="inlineStr">
        <is>
          <t>Location</t>
        </is>
      </c>
      <c r="B41" s="4" t="inlineStr">
        <is>
          <t>Thailand</t>
        </is>
      </c>
    </row>
    <row r="42">
      <c r="A42" s="4" t="inlineStr">
        <is>
          <t>Ownership interest held by the Gravity (%)</t>
        </is>
      </c>
      <c r="B42" s="4" t="inlineStr">
        <is>
          <t>100.00%</t>
        </is>
      </c>
      <c r="C42" s="4" t="inlineStr">
        <is>
          <t>100.00%</t>
        </is>
      </c>
    </row>
    <row r="43">
      <c r="A43" s="4" t="inlineStr">
        <is>
          <t>Fiscal Year End</t>
        </is>
      </c>
      <c r="B43" s="4" t="inlineStr">
        <is>
          <t>December</t>
        </is>
      </c>
    </row>
    <row r="44">
      <c r="A44" s="4" t="inlineStr">
        <is>
          <t>Main business</t>
        </is>
      </c>
      <c r="B44" s="4" t="inlineStr">
        <is>
          <t>Online and mobile game services</t>
        </is>
      </c>
    </row>
    <row r="45">
      <c r="A45" s="4" t="inlineStr">
        <is>
          <t>Gravity Game Arise Co., Ltd.</t>
        </is>
      </c>
    </row>
    <row r="46">
      <c r="A46" s="3" t="inlineStr">
        <is>
          <t>Disclosure Of Significant Investments In Subsidiaries [Line Items]</t>
        </is>
      </c>
    </row>
    <row r="47">
      <c r="A47" s="4" t="inlineStr">
        <is>
          <t>Subsidiary</t>
        </is>
      </c>
      <c r="B47" s="4" t="inlineStr">
        <is>
          <t>Gravity Game Arise Co., Ltd.</t>
        </is>
      </c>
    </row>
    <row r="48">
      <c r="A48" s="4" t="inlineStr">
        <is>
          <t>Location</t>
        </is>
      </c>
      <c r="B48" s="4" t="inlineStr">
        <is>
          <t>Japan</t>
        </is>
      </c>
    </row>
    <row r="49">
      <c r="A49" s="4" t="inlineStr">
        <is>
          <t>Ownership interest held by the Gravity (%)</t>
        </is>
      </c>
      <c r="B49" s="4" t="inlineStr">
        <is>
          <t>100.00%</t>
        </is>
      </c>
      <c r="C49" s="4" t="inlineStr">
        <is>
          <t>100.00%</t>
        </is>
      </c>
    </row>
    <row r="50">
      <c r="A50" s="4" t="inlineStr">
        <is>
          <t>Fiscal Year End</t>
        </is>
      </c>
      <c r="B50" s="4" t="inlineStr">
        <is>
          <t>December</t>
        </is>
      </c>
    </row>
    <row r="51">
      <c r="A51" s="4" t="inlineStr">
        <is>
          <t>Main business</t>
        </is>
      </c>
      <c r="B51" s="4" t="inlineStr">
        <is>
          <t>Online and mobile game service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 Schedule of Consolidated Financial Information Subsidiaries (Details) - KRW (₩) ₩ in Millions</t>
        </is>
      </c>
      <c r="B1" s="2" t="inlineStr">
        <is>
          <t>12 Months Ended</t>
        </is>
      </c>
    </row>
    <row r="2">
      <c r="B2" s="2" t="inlineStr">
        <is>
          <t>Dec. 31, 2020</t>
        </is>
      </c>
      <c r="C2" s="2" t="inlineStr">
        <is>
          <t>Dec. 31, 2019</t>
        </is>
      </c>
      <c r="D2" s="2" t="inlineStr">
        <is>
          <t>Dec. 31, 2018</t>
        </is>
      </c>
    </row>
    <row r="3">
      <c r="A3" s="3" t="inlineStr">
        <is>
          <t>Disclosure Of Significant Investments In Subsidiaries [Line Items]</t>
        </is>
      </c>
    </row>
    <row r="4">
      <c r="A4" s="4" t="inlineStr">
        <is>
          <t>Total assets</t>
        </is>
      </c>
      <c r="B4" s="6" t="n">
        <v>265372</v>
      </c>
      <c r="C4" s="6" t="n">
        <v>175425</v>
      </c>
    </row>
    <row r="5">
      <c r="A5" s="4" t="inlineStr">
        <is>
          <t>Total liabilities</t>
        </is>
      </c>
      <c r="B5" s="5" t="n">
        <v>88024</v>
      </c>
      <c r="C5" s="5" t="n">
        <v>59659</v>
      </c>
    </row>
    <row r="6">
      <c r="A6" s="4" t="inlineStr">
        <is>
          <t>Revenue</t>
        </is>
      </c>
      <c r="B6" s="5" t="n">
        <v>405953</v>
      </c>
      <c r="C6" s="5" t="n">
        <v>360967</v>
      </c>
      <c r="D6" s="6" t="n">
        <v>286770</v>
      </c>
    </row>
    <row r="7">
      <c r="A7" s="4" t="inlineStr">
        <is>
          <t>Profit (loss) for the year</t>
        </is>
      </c>
      <c r="B7" s="5" t="n">
        <v>62556</v>
      </c>
      <c r="C7" s="5" t="n">
        <v>39730</v>
      </c>
      <c r="D7" s="6" t="n">
        <v>31386</v>
      </c>
    </row>
    <row r="8">
      <c r="A8" s="4" t="inlineStr">
        <is>
          <t>Gravity Interactive, Inc.</t>
        </is>
      </c>
    </row>
    <row r="9">
      <c r="A9" s="3" t="inlineStr">
        <is>
          <t>Disclosure Of Significant Investments In Subsidiaries [Line Items]</t>
        </is>
      </c>
    </row>
    <row r="10">
      <c r="A10" s="4" t="inlineStr">
        <is>
          <t>Total assets</t>
        </is>
      </c>
      <c r="B10" s="5" t="n">
        <v>31849</v>
      </c>
      <c r="C10" s="5" t="n">
        <v>39296</v>
      </c>
    </row>
    <row r="11">
      <c r="A11" s="4" t="inlineStr">
        <is>
          <t>Total liabilities</t>
        </is>
      </c>
      <c r="B11" s="5" t="n">
        <v>23405</v>
      </c>
      <c r="C11" s="5" t="n">
        <v>29112</v>
      </c>
    </row>
    <row r="12">
      <c r="A12" s="4" t="inlineStr">
        <is>
          <t>Revenue</t>
        </is>
      </c>
      <c r="B12" s="5" t="n">
        <v>123055</v>
      </c>
      <c r="C12" s="5" t="n">
        <v>230029</v>
      </c>
    </row>
    <row r="13">
      <c r="A13" s="4" t="inlineStr">
        <is>
          <t>Profit (loss) for the year</t>
        </is>
      </c>
      <c r="B13" s="5" t="n">
        <v>1138</v>
      </c>
      <c r="C13" s="5" t="n">
        <v>12804</v>
      </c>
    </row>
    <row r="14">
      <c r="A14" s="4" t="inlineStr">
        <is>
          <t>Gravity Entertainment Corporation</t>
        </is>
      </c>
    </row>
    <row r="15">
      <c r="A15" s="3" t="inlineStr">
        <is>
          <t>Disclosure Of Significant Investments In Subsidiaries [Line Items]</t>
        </is>
      </c>
    </row>
    <row r="16">
      <c r="A16" s="4" t="inlineStr">
        <is>
          <t>Total assets</t>
        </is>
      </c>
      <c r="C16" s="5" t="n">
        <v>44</v>
      </c>
    </row>
    <row r="17">
      <c r="A17" s="4" t="inlineStr">
        <is>
          <t>Total liabilities</t>
        </is>
      </c>
      <c r="C17" s="5" t="n">
        <v>52</v>
      </c>
    </row>
    <row r="18">
      <c r="A18" s="4" t="inlineStr">
        <is>
          <t>Revenue</t>
        </is>
      </c>
      <c r="C18" s="5" t="n">
        <v>263</v>
      </c>
    </row>
    <row r="19">
      <c r="A19" s="4" t="inlineStr">
        <is>
          <t>Profit (loss) for the year</t>
        </is>
      </c>
      <c r="B19" s="5" t="n">
        <v>8</v>
      </c>
      <c r="C19" s="5" t="n">
        <v>-443</v>
      </c>
    </row>
    <row r="20">
      <c r="A20" s="4" t="inlineStr">
        <is>
          <t>Gravity NeoCyon, Inc. (Formerly, NeoCyon, Inc.)</t>
        </is>
      </c>
    </row>
    <row r="21">
      <c r="A21" s="3" t="inlineStr">
        <is>
          <t>Disclosure Of Significant Investments In Subsidiaries [Line Items]</t>
        </is>
      </c>
    </row>
    <row r="22">
      <c r="A22" s="4" t="inlineStr">
        <is>
          <t>Total assets</t>
        </is>
      </c>
      <c r="B22" s="5" t="n">
        <v>11069</v>
      </c>
      <c r="C22" s="5" t="n">
        <v>9145</v>
      </c>
    </row>
    <row r="23">
      <c r="A23" s="4" t="inlineStr">
        <is>
          <t>Total liabilities</t>
        </is>
      </c>
      <c r="B23" s="5" t="n">
        <v>7422</v>
      </c>
      <c r="C23" s="5" t="n">
        <v>6728</v>
      </c>
    </row>
    <row r="24">
      <c r="A24" s="4" t="inlineStr">
        <is>
          <t>Revenue</t>
        </is>
      </c>
      <c r="B24" s="5" t="n">
        <v>26368</v>
      </c>
      <c r="C24" s="5" t="n">
        <v>25347</v>
      </c>
    </row>
    <row r="25">
      <c r="A25" s="4" t="inlineStr">
        <is>
          <t>Profit (loss) for the year</t>
        </is>
      </c>
      <c r="B25" s="5" t="n">
        <v>-1754</v>
      </c>
      <c r="C25" s="5" t="n">
        <v>-982</v>
      </c>
    </row>
    <row r="26">
      <c r="A26" s="4" t="inlineStr">
        <is>
          <t>Gravity Communications Co.,Ltd.</t>
        </is>
      </c>
    </row>
    <row r="27">
      <c r="A27" s="3" t="inlineStr">
        <is>
          <t>Disclosure Of Significant Investments In Subsidiaries [Line Items]</t>
        </is>
      </c>
    </row>
    <row r="28">
      <c r="A28" s="4" t="inlineStr">
        <is>
          <t>Total assets</t>
        </is>
      </c>
      <c r="B28" s="5" t="n">
        <v>33717</v>
      </c>
      <c r="C28" s="5" t="n">
        <v>19964</v>
      </c>
    </row>
    <row r="29">
      <c r="A29" s="4" t="inlineStr">
        <is>
          <t>Total liabilities</t>
        </is>
      </c>
      <c r="B29" s="5" t="n">
        <v>10070</v>
      </c>
      <c r="C29" s="5" t="n">
        <v>8227</v>
      </c>
    </row>
    <row r="30">
      <c r="A30" s="4" t="inlineStr">
        <is>
          <t>Revenue</t>
        </is>
      </c>
      <c r="B30" s="5" t="n">
        <v>41677</v>
      </c>
      <c r="C30" s="5" t="n">
        <v>21811</v>
      </c>
    </row>
    <row r="31">
      <c r="A31" s="4" t="inlineStr">
        <is>
          <t>Profit (loss) for the year</t>
        </is>
      </c>
      <c r="B31" s="5" t="n">
        <v>12281</v>
      </c>
      <c r="C31" s="5" t="n">
        <v>5637</v>
      </c>
    </row>
    <row r="32">
      <c r="A32" s="4" t="inlineStr">
        <is>
          <t>PT. Gravity Game Link</t>
        </is>
      </c>
    </row>
    <row r="33">
      <c r="A33" s="3" t="inlineStr">
        <is>
          <t>Disclosure Of Significant Investments In Subsidiaries [Line Items]</t>
        </is>
      </c>
    </row>
    <row r="34">
      <c r="A34" s="4" t="inlineStr">
        <is>
          <t>Total assets</t>
        </is>
      </c>
      <c r="B34" s="5" t="n">
        <v>2185</v>
      </c>
      <c r="C34" s="5" t="n">
        <v>960</v>
      </c>
    </row>
    <row r="35">
      <c r="A35" s="4" t="inlineStr">
        <is>
          <t>Total liabilities</t>
        </is>
      </c>
      <c r="B35" s="5" t="n">
        <v>664</v>
      </c>
      <c r="C35" s="5" t="n">
        <v>202</v>
      </c>
    </row>
    <row r="36">
      <c r="A36" s="4" t="inlineStr">
        <is>
          <t>Revenue</t>
        </is>
      </c>
      <c r="B36" s="5" t="n">
        <v>4881</v>
      </c>
      <c r="C36" s="5" t="n">
        <v>745</v>
      </c>
    </row>
    <row r="37">
      <c r="A37" s="4" t="inlineStr">
        <is>
          <t>Profit (loss) for the year</t>
        </is>
      </c>
      <c r="B37" s="5" t="n">
        <v>-315</v>
      </c>
      <c r="C37" s="5" t="n">
        <v>-437</v>
      </c>
    </row>
    <row r="38">
      <c r="A38" s="4" t="inlineStr">
        <is>
          <t>Gravity Game Tech Co.,Ltd.</t>
        </is>
      </c>
    </row>
    <row r="39">
      <c r="A39" s="3" t="inlineStr">
        <is>
          <t>Disclosure Of Significant Investments In Subsidiaries [Line Items]</t>
        </is>
      </c>
    </row>
    <row r="40">
      <c r="A40" s="4" t="inlineStr">
        <is>
          <t>Total assets</t>
        </is>
      </c>
      <c r="B40" s="5" t="n">
        <v>21093</v>
      </c>
      <c r="C40" s="5" t="n">
        <v>4008</v>
      </c>
    </row>
    <row r="41">
      <c r="A41" s="4" t="inlineStr">
        <is>
          <t>Total liabilities</t>
        </is>
      </c>
      <c r="B41" s="5" t="n">
        <v>6315</v>
      </c>
      <c r="C41" s="5" t="n">
        <v>2624</v>
      </c>
    </row>
    <row r="42">
      <c r="A42" s="4" t="inlineStr">
        <is>
          <t>Revenue</t>
        </is>
      </c>
      <c r="B42" s="5" t="n">
        <v>39147</v>
      </c>
      <c r="C42" s="5" t="n">
        <v>2295</v>
      </c>
    </row>
    <row r="43">
      <c r="A43" s="4" t="inlineStr">
        <is>
          <t>Profit (loss) for the year</t>
        </is>
      </c>
      <c r="B43" s="5" t="n">
        <v>13989</v>
      </c>
      <c r="C43" s="5" t="n">
        <v>-1973</v>
      </c>
    </row>
    <row r="44">
      <c r="A44" s="4" t="inlineStr">
        <is>
          <t>Gravity Game Arise Co., Ltd.</t>
        </is>
      </c>
    </row>
    <row r="45">
      <c r="A45" s="3" t="inlineStr">
        <is>
          <t>Disclosure Of Significant Investments In Subsidiaries [Line Items]</t>
        </is>
      </c>
    </row>
    <row r="46">
      <c r="A46" s="4" t="inlineStr">
        <is>
          <t>Total assets</t>
        </is>
      </c>
      <c r="B46" s="5" t="n">
        <v>2637</v>
      </c>
      <c r="C46" s="5" t="n">
        <v>1841</v>
      </c>
    </row>
    <row r="47">
      <c r="A47" s="4" t="inlineStr">
        <is>
          <t>Total liabilities</t>
        </is>
      </c>
      <c r="B47" s="5" t="n">
        <v>2066</v>
      </c>
      <c r="C47" s="5" t="n">
        <v>1343</v>
      </c>
    </row>
    <row r="48">
      <c r="A48" s="4" t="inlineStr">
        <is>
          <t>Revenue</t>
        </is>
      </c>
      <c r="B48" s="5" t="n">
        <v>2483</v>
      </c>
      <c r="C48" s="5" t="n">
        <v>771</v>
      </c>
    </row>
    <row r="49">
      <c r="A49" s="4" t="inlineStr">
        <is>
          <t>Profit (loss) for the year</t>
        </is>
      </c>
      <c r="B49" s="6" t="n">
        <v>82</v>
      </c>
      <c r="C49" s="6" t="n">
        <v>-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ignificant Accounting Policies - Additional Information (Details) - KRW (₩)</t>
        </is>
      </c>
      <c r="B1" s="2" t="inlineStr">
        <is>
          <t>Dec. 31, 2020</t>
        </is>
      </c>
      <c r="C1" s="2" t="inlineStr">
        <is>
          <t>Dec. 31, 2019</t>
        </is>
      </c>
      <c r="D1" s="2" t="inlineStr">
        <is>
          <t>Dec. 31, 2018</t>
        </is>
      </c>
    </row>
    <row r="2">
      <c r="A2" s="3" t="inlineStr">
        <is>
          <t>Disclosure Of Significant Accounting Policies [Abstract]</t>
        </is>
      </c>
    </row>
    <row r="3">
      <c r="A3" s="4" t="inlineStr">
        <is>
          <t>Transfers of financial assets</t>
        </is>
      </c>
      <c r="B3" s="6" t="n">
        <v>0</v>
      </c>
      <c r="C3" s="6" t="n">
        <v>0</v>
      </c>
      <c r="D3" s="6" t="n">
        <v>0</v>
      </c>
    </row>
    <row r="4">
      <c r="A4" s="4" t="inlineStr">
        <is>
          <t>Common stock equivalents outstanding</t>
        </is>
      </c>
      <c r="B4" s="5" t="n">
        <v>0</v>
      </c>
      <c r="C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Estimated Useful Lives (Details)</t>
        </is>
      </c>
      <c r="B1" s="2" t="inlineStr">
        <is>
          <t>12 Months Ended</t>
        </is>
      </c>
    </row>
    <row r="2">
      <c r="B2" s="2" t="inlineStr">
        <is>
          <t>Dec. 31, 2020</t>
        </is>
      </c>
    </row>
    <row r="3">
      <c r="A3" s="4" t="inlineStr">
        <is>
          <t>Computer and Other Equipment</t>
        </is>
      </c>
    </row>
    <row r="4">
      <c r="A4" s="3" t="inlineStr">
        <is>
          <t>Disclosure Of Property Plant And Equipment [Line Items]</t>
        </is>
      </c>
    </row>
    <row r="5">
      <c r="A5" s="4" t="inlineStr">
        <is>
          <t>Property and equipment, estimated useful lives</t>
        </is>
      </c>
      <c r="B5" s="4" t="inlineStr">
        <is>
          <t>4 years</t>
        </is>
      </c>
    </row>
    <row r="6">
      <c r="A6" s="4" t="inlineStr">
        <is>
          <t>Furniture and Fixtures</t>
        </is>
      </c>
    </row>
    <row r="7">
      <c r="A7" s="3" t="inlineStr">
        <is>
          <t>Disclosure Of Property Plant And Equipment [Line Items]</t>
        </is>
      </c>
    </row>
    <row r="8">
      <c r="A8" s="4" t="inlineStr">
        <is>
          <t>Property and equipment, estimated useful lives</t>
        </is>
      </c>
      <c r="B8" s="4" t="inlineStr">
        <is>
          <t>4 years</t>
        </is>
      </c>
    </row>
    <row r="9">
      <c r="A9" s="4" t="inlineStr">
        <is>
          <t>Vehicles</t>
        </is>
      </c>
    </row>
    <row r="10">
      <c r="A10" s="3" t="inlineStr">
        <is>
          <t>Disclosure Of Property Plant And Equipment [Line Items]</t>
        </is>
      </c>
    </row>
    <row r="11">
      <c r="A11" s="4" t="inlineStr">
        <is>
          <t>Property and equipment, estimated useful lives</t>
        </is>
      </c>
      <c r="B11" s="4" t="inlineStr">
        <is>
          <t>4 years</t>
        </is>
      </c>
    </row>
    <row r="12">
      <c r="A12" s="4" t="inlineStr">
        <is>
          <t>Leasehold Improvements</t>
        </is>
      </c>
    </row>
    <row r="13">
      <c r="A13" s="3" t="inlineStr">
        <is>
          <t>Disclosure Of Property Plant And Equipment [Line Items]</t>
        </is>
      </c>
    </row>
    <row r="14">
      <c r="A14" s="4" t="inlineStr">
        <is>
          <t>Property and equipment, estimated useful lives</t>
        </is>
      </c>
      <c r="B14"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Useful Lives of Intangible Assets (Details)</t>
        </is>
      </c>
      <c r="B1" s="2" t="inlineStr">
        <is>
          <t>12 Months Ended</t>
        </is>
      </c>
    </row>
    <row r="2">
      <c r="B2" s="2" t="inlineStr">
        <is>
          <t>Dec. 31, 2020</t>
        </is>
      </c>
    </row>
    <row r="3">
      <c r="A3" s="4" t="inlineStr">
        <is>
          <t>Software | Bottom of Range</t>
        </is>
      </c>
    </row>
    <row r="4">
      <c r="A4" s="3" t="inlineStr">
        <is>
          <t>Disclosure Of Intangible Assets [Line Items]</t>
        </is>
      </c>
    </row>
    <row r="5">
      <c r="A5" s="4" t="inlineStr">
        <is>
          <t>Intangible assets, useful lives</t>
        </is>
      </c>
      <c r="B5" s="4" t="inlineStr">
        <is>
          <t>1 year</t>
        </is>
      </c>
    </row>
    <row r="6">
      <c r="A6" s="4" t="inlineStr">
        <is>
          <t>Software | Top of Range</t>
        </is>
      </c>
    </row>
    <row r="7">
      <c r="A7" s="3" t="inlineStr">
        <is>
          <t>Disclosure Of Intangible Assets [Line Items]</t>
        </is>
      </c>
    </row>
    <row r="8">
      <c r="A8" s="4" t="inlineStr">
        <is>
          <t>Intangible assets, useful lives</t>
        </is>
      </c>
      <c r="B8" s="4" t="inlineStr">
        <is>
          <t>3 years</t>
        </is>
      </c>
    </row>
    <row r="9">
      <c r="A9" s="4" t="inlineStr">
        <is>
          <t>Industrial Property Rights</t>
        </is>
      </c>
    </row>
    <row r="10">
      <c r="A10" s="3" t="inlineStr">
        <is>
          <t>Disclosure Of Intangible Assets [Line Items]</t>
        </is>
      </c>
    </row>
    <row r="11">
      <c r="A11" s="4" t="inlineStr">
        <is>
          <t>Intangible assets, useful lives</t>
        </is>
      </c>
      <c r="B11" s="4" t="inlineStr">
        <is>
          <t>10 years</t>
        </is>
      </c>
    </row>
    <row r="12">
      <c r="A12" s="4" t="inlineStr">
        <is>
          <t>Other Intangible Assets</t>
        </is>
      </c>
    </row>
    <row r="13">
      <c r="A13" s="3" t="inlineStr">
        <is>
          <t>Disclosure Of Intangible Assets [Line Items]</t>
        </is>
      </c>
    </row>
    <row r="14">
      <c r="A14" s="4" t="inlineStr">
        <is>
          <t>Intangible assets, useful lives</t>
        </is>
      </c>
      <c r="B14"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KRW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Deposits in banks</t>
        </is>
      </c>
      <c r="B3" s="6" t="n">
        <v>95573</v>
      </c>
      <c r="C3" s="6" t="n">
        <v>52941</v>
      </c>
    </row>
    <row r="4">
      <c r="A4" s="4" t="inlineStr">
        <is>
          <t>Money market instruments</t>
        </is>
      </c>
      <c r="B4" s="5" t="n">
        <v>15059</v>
      </c>
      <c r="C4" s="5" t="n">
        <v>26487</v>
      </c>
    </row>
    <row r="5">
      <c r="A5" s="4" t="inlineStr">
        <is>
          <t>Total</t>
        </is>
      </c>
      <c r="B5" s="6" t="n">
        <v>110632</v>
      </c>
      <c r="C5" s="6" t="n">
        <v>79428</v>
      </c>
      <c r="D5" s="6" t="n">
        <v>86051</v>
      </c>
      <c r="E5" s="6" t="n">
        <v>390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 [Abstract]</t>
        </is>
      </c>
    </row>
    <row r="4">
      <c r="A4" s="4" t="inlineStr">
        <is>
          <t>General Information</t>
        </is>
      </c>
      <c r="B4" s="4" t="inlineStr">
        <is>
          <t xml:space="preserve">1. General Information The Parent Company GRAVITY CO., LTD. (“ the Parent Company”) was incorporated on April 4, 2000 to engage in developing and publishing online and mobile games and other related Korea principal product, Ragnarok a online role playing game, was commercially launched in August 2002 On February 8, 2005, the Parent Company Nasdaq Stock Market , and issued 1,400,000 shares of common stocks in the form s ”) under the symbol “GRVY”. As of December 31, 2020, the Parent Company’s total paid-in capital amounts to W
Number of shares
Ownership (%)
GungHo Online Entertainment, Inc.
4,121,737
59.31
Others
2,827,163
40.69
6,948,900
100.00
Consolidated Subsidiaries Details of the consolidated subsidiaries as of December 31, 2020 and 2019 are as follows:
Percentage of ownership (%)
Subsidiary
Location
2020
2019
Fiscal year end
Main business
Gravity Interactive, Inc.
U.S.A.
100.00
100.00
December
Online and mobile game services
Gravity NeoCyon, Inc. (*1) (Formerly, NeoCyon, Inc.)
Korea
99.53
99.24
December
Mobile game development and service
Gravity Communications Co., Ltd.
Taiwan
100.00
100.00
December
Online and mobile game services
Gravity Entertainment Corporation (*2)
Japan
—
100.00
December
Animation production, distribution, and game services
PT Gravity Game Link
Indonesia
70.00
70.00
December
Online and mobile game services
Gravity Game Tech Co., Ltd.
Thailand
100.00
100.00
December
Online and mobile game services
Gravity Game Arise Co., Ltd.
Japan
100.00
100.00
December
Online and mobile game services (*1) During the year ended December 31, 2020, the Parent Company participated in paid-in capital increase of Gravity NeoCyon, Inc., which resulted in the increase of ownership interest of the Parent Company. (*2) Gravity Entertainment Corporation was liquidated during 2020. Condensed Financial Information of Subsidiaries Details of the condensed financial information of subsidiaries as of December 31, 2020 and 2019 are as follows:
2020
Subsidiaries
Total assets(*1)
Total liabilities(*1)
Revenue(*1)
Profit(loss) For the period(*1)
(In millions of Korean won)
Gravity Interactive, Inc.
W
31,849
W
23,405
W
123,055
W
1,138
Gravity Entertainment Corporation (*2)
—
—
—
8
Gravity NeoCyon, Inc. (Formerly, NeoCyon, Inc.)
11,069
7,422
26,368
(1,754
)
Gravity Communications Co., Ltd.
33,717
10,070
41,677
12,281
PT Gravity Game Link
2,185
664
4,881
(315
)
Gravity Game Tech Co., Ltd.
21,093
6,315
39,147
13,989
Gravity Game Arise Co., Ltd.
2,637
2,066
2,483
82
(* 1 )
Amount before offsetting the related party transactions.
(*2)
Gravity Entertainment Corporation was liquidated during 2020.
2019
Subsidiaries
Total assets(*)
Total liabilities(*)
Revenue(*)
Profit(loss) For the period(*)
(In millions of Korean won)
Gravity Interactive, Inc.
W
39,296
W
29,112
W
230,029
W
12,804
Gravity Entertainment Corporation
44
52
263
(443
)
Gravity NeoCyon, Inc. (Formerly, NeoCyon, Inc.)
9,145
6,728
25,347
(982
)
Gravity Communications Co., Ltd.
19,964
8,227
21,811
5,637
PT Gravity Game Link
960
202
745
(437
)
Gravity Game Tech Co., Ltd.
4,008
2,624
2,295
(1,973
)
Gravity Game Arise Co., Ltd.
1,841
1,343
771
(35
)
(*)
Amount before offsetting the related party transaction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KRW (₩)</t>
        </is>
      </c>
      <c r="B1" s="2" t="inlineStr">
        <is>
          <t>Dec. 31, 2020</t>
        </is>
      </c>
      <c r="C1" s="2" t="inlineStr">
        <is>
          <t>Dec. 31, 2019</t>
        </is>
      </c>
    </row>
    <row r="2">
      <c r="A2" s="3" t="inlineStr">
        <is>
          <t>Cash And Cash Equivalents [Abstract]</t>
        </is>
      </c>
    </row>
    <row r="3">
      <c r="A3" s="4" t="inlineStr">
        <is>
          <t>Restricted cash and cash equivalents</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 Schedule of Carrying Amounts of Financial Instruments by Category (Details) - KRW (₩) ₩ in Millions</t>
        </is>
      </c>
      <c r="B1" s="2" t="inlineStr">
        <is>
          <t>Dec. 31, 2020</t>
        </is>
      </c>
      <c r="C1" s="2" t="inlineStr">
        <is>
          <t>Dec. 31, 2019</t>
        </is>
      </c>
      <c r="D1" s="2" t="inlineStr">
        <is>
          <t>Dec. 31, 2018</t>
        </is>
      </c>
      <c r="E1" s="2" t="inlineStr">
        <is>
          <t>Dec. 31, 2017</t>
        </is>
      </c>
    </row>
    <row r="2">
      <c r="A2" s="3" t="inlineStr">
        <is>
          <t>Disclosure Of Financial Assets And Liabilities [Line Items]</t>
        </is>
      </c>
    </row>
    <row r="3">
      <c r="A3" s="4" t="inlineStr">
        <is>
          <t>Cash and cash equivalents</t>
        </is>
      </c>
      <c r="B3" s="6" t="n">
        <v>110632</v>
      </c>
      <c r="C3" s="6" t="n">
        <v>79428</v>
      </c>
      <c r="D3" s="6" t="n">
        <v>86051</v>
      </c>
      <c r="E3" s="6" t="n">
        <v>39095</v>
      </c>
    </row>
    <row r="4">
      <c r="A4" s="4" t="inlineStr">
        <is>
          <t>Short-term financial instruments</t>
        </is>
      </c>
      <c r="B4" s="5" t="n">
        <v>71000</v>
      </c>
      <c r="C4" s="5" t="n">
        <v>39500</v>
      </c>
    </row>
    <row r="5">
      <c r="A5" s="4" t="inlineStr">
        <is>
          <t>Accounts receivables, net</t>
        </is>
      </c>
      <c r="B5" s="5" t="n">
        <v>59761</v>
      </c>
      <c r="C5" s="5" t="n">
        <v>32253</v>
      </c>
    </row>
    <row r="6">
      <c r="A6" s="4" t="inlineStr">
        <is>
          <t>Other receivables, net</t>
        </is>
      </c>
      <c r="B6" s="5" t="n">
        <v>8</v>
      </c>
      <c r="C6" s="5" t="n">
        <v>56</v>
      </c>
    </row>
    <row r="7">
      <c r="A7" s="4" t="inlineStr">
        <is>
          <t>Other current financial assets</t>
        </is>
      </c>
      <c r="B7" s="5" t="n">
        <v>818</v>
      </c>
      <c r="C7" s="5" t="n">
        <v>233</v>
      </c>
    </row>
    <row r="8">
      <c r="A8" s="4" t="inlineStr">
        <is>
          <t>Other non-current financial assets</t>
        </is>
      </c>
      <c r="B8" s="5" t="n">
        <v>1324</v>
      </c>
      <c r="C8" s="5" t="n">
        <v>1770</v>
      </c>
    </row>
    <row r="9">
      <c r="A9" s="4" t="inlineStr">
        <is>
          <t>Total</t>
        </is>
      </c>
      <c r="B9" s="5" t="n">
        <v>40413</v>
      </c>
      <c r="C9" s="5" t="n">
        <v>15878</v>
      </c>
    </row>
    <row r="10">
      <c r="A10" s="4" t="inlineStr">
        <is>
          <t>Accounts payables</t>
        </is>
      </c>
      <c r="B10" s="5" t="n">
        <v>52688</v>
      </c>
      <c r="C10" s="5" t="n">
        <v>37496</v>
      </c>
    </row>
    <row r="11">
      <c r="A11" s="4" t="inlineStr">
        <is>
          <t>Total</t>
        </is>
      </c>
      <c r="B11" s="5" t="n">
        <v>19329</v>
      </c>
      <c r="C11" s="5" t="n">
        <v>10542</v>
      </c>
    </row>
    <row r="12">
      <c r="A12" s="4" t="inlineStr">
        <is>
          <t>Financial Assets at Amortized Cost</t>
        </is>
      </c>
    </row>
    <row r="13">
      <c r="A13" s="3" t="inlineStr">
        <is>
          <t>Disclosure Of Financial Assets And Liabilities [Line Items]</t>
        </is>
      </c>
    </row>
    <row r="14">
      <c r="A14" s="4" t="inlineStr">
        <is>
          <t>Cash and cash equivalents</t>
        </is>
      </c>
      <c r="B14" s="5" t="n">
        <v>110632</v>
      </c>
      <c r="C14" s="5" t="n">
        <v>79428</v>
      </c>
    </row>
    <row r="15">
      <c r="A15" s="4" t="inlineStr">
        <is>
          <t>Short-term financial instruments</t>
        </is>
      </c>
      <c r="B15" s="5" t="n">
        <v>71000</v>
      </c>
      <c r="C15" s="5" t="n">
        <v>39500</v>
      </c>
    </row>
    <row r="16">
      <c r="A16" s="4" t="inlineStr">
        <is>
          <t>Accounts receivables, net</t>
        </is>
      </c>
      <c r="B16" s="5" t="n">
        <v>59761</v>
      </c>
      <c r="C16" s="5" t="n">
        <v>32253</v>
      </c>
    </row>
    <row r="17">
      <c r="A17" s="4" t="inlineStr">
        <is>
          <t>Other receivables, net</t>
        </is>
      </c>
      <c r="B17" s="5" t="n">
        <v>8</v>
      </c>
      <c r="C17" s="5" t="n">
        <v>56</v>
      </c>
    </row>
    <row r="18">
      <c r="A18" s="4" t="inlineStr">
        <is>
          <t>Other current financial assets</t>
        </is>
      </c>
      <c r="B18" s="5" t="n">
        <v>818</v>
      </c>
      <c r="C18" s="5" t="n">
        <v>233</v>
      </c>
    </row>
    <row r="19">
      <c r="A19" s="4" t="inlineStr">
        <is>
          <t>Other non-current financial assets</t>
        </is>
      </c>
      <c r="B19" s="5" t="n">
        <v>1324</v>
      </c>
      <c r="C19" s="5" t="n">
        <v>1770</v>
      </c>
    </row>
    <row r="20">
      <c r="A20" s="4" t="inlineStr">
        <is>
          <t>Total</t>
        </is>
      </c>
      <c r="B20" s="5" t="n">
        <v>243543</v>
      </c>
      <c r="C20" s="5" t="n">
        <v>153240</v>
      </c>
    </row>
    <row r="21">
      <c r="A21" s="4" t="inlineStr">
        <is>
          <t>Financial Liabilities at Amortized Cost</t>
        </is>
      </c>
    </row>
    <row r="22">
      <c r="A22" s="3" t="inlineStr">
        <is>
          <t>Disclosure Of Financial Assets And Liabilities [Line Items]</t>
        </is>
      </c>
    </row>
    <row r="23">
      <c r="A23" s="4" t="inlineStr">
        <is>
          <t>Accounts payables</t>
        </is>
      </c>
      <c r="B23" s="5" t="n">
        <v>54090</v>
      </c>
      <c r="C23" s="5" t="n">
        <v>37689</v>
      </c>
    </row>
    <row r="24">
      <c r="A24" s="4" t="inlineStr">
        <is>
          <t>Accrued expenses (*)</t>
        </is>
      </c>
      <c r="B24" s="5" t="n">
        <v>62</v>
      </c>
      <c r="C24" s="5" t="n">
        <v>19</v>
      </c>
    </row>
    <row r="25">
      <c r="A25" s="4" t="inlineStr">
        <is>
          <t>Other current liabilities</t>
        </is>
      </c>
      <c r="B25" s="5" t="n">
        <v>2653</v>
      </c>
      <c r="C25" s="5" t="n">
        <v>1986</v>
      </c>
    </row>
    <row r="26">
      <c r="A26" s="4" t="inlineStr">
        <is>
          <t>Other non-current liabilities</t>
        </is>
      </c>
      <c r="B26" s="5" t="n">
        <v>3247</v>
      </c>
      <c r="C26" s="5" t="n">
        <v>3008</v>
      </c>
    </row>
    <row r="27">
      <c r="A27" s="4" t="inlineStr">
        <is>
          <t>Total</t>
        </is>
      </c>
      <c r="B27" s="6" t="n">
        <v>60052</v>
      </c>
      <c r="C27" s="6" t="n">
        <v>427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Schedule of Net Income and Expenses From Financial Instruments (Details) - KRW (₩) ₩ in Millions</t>
        </is>
      </c>
      <c r="B1" s="2" t="inlineStr">
        <is>
          <t>12 Months Ended</t>
        </is>
      </c>
    </row>
    <row r="2">
      <c r="B2" s="2" t="inlineStr">
        <is>
          <t>Dec. 31, 2020</t>
        </is>
      </c>
      <c r="C2" s="2" t="inlineStr">
        <is>
          <t>Dec. 31, 2019</t>
        </is>
      </c>
      <c r="D2" s="2" t="inlineStr">
        <is>
          <t>Dec. 31, 2018</t>
        </is>
      </c>
    </row>
    <row r="3">
      <c r="A3" s="4" t="inlineStr">
        <is>
          <t>Financial Assets at Amortized Cost | Interest Income</t>
        </is>
      </c>
    </row>
    <row r="4">
      <c r="A4" s="3" t="inlineStr">
        <is>
          <t>Disclosure Of Financial Instruments [Line Items]</t>
        </is>
      </c>
    </row>
    <row r="5">
      <c r="A5" s="4" t="inlineStr">
        <is>
          <t>Income and expenses on financial assets at amortized cost</t>
        </is>
      </c>
      <c r="B5" s="6" t="n">
        <v>1088</v>
      </c>
      <c r="C5" s="6" t="n">
        <v>1626</v>
      </c>
      <c r="D5" s="6" t="n">
        <v>819</v>
      </c>
    </row>
    <row r="6">
      <c r="A6" s="4" t="inlineStr">
        <is>
          <t>Financial Assets at Amortized Cost | Differences in Foreign Currency</t>
        </is>
      </c>
    </row>
    <row r="7">
      <c r="A7" s="3" t="inlineStr">
        <is>
          <t>Disclosure Of Financial Instruments [Line Items]</t>
        </is>
      </c>
    </row>
    <row r="8">
      <c r="A8" s="4" t="inlineStr">
        <is>
          <t>Income and expenses on financial assets at amortized cost</t>
        </is>
      </c>
      <c r="B8" s="5" t="n">
        <v>-1796</v>
      </c>
      <c r="C8" s="5" t="n">
        <v>1267</v>
      </c>
      <c r="D8" s="5" t="n">
        <v>159</v>
      </c>
    </row>
    <row r="9">
      <c r="A9" s="4" t="inlineStr">
        <is>
          <t>Financial Liabilities at Amortized Cost | Interests Expense</t>
        </is>
      </c>
    </row>
    <row r="10">
      <c r="A10" s="3" t="inlineStr">
        <is>
          <t>Disclosure Of Financial Instruments [Line Items]</t>
        </is>
      </c>
    </row>
    <row r="11">
      <c r="A11" s="4" t="inlineStr">
        <is>
          <t>Income and expenses on financial liabilities at amortized cost</t>
        </is>
      </c>
      <c r="B11" s="5" t="n">
        <v>-186</v>
      </c>
      <c r="C11" s="5" t="n">
        <v>-277</v>
      </c>
    </row>
    <row r="12">
      <c r="A12" s="4" t="inlineStr">
        <is>
          <t>Financial Liabilities at Amortized Cost | Differences in Foreign Currency</t>
        </is>
      </c>
    </row>
    <row r="13">
      <c r="A13" s="3" t="inlineStr">
        <is>
          <t>Disclosure Of Financial Instruments [Line Items]</t>
        </is>
      </c>
    </row>
    <row r="14">
      <c r="A14" s="4" t="inlineStr">
        <is>
          <t>Income and expenses on financial liabilities at amortized cost</t>
        </is>
      </c>
      <c r="B14" s="6" t="n">
        <v>537</v>
      </c>
      <c r="C14" s="6" t="n">
        <v>-22</v>
      </c>
      <c r="D14" s="6" t="n">
        <v>1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Other Receivables - Summary of Accounts and Other Receivables (Details) - KRW (₩) ₩ in Millions</t>
        </is>
      </c>
      <c r="B1" s="2" t="inlineStr">
        <is>
          <t>Dec. 31, 2020</t>
        </is>
      </c>
      <c r="C1" s="2" t="inlineStr">
        <is>
          <t>Dec. 31, 2019</t>
        </is>
      </c>
      <c r="D1" s="2" t="inlineStr">
        <is>
          <t>Dec. 31, 2018</t>
        </is>
      </c>
      <c r="E1" s="2" t="inlineStr">
        <is>
          <t>Dec. 31, 2017</t>
        </is>
      </c>
    </row>
    <row r="2">
      <c r="A2" s="4" t="inlineStr">
        <is>
          <t>Accounts Receivables</t>
        </is>
      </c>
    </row>
    <row r="3">
      <c r="A3" s="3" t="inlineStr">
        <is>
          <t>Trade And Other Receivables [Line Items]</t>
        </is>
      </c>
    </row>
    <row r="4">
      <c r="A4" s="4" t="inlineStr">
        <is>
          <t>Non-related party</t>
        </is>
      </c>
      <c r="B4" s="6" t="n">
        <v>57793</v>
      </c>
      <c r="C4" s="6" t="n">
        <v>29697</v>
      </c>
    </row>
    <row r="5">
      <c r="A5" s="4" t="inlineStr">
        <is>
          <t>Related party</t>
        </is>
      </c>
      <c r="B5" s="5" t="n">
        <v>2547</v>
      </c>
      <c r="C5" s="5" t="n">
        <v>2721</v>
      </c>
    </row>
    <row r="6">
      <c r="A6" s="4" t="inlineStr">
        <is>
          <t>Less : Loss allowance</t>
        </is>
      </c>
      <c r="B6" s="5" t="n">
        <v>-579</v>
      </c>
      <c r="C6" s="5" t="n">
        <v>-165</v>
      </c>
      <c r="D6" s="6" t="n">
        <v>-22</v>
      </c>
      <c r="E6" s="6" t="n">
        <v>-123</v>
      </c>
    </row>
    <row r="7">
      <c r="A7" s="4" t="inlineStr">
        <is>
          <t>Accounts receivables, net</t>
        </is>
      </c>
      <c r="B7" s="5" t="n">
        <v>59761</v>
      </c>
      <c r="C7" s="5" t="n">
        <v>32253</v>
      </c>
    </row>
    <row r="8">
      <c r="A8" s="4" t="inlineStr">
        <is>
          <t>Other Receivables</t>
        </is>
      </c>
    </row>
    <row r="9">
      <c r="A9" s="3" t="inlineStr">
        <is>
          <t>Trade And Other Receivables [Line Items]</t>
        </is>
      </c>
    </row>
    <row r="10">
      <c r="A10" s="4" t="inlineStr">
        <is>
          <t>Non-related party</t>
        </is>
      </c>
      <c r="B10" s="5" t="n">
        <v>13</v>
      </c>
      <c r="C10" s="5" t="n">
        <v>60</v>
      </c>
    </row>
    <row r="11">
      <c r="A11" s="4" t="inlineStr">
        <is>
          <t>Less : Loss allowance</t>
        </is>
      </c>
      <c r="B11" s="5" t="n">
        <v>-5</v>
      </c>
      <c r="C11" s="5" t="n">
        <v>-4</v>
      </c>
      <c r="D11" s="6" t="n">
        <v>-84</v>
      </c>
      <c r="E11" s="6" t="n">
        <v>-46</v>
      </c>
    </row>
    <row r="12">
      <c r="A12" s="4" t="inlineStr">
        <is>
          <t>Other receivables, net</t>
        </is>
      </c>
      <c r="B12" s="6" t="n">
        <v>8</v>
      </c>
      <c r="C12" s="6" t="n">
        <v>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 Summary of Changes in Loss Allowance of Accounts and Other Receivables (Details) - KRW (₩) ₩ in Millions</t>
        </is>
      </c>
      <c r="B1" s="2" t="inlineStr">
        <is>
          <t>12 Months Ended</t>
        </is>
      </c>
    </row>
    <row r="2">
      <c r="B2" s="2" t="inlineStr">
        <is>
          <t>Dec. 31, 2020</t>
        </is>
      </c>
      <c r="C2" s="2" t="inlineStr">
        <is>
          <t>Dec. 31, 2019</t>
        </is>
      </c>
      <c r="D2" s="2" t="inlineStr">
        <is>
          <t>Dec. 31, 2018</t>
        </is>
      </c>
    </row>
    <row r="3">
      <c r="A3" s="3" t="inlineStr">
        <is>
          <t>Trade And Other Receivables [Line Items]</t>
        </is>
      </c>
    </row>
    <row r="4">
      <c r="A4" s="4" t="inlineStr">
        <is>
          <t>Bad debt expenses</t>
        </is>
      </c>
      <c r="B4" s="6" t="n">
        <v>713</v>
      </c>
      <c r="C4" s="6" t="n">
        <v>281</v>
      </c>
      <c r="D4" s="6" t="n">
        <v>151</v>
      </c>
    </row>
    <row r="5">
      <c r="A5" s="4" t="inlineStr">
        <is>
          <t>Reversal of allowance for doubtful accounts</t>
        </is>
      </c>
      <c r="B5" s="5" t="n">
        <v>-50</v>
      </c>
      <c r="C5" s="5" t="n">
        <v>-34</v>
      </c>
    </row>
    <row r="6">
      <c r="A6" s="4" t="inlineStr">
        <is>
          <t>Accounts Receivables</t>
        </is>
      </c>
    </row>
    <row r="7">
      <c r="A7" s="3" t="inlineStr">
        <is>
          <t>Trade And Other Receivables [Line Items]</t>
        </is>
      </c>
    </row>
    <row r="8">
      <c r="A8" s="4" t="inlineStr">
        <is>
          <t>Beginning balance</t>
        </is>
      </c>
      <c r="B8" s="5" t="n">
        <v>165</v>
      </c>
      <c r="C8" s="5" t="n">
        <v>22</v>
      </c>
      <c r="D8" s="5" t="n">
        <v>123</v>
      </c>
    </row>
    <row r="9">
      <c r="A9" s="4" t="inlineStr">
        <is>
          <t>Bad debt expenses</t>
        </is>
      </c>
      <c r="B9" s="5" t="n">
        <v>712</v>
      </c>
      <c r="C9" s="5" t="n">
        <v>281</v>
      </c>
      <c r="D9" s="5" t="n">
        <v>55</v>
      </c>
    </row>
    <row r="10">
      <c r="A10" s="4" t="inlineStr">
        <is>
          <t>Reversal of allowance for doubtful accounts</t>
        </is>
      </c>
      <c r="B10" s="5" t="n">
        <v>-50</v>
      </c>
    </row>
    <row r="11">
      <c r="A11" s="4" t="inlineStr">
        <is>
          <t>Write-off</t>
        </is>
      </c>
      <c r="B11" s="5" t="n">
        <v>-248</v>
      </c>
      <c r="C11" s="5" t="n">
        <v>-138</v>
      </c>
      <c r="D11" s="5" t="n">
        <v>-156</v>
      </c>
    </row>
    <row r="12">
      <c r="A12" s="4" t="inlineStr">
        <is>
          <t>Ending balance</t>
        </is>
      </c>
      <c r="B12" s="5" t="n">
        <v>579</v>
      </c>
      <c r="C12" s="5" t="n">
        <v>165</v>
      </c>
      <c r="D12" s="5" t="n">
        <v>22</v>
      </c>
    </row>
    <row r="13">
      <c r="A13" s="4" t="inlineStr">
        <is>
          <t>Other Receivables</t>
        </is>
      </c>
    </row>
    <row r="14">
      <c r="A14" s="3" t="inlineStr">
        <is>
          <t>Trade And Other Receivables [Line Items]</t>
        </is>
      </c>
    </row>
    <row r="15">
      <c r="A15" s="4" t="inlineStr">
        <is>
          <t>Beginning balance</t>
        </is>
      </c>
      <c r="B15" s="5" t="n">
        <v>4</v>
      </c>
      <c r="C15" s="5" t="n">
        <v>84</v>
      </c>
      <c r="D15" s="5" t="n">
        <v>46</v>
      </c>
    </row>
    <row r="16">
      <c r="A16" s="4" t="inlineStr">
        <is>
          <t>Bad debt expenses</t>
        </is>
      </c>
      <c r="B16" s="5" t="n">
        <v>1</v>
      </c>
      <c r="D16" s="5" t="n">
        <v>40</v>
      </c>
    </row>
    <row r="17">
      <c r="A17" s="4" t="inlineStr">
        <is>
          <t>Reversal of allowance for doubtful accounts</t>
        </is>
      </c>
      <c r="C17" s="5" t="n">
        <v>-34</v>
      </c>
    </row>
    <row r="18">
      <c r="A18" s="4" t="inlineStr">
        <is>
          <t>Write-off</t>
        </is>
      </c>
      <c r="C18" s="5" t="n">
        <v>-46</v>
      </c>
      <c r="D18" s="5" t="n">
        <v>-2</v>
      </c>
    </row>
    <row r="19">
      <c r="A19" s="4" t="inlineStr">
        <is>
          <t>Ending balance</t>
        </is>
      </c>
      <c r="B19" s="6" t="n">
        <v>5</v>
      </c>
      <c r="C19" s="6" t="n">
        <v>4</v>
      </c>
      <c r="D19" s="6" t="n">
        <v>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Other Receivables - Summary of ECLs and Credit Risk Exposures for Accounts and Other Receivables (Details) - KRW (₩) ₩ in Millions</t>
        </is>
      </c>
      <c r="B1" s="2" t="inlineStr">
        <is>
          <t>Dec. 31, 2020</t>
        </is>
      </c>
      <c r="C1" s="2" t="inlineStr">
        <is>
          <t>Dec. 31, 2019</t>
        </is>
      </c>
      <c r="D1" s="2" t="inlineStr">
        <is>
          <t>Dec. 31, 2018</t>
        </is>
      </c>
      <c r="E1" s="2" t="inlineStr">
        <is>
          <t>Dec. 31, 2017</t>
        </is>
      </c>
    </row>
    <row r="2">
      <c r="A2" s="4" t="inlineStr">
        <is>
          <t>Accounts Receivables</t>
        </is>
      </c>
    </row>
    <row r="3">
      <c r="A3" s="3" t="inlineStr">
        <is>
          <t>Trade And Other Receivables [Line Items]</t>
        </is>
      </c>
    </row>
    <row r="4">
      <c r="A4" s="4" t="inlineStr">
        <is>
          <t>Carrying amount</t>
        </is>
      </c>
      <c r="B4" s="6" t="n">
        <v>60340</v>
      </c>
      <c r="C4" s="6" t="n">
        <v>32419</v>
      </c>
    </row>
    <row r="5">
      <c r="A5" s="4" t="inlineStr">
        <is>
          <t>Loss allowance</t>
        </is>
      </c>
      <c r="B5" s="5" t="n">
        <v>579</v>
      </c>
      <c r="C5" s="5" t="n">
        <v>165</v>
      </c>
      <c r="D5" s="6" t="n">
        <v>22</v>
      </c>
      <c r="E5" s="6" t="n">
        <v>123</v>
      </c>
    </row>
    <row r="6">
      <c r="A6" s="4" t="inlineStr">
        <is>
          <t>Other Receivables</t>
        </is>
      </c>
    </row>
    <row r="7">
      <c r="A7" s="3" t="inlineStr">
        <is>
          <t>Trade And Other Receivables [Line Items]</t>
        </is>
      </c>
    </row>
    <row r="8">
      <c r="A8" s="4" t="inlineStr">
        <is>
          <t>Carrying amount</t>
        </is>
      </c>
      <c r="B8" s="5" t="n">
        <v>13</v>
      </c>
      <c r="C8" s="5" t="n">
        <v>61</v>
      </c>
    </row>
    <row r="9">
      <c r="A9" s="4" t="inlineStr">
        <is>
          <t>Loss allowance</t>
        </is>
      </c>
      <c r="B9" s="6" t="n">
        <v>5</v>
      </c>
      <c r="C9" s="6" t="n">
        <v>4</v>
      </c>
      <c r="D9" s="6" t="n">
        <v>84</v>
      </c>
      <c r="E9" s="6" t="n">
        <v>46</v>
      </c>
    </row>
    <row r="10">
      <c r="A10" s="4" t="inlineStr">
        <is>
          <t>Not due or overdue less than 90 days | Expected Credit Losses and Credit Risk Exposures | Accounts Receivables</t>
        </is>
      </c>
    </row>
    <row r="11">
      <c r="A11" s="3" t="inlineStr">
        <is>
          <t>Trade And Other Receivables [Line Items]</t>
        </is>
      </c>
    </row>
    <row r="12">
      <c r="A12" s="4" t="inlineStr">
        <is>
          <t>Expected loss rate</t>
        </is>
      </c>
      <c r="B12" s="4" t="inlineStr">
        <is>
          <t>0.10%</t>
        </is>
      </c>
      <c r="C12" s="4" t="inlineStr">
        <is>
          <t>0.30%</t>
        </is>
      </c>
    </row>
    <row r="13">
      <c r="A13" s="4" t="inlineStr">
        <is>
          <t>Carrying amount</t>
        </is>
      </c>
      <c r="B13" s="6" t="n">
        <v>57661</v>
      </c>
      <c r="C13" s="6" t="n">
        <v>31146</v>
      </c>
    </row>
    <row r="14">
      <c r="A14" s="4" t="inlineStr">
        <is>
          <t>Loss allowance</t>
        </is>
      </c>
      <c r="B14" s="5" t="n">
        <v>54</v>
      </c>
      <c r="C14" s="6" t="n">
        <v>97</v>
      </c>
    </row>
    <row r="15">
      <c r="A15" s="4" t="inlineStr">
        <is>
          <t>Not due or overdue less than 90 days | Expected Credit Losses and Credit Risk Exposures | Other Receivables</t>
        </is>
      </c>
    </row>
    <row r="16">
      <c r="A16" s="3" t="inlineStr">
        <is>
          <t>Trade And Other Receivables [Line Items]</t>
        </is>
      </c>
    </row>
    <row r="17">
      <c r="A17" s="4" t="inlineStr">
        <is>
          <t>Expected loss rate</t>
        </is>
      </c>
      <c r="C17" s="4" t="inlineStr">
        <is>
          <t>4.30%</t>
        </is>
      </c>
    </row>
    <row r="18">
      <c r="A18" s="4" t="inlineStr">
        <is>
          <t>Carrying amount</t>
        </is>
      </c>
      <c r="B18" s="6" t="n">
        <v>8</v>
      </c>
      <c r="C18" s="6" t="n">
        <v>57</v>
      </c>
    </row>
    <row r="19">
      <c r="A19" s="4" t="inlineStr">
        <is>
          <t>Loss allowance</t>
        </is>
      </c>
      <c r="C19" s="6" t="n">
        <v>2</v>
      </c>
    </row>
    <row r="20">
      <c r="A20" s="4" t="inlineStr">
        <is>
          <t>More than 90 days ~ Less than 180 days | Expected Credit Losses and Credit Risk Exposures | Accounts Receivables</t>
        </is>
      </c>
    </row>
    <row r="21">
      <c r="A21" s="3" t="inlineStr">
        <is>
          <t>Trade And Other Receivables [Line Items]</t>
        </is>
      </c>
    </row>
    <row r="22">
      <c r="A22" s="4" t="inlineStr">
        <is>
          <t>Expected loss rate</t>
        </is>
      </c>
      <c r="B22" s="4" t="inlineStr">
        <is>
          <t>5.00%</t>
        </is>
      </c>
      <c r="C22" s="4" t="inlineStr">
        <is>
          <t>3.60%</t>
        </is>
      </c>
    </row>
    <row r="23">
      <c r="A23" s="4" t="inlineStr">
        <is>
          <t>Carrying amount</t>
        </is>
      </c>
      <c r="B23" s="6" t="n">
        <v>2138</v>
      </c>
      <c r="C23" s="6" t="n">
        <v>1213</v>
      </c>
    </row>
    <row r="24">
      <c r="A24" s="4" t="inlineStr">
        <is>
          <t>Loss allowance</t>
        </is>
      </c>
      <c r="B24" s="6" t="n">
        <v>107</v>
      </c>
      <c r="C24" s="6" t="n">
        <v>44</v>
      </c>
    </row>
    <row r="25">
      <c r="A25" s="4" t="inlineStr">
        <is>
          <t>More than 90 days ~ Less than 180 days | Expected Credit Losses and Credit Risk Exposures | Other Receivables</t>
        </is>
      </c>
    </row>
    <row r="26">
      <c r="A26" s="3" t="inlineStr">
        <is>
          <t>Trade And Other Receivables [Line Items]</t>
        </is>
      </c>
    </row>
    <row r="27">
      <c r="A27" s="4" t="inlineStr">
        <is>
          <t>Expected loss rate</t>
        </is>
      </c>
      <c r="C27" s="4" t="inlineStr">
        <is>
          <t>32.80%</t>
        </is>
      </c>
    </row>
    <row r="28">
      <c r="A28" s="4" t="inlineStr">
        <is>
          <t>Carrying amount</t>
        </is>
      </c>
      <c r="C28" s="6" t="n">
        <v>2</v>
      </c>
    </row>
    <row r="29">
      <c r="A29" s="4" t="inlineStr">
        <is>
          <t>Loss allowance</t>
        </is>
      </c>
      <c r="C29" s="6" t="n">
        <v>1</v>
      </c>
    </row>
    <row r="30">
      <c r="A30" s="4" t="inlineStr">
        <is>
          <t>More than 180 days ~ Less than 270 days | Expected Credit Losses and Credit Risk Exposures | Accounts Receivables</t>
        </is>
      </c>
    </row>
    <row r="31">
      <c r="A31" s="3" t="inlineStr">
        <is>
          <t>Trade And Other Receivables [Line Items]</t>
        </is>
      </c>
    </row>
    <row r="32">
      <c r="A32" s="4" t="inlineStr">
        <is>
          <t>Expected loss rate</t>
        </is>
      </c>
      <c r="B32" s="4" t="inlineStr">
        <is>
          <t>55.30%</t>
        </is>
      </c>
      <c r="C32" s="4" t="inlineStr">
        <is>
          <t>21.10%</t>
        </is>
      </c>
    </row>
    <row r="33">
      <c r="A33" s="4" t="inlineStr">
        <is>
          <t>Carrying amount</t>
        </is>
      </c>
      <c r="B33" s="6" t="n">
        <v>276</v>
      </c>
      <c r="C33" s="6" t="n">
        <v>30</v>
      </c>
    </row>
    <row r="34">
      <c r="A34" s="4" t="inlineStr">
        <is>
          <t>Loss allowance</t>
        </is>
      </c>
      <c r="B34" s="6" t="n">
        <v>153</v>
      </c>
      <c r="C34" s="6" t="n">
        <v>6</v>
      </c>
    </row>
    <row r="35">
      <c r="A35" s="4" t="inlineStr">
        <is>
          <t>More than 180 days ~ Less than 270 days | Expected Credit Losses and Credit Risk Exposures | Other Receivables</t>
        </is>
      </c>
    </row>
    <row r="36">
      <c r="A36" s="3" t="inlineStr">
        <is>
          <t>Trade And Other Receivables [Line Items]</t>
        </is>
      </c>
    </row>
    <row r="37">
      <c r="A37" s="4" t="inlineStr">
        <is>
          <t>Expected loss rate</t>
        </is>
      </c>
      <c r="C37" s="4" t="inlineStr">
        <is>
          <t>99.60%</t>
        </is>
      </c>
    </row>
    <row r="38">
      <c r="A38" s="4" t="inlineStr">
        <is>
          <t>Carrying amount</t>
        </is>
      </c>
      <c r="C38" s="6" t="n">
        <v>1</v>
      </c>
    </row>
    <row r="39">
      <c r="A39" s="4" t="inlineStr">
        <is>
          <t>Loss allowance</t>
        </is>
      </c>
      <c r="C39" s="6" t="n">
        <v>1</v>
      </c>
    </row>
    <row r="40">
      <c r="A40" s="4" t="inlineStr">
        <is>
          <t>More than 270 days ~ Less than 1 year | Expected Credit Losses and Credit Risk Exposures | Accounts Receivables</t>
        </is>
      </c>
    </row>
    <row r="41">
      <c r="A41" s="3" t="inlineStr">
        <is>
          <t>Trade And Other Receivables [Line Items]</t>
        </is>
      </c>
    </row>
    <row r="42">
      <c r="A42" s="4" t="inlineStr">
        <is>
          <t>Expected loss rate</t>
        </is>
      </c>
      <c r="B42" s="4" t="inlineStr">
        <is>
          <t>99.90%</t>
        </is>
      </c>
      <c r="C42" s="4" t="inlineStr">
        <is>
          <t>51.90%</t>
        </is>
      </c>
    </row>
    <row r="43">
      <c r="A43" s="4" t="inlineStr">
        <is>
          <t>Carrying amount</t>
        </is>
      </c>
      <c r="B43" s="6" t="n">
        <v>79</v>
      </c>
      <c r="C43" s="6" t="n">
        <v>24</v>
      </c>
    </row>
    <row r="44">
      <c r="A44" s="4" t="inlineStr">
        <is>
          <t>Loss allowance</t>
        </is>
      </c>
      <c r="B44" s="6" t="n">
        <v>79</v>
      </c>
      <c r="C44" s="6" t="n">
        <v>12</v>
      </c>
    </row>
    <row r="45">
      <c r="A45" s="4" t="inlineStr">
        <is>
          <t>More than 270 days ~ Less than 1 year | Expected Credit Losses and Credit Risk Exposures | Other Receivables</t>
        </is>
      </c>
    </row>
    <row r="46">
      <c r="A46" s="3" t="inlineStr">
        <is>
          <t>Trade And Other Receivables [Line Items]</t>
        </is>
      </c>
    </row>
    <row r="47">
      <c r="A47" s="4" t="inlineStr">
        <is>
          <t>Expected loss rate</t>
        </is>
      </c>
      <c r="B47" s="4" t="inlineStr">
        <is>
          <t>100.00%</t>
        </is>
      </c>
      <c r="C47" s="4" t="inlineStr">
        <is>
          <t>100.00%</t>
        </is>
      </c>
    </row>
    <row r="48">
      <c r="A48" s="4" t="inlineStr">
        <is>
          <t>Carrying amount</t>
        </is>
      </c>
      <c r="B48" s="6" t="n">
        <v>5</v>
      </c>
      <c r="C48" s="6" t="n">
        <v>1</v>
      </c>
    </row>
    <row r="49">
      <c r="A49" s="4" t="inlineStr">
        <is>
          <t>Loss allowance</t>
        </is>
      </c>
      <c r="B49" s="6" t="n">
        <v>5</v>
      </c>
    </row>
    <row r="50">
      <c r="A50" s="4" t="inlineStr">
        <is>
          <t>More than 1 year | Expected Credit Losses and Credit Risk Exposures | Accounts Receivables</t>
        </is>
      </c>
    </row>
    <row r="51">
      <c r="A51" s="3" t="inlineStr">
        <is>
          <t>Trade And Other Receivables [Line Items]</t>
        </is>
      </c>
    </row>
    <row r="52">
      <c r="A52" s="4" t="inlineStr">
        <is>
          <t>Expected loss rate</t>
        </is>
      </c>
      <c r="B52" s="4" t="inlineStr">
        <is>
          <t>100.00%</t>
        </is>
      </c>
      <c r="C52" s="4" t="inlineStr">
        <is>
          <t>100.00%</t>
        </is>
      </c>
    </row>
    <row r="53">
      <c r="A53" s="4" t="inlineStr">
        <is>
          <t>Carrying amount</t>
        </is>
      </c>
      <c r="B53" s="6" t="n">
        <v>186</v>
      </c>
      <c r="C53" s="6" t="n">
        <v>6</v>
      </c>
    </row>
    <row r="54">
      <c r="A54" s="4" t="inlineStr">
        <is>
          <t>Loss allowance</t>
        </is>
      </c>
      <c r="B54" s="6" t="n">
        <v>186</v>
      </c>
      <c r="C54" s="6"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ummary of Property Plant and Equipment (Details) - KRW (₩) ₩ in Millions</t>
        </is>
      </c>
      <c r="B1" s="2" t="inlineStr">
        <is>
          <t>Dec. 31, 2020</t>
        </is>
      </c>
      <c r="C1" s="2" t="inlineStr">
        <is>
          <t>Dec. 31, 2019</t>
        </is>
      </c>
      <c r="D1" s="2" t="inlineStr">
        <is>
          <t>Dec. 31, 2018</t>
        </is>
      </c>
      <c r="E1" s="2" t="inlineStr">
        <is>
          <t>Dec. 31, 2017</t>
        </is>
      </c>
    </row>
    <row r="2">
      <c r="A2" s="3" t="inlineStr">
        <is>
          <t>Disclosure Of Property Plant And Equipment [Line Items]</t>
        </is>
      </c>
    </row>
    <row r="3">
      <c r="A3" s="4" t="inlineStr">
        <is>
          <t>Property and equipment, net</t>
        </is>
      </c>
      <c r="B3" s="6" t="n">
        <v>7695</v>
      </c>
      <c r="C3" s="6" t="n">
        <v>6663</v>
      </c>
      <c r="D3" s="6" t="n">
        <v>1498</v>
      </c>
      <c r="E3" s="6" t="n">
        <v>946</v>
      </c>
    </row>
    <row r="4">
      <c r="A4" s="4" t="inlineStr">
        <is>
          <t>Right-of-use Assets</t>
        </is>
      </c>
    </row>
    <row r="5">
      <c r="A5" s="3" t="inlineStr">
        <is>
          <t>Disclosure Of Property Plant And Equipment [Line Items]</t>
        </is>
      </c>
    </row>
    <row r="6">
      <c r="A6" s="4" t="inlineStr">
        <is>
          <t>Property and equipment, net</t>
        </is>
      </c>
      <c r="B6" s="5" t="n">
        <v>5737</v>
      </c>
      <c r="C6" s="5" t="n">
        <v>4946</v>
      </c>
    </row>
    <row r="7">
      <c r="A7" s="4" t="inlineStr">
        <is>
          <t>Computer and Other Equipment</t>
        </is>
      </c>
    </row>
    <row r="8">
      <c r="A8" s="3" t="inlineStr">
        <is>
          <t>Disclosure Of Property Plant And Equipment [Line Items]</t>
        </is>
      </c>
    </row>
    <row r="9">
      <c r="A9" s="4" t="inlineStr">
        <is>
          <t>Property and equipment, net</t>
        </is>
      </c>
      <c r="B9" s="5" t="n">
        <v>1380</v>
      </c>
      <c r="C9" s="5" t="n">
        <v>1057</v>
      </c>
      <c r="D9" s="5" t="n">
        <v>888</v>
      </c>
      <c r="E9" s="5" t="n">
        <v>654</v>
      </c>
    </row>
    <row r="10">
      <c r="A10" s="4" t="inlineStr">
        <is>
          <t>Furniture and Fixtures</t>
        </is>
      </c>
    </row>
    <row r="11">
      <c r="A11" s="3" t="inlineStr">
        <is>
          <t>Disclosure Of Property Plant And Equipment [Line Items]</t>
        </is>
      </c>
    </row>
    <row r="12">
      <c r="A12" s="4" t="inlineStr">
        <is>
          <t>Property and equipment, net</t>
        </is>
      </c>
      <c r="B12" s="5" t="n">
        <v>310</v>
      </c>
      <c r="C12" s="5" t="n">
        <v>443</v>
      </c>
      <c r="D12" s="5" t="n">
        <v>484</v>
      </c>
      <c r="E12" s="5" t="n">
        <v>165</v>
      </c>
    </row>
    <row r="13">
      <c r="A13" s="4" t="inlineStr">
        <is>
          <t>Construction in Progress</t>
        </is>
      </c>
    </row>
    <row r="14">
      <c r="A14" s="3" t="inlineStr">
        <is>
          <t>Disclosure Of Property Plant And Equipment [Line Items]</t>
        </is>
      </c>
    </row>
    <row r="15">
      <c r="A15" s="4" t="inlineStr">
        <is>
          <t>Property and equipment, net</t>
        </is>
      </c>
      <c r="B15" s="5" t="n">
        <v>128</v>
      </c>
    </row>
    <row r="16">
      <c r="A16" s="4" t="inlineStr">
        <is>
          <t>Leasehold Improvements</t>
        </is>
      </c>
    </row>
    <row r="17">
      <c r="A17" s="3" t="inlineStr">
        <is>
          <t>Disclosure Of Property Plant And Equipment [Line Items]</t>
        </is>
      </c>
    </row>
    <row r="18">
      <c r="A18" s="4" t="inlineStr">
        <is>
          <t>Property and equipment, net</t>
        </is>
      </c>
      <c r="B18" s="5" t="n">
        <v>132</v>
      </c>
      <c r="C18" s="5" t="n">
        <v>217</v>
      </c>
      <c r="D18" s="6" t="n">
        <v>126</v>
      </c>
      <c r="E18" s="6" t="n">
        <v>127</v>
      </c>
    </row>
    <row r="19">
      <c r="A19" s="4" t="inlineStr">
        <is>
          <t>Vehicles</t>
        </is>
      </c>
    </row>
    <row r="20">
      <c r="A20" s="3" t="inlineStr">
        <is>
          <t>Disclosure Of Property Plant And Equipment [Line Items]</t>
        </is>
      </c>
    </row>
    <row r="21">
      <c r="A21" s="4" t="inlineStr">
        <is>
          <t>Property and equipment, net</t>
        </is>
      </c>
      <c r="B21" s="5" t="n">
        <v>8</v>
      </c>
    </row>
    <row r="22">
      <c r="A22" s="4" t="inlineStr">
        <is>
          <t>Accumulated Depreciation</t>
        </is>
      </c>
    </row>
    <row r="23">
      <c r="A23" s="3" t="inlineStr">
        <is>
          <t>Disclosure Of Property Plant And Equipment [Line Items]</t>
        </is>
      </c>
    </row>
    <row r="24">
      <c r="A24" s="4" t="inlineStr">
        <is>
          <t>Property and equipment, net</t>
        </is>
      </c>
      <c r="B24" s="5" t="n">
        <v>-13214</v>
      </c>
      <c r="C24" s="5" t="n">
        <v>-10910</v>
      </c>
    </row>
    <row r="25">
      <c r="A25" s="4" t="inlineStr">
        <is>
          <t>Accumulated Depreciation | Right-of-use Assets</t>
        </is>
      </c>
    </row>
    <row r="26">
      <c r="A26" s="3" t="inlineStr">
        <is>
          <t>Disclosure Of Property Plant And Equipment [Line Items]</t>
        </is>
      </c>
    </row>
    <row r="27">
      <c r="A27" s="4" t="inlineStr">
        <is>
          <t>Property and equipment, net</t>
        </is>
      </c>
      <c r="B27" s="5" t="n">
        <v>-5763</v>
      </c>
      <c r="C27" s="5" t="n">
        <v>-3681</v>
      </c>
    </row>
    <row r="28">
      <c r="A28" s="4" t="inlineStr">
        <is>
          <t>Accumulated Depreciation | Computer and Other Equipment</t>
        </is>
      </c>
    </row>
    <row r="29">
      <c r="A29" s="3" t="inlineStr">
        <is>
          <t>Disclosure Of Property Plant And Equipment [Line Items]</t>
        </is>
      </c>
    </row>
    <row r="30">
      <c r="A30" s="4" t="inlineStr">
        <is>
          <t>Property and equipment, net</t>
        </is>
      </c>
      <c r="B30" s="5" t="n">
        <v>-4694</v>
      </c>
      <c r="C30" s="5" t="n">
        <v>-4614</v>
      </c>
    </row>
    <row r="31">
      <c r="A31" s="4" t="inlineStr">
        <is>
          <t>Accumulated Depreciation | Furniture and Fixtures</t>
        </is>
      </c>
    </row>
    <row r="32">
      <c r="A32" s="3" t="inlineStr">
        <is>
          <t>Disclosure Of Property Plant And Equipment [Line Items]</t>
        </is>
      </c>
    </row>
    <row r="33">
      <c r="A33" s="4" t="inlineStr">
        <is>
          <t>Property and equipment, net</t>
        </is>
      </c>
      <c r="B33" s="5" t="n">
        <v>-1728</v>
      </c>
      <c r="C33" s="5" t="n">
        <v>-1541</v>
      </c>
    </row>
    <row r="34">
      <c r="A34" s="4" t="inlineStr">
        <is>
          <t>Accumulated Depreciation | Leasehold Improvements</t>
        </is>
      </c>
    </row>
    <row r="35">
      <c r="A35" s="3" t="inlineStr">
        <is>
          <t>Disclosure Of Property Plant And Equipment [Line Items]</t>
        </is>
      </c>
    </row>
    <row r="36">
      <c r="A36" s="4" t="inlineStr">
        <is>
          <t>Property and equipment, net</t>
        </is>
      </c>
      <c r="B36" s="5" t="n">
        <v>-1028</v>
      </c>
      <c r="C36" s="5" t="n">
        <v>-1074</v>
      </c>
    </row>
    <row r="37">
      <c r="A37" s="4" t="inlineStr">
        <is>
          <t>Accumulated Depreciation | Vehicles</t>
        </is>
      </c>
    </row>
    <row r="38">
      <c r="A38" s="3" t="inlineStr">
        <is>
          <t>Disclosure Of Property Plant And Equipment [Line Items]</t>
        </is>
      </c>
    </row>
    <row r="39">
      <c r="A39" s="4" t="inlineStr">
        <is>
          <t>Property and equipment, net</t>
        </is>
      </c>
      <c r="B39" s="5" t="n">
        <v>-1</v>
      </c>
    </row>
    <row r="40">
      <c r="A40" s="4" t="inlineStr">
        <is>
          <t>Acquisition Price</t>
        </is>
      </c>
    </row>
    <row r="41">
      <c r="A41" s="3" t="inlineStr">
        <is>
          <t>Disclosure Of Property Plant And Equipment [Line Items]</t>
        </is>
      </c>
    </row>
    <row r="42">
      <c r="A42" s="4" t="inlineStr">
        <is>
          <t>Property and equipment, net</t>
        </is>
      </c>
      <c r="B42" s="5" t="n">
        <v>20909</v>
      </c>
      <c r="C42" s="5" t="n">
        <v>17573</v>
      </c>
    </row>
    <row r="43">
      <c r="A43" s="4" t="inlineStr">
        <is>
          <t>Acquisition Price | Right-of-use Assets</t>
        </is>
      </c>
    </row>
    <row r="44">
      <c r="A44" s="3" t="inlineStr">
        <is>
          <t>Disclosure Of Property Plant And Equipment [Line Items]</t>
        </is>
      </c>
    </row>
    <row r="45">
      <c r="A45" s="4" t="inlineStr">
        <is>
          <t>Property and equipment, net</t>
        </is>
      </c>
      <c r="B45" s="5" t="n">
        <v>11500</v>
      </c>
      <c r="C45" s="5" t="n">
        <v>8627</v>
      </c>
    </row>
    <row r="46">
      <c r="A46" s="4" t="inlineStr">
        <is>
          <t>Acquisition Price | Computer and Other Equipment</t>
        </is>
      </c>
    </row>
    <row r="47">
      <c r="A47" s="3" t="inlineStr">
        <is>
          <t>Disclosure Of Property Plant And Equipment [Line Items]</t>
        </is>
      </c>
    </row>
    <row r="48">
      <c r="A48" s="4" t="inlineStr">
        <is>
          <t>Property and equipment, net</t>
        </is>
      </c>
      <c r="B48" s="5" t="n">
        <v>6074</v>
      </c>
      <c r="C48" s="5" t="n">
        <v>5671</v>
      </c>
    </row>
    <row r="49">
      <c r="A49" s="4" t="inlineStr">
        <is>
          <t>Acquisition Price | Furniture and Fixtures</t>
        </is>
      </c>
    </row>
    <row r="50">
      <c r="A50" s="3" t="inlineStr">
        <is>
          <t>Disclosure Of Property Plant And Equipment [Line Items]</t>
        </is>
      </c>
    </row>
    <row r="51">
      <c r="A51" s="4" t="inlineStr">
        <is>
          <t>Property and equipment, net</t>
        </is>
      </c>
      <c r="B51" s="5" t="n">
        <v>2038</v>
      </c>
      <c r="C51" s="5" t="n">
        <v>1984</v>
      </c>
    </row>
    <row r="52">
      <c r="A52" s="4" t="inlineStr">
        <is>
          <t>Acquisition Price | Construction in Progress</t>
        </is>
      </c>
    </row>
    <row r="53">
      <c r="A53" s="3" t="inlineStr">
        <is>
          <t>Disclosure Of Property Plant And Equipment [Line Items]</t>
        </is>
      </c>
    </row>
    <row r="54">
      <c r="A54" s="4" t="inlineStr">
        <is>
          <t>Property and equipment, net</t>
        </is>
      </c>
      <c r="B54" s="5" t="n">
        <v>128</v>
      </c>
    </row>
    <row r="55">
      <c r="A55" s="4" t="inlineStr">
        <is>
          <t>Acquisition Price | Leasehold Improvements</t>
        </is>
      </c>
    </row>
    <row r="56">
      <c r="A56" s="3" t="inlineStr">
        <is>
          <t>Disclosure Of Property Plant And Equipment [Line Items]</t>
        </is>
      </c>
    </row>
    <row r="57">
      <c r="A57" s="4" t="inlineStr">
        <is>
          <t>Property and equipment, net</t>
        </is>
      </c>
      <c r="B57" s="5" t="n">
        <v>1160</v>
      </c>
      <c r="C57" s="6" t="n">
        <v>1291</v>
      </c>
    </row>
    <row r="58">
      <c r="A58" s="4" t="inlineStr">
        <is>
          <t>Acquisition Price | Vehicles</t>
        </is>
      </c>
    </row>
    <row r="59">
      <c r="A59" s="3" t="inlineStr">
        <is>
          <t>Disclosure Of Property Plant And Equipment [Line Items]</t>
        </is>
      </c>
    </row>
    <row r="60">
      <c r="A60" s="4" t="inlineStr">
        <is>
          <t>Property and equipment, net</t>
        </is>
      </c>
      <c r="B60" s="6"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Change in Property and Equipment (Details) - KRW (₩) ₩ in Millions</t>
        </is>
      </c>
      <c r="B1" s="2" t="inlineStr">
        <is>
          <t>12 Months Ended</t>
        </is>
      </c>
    </row>
    <row r="2">
      <c r="B2" s="2" t="inlineStr">
        <is>
          <t>Dec. 31, 2020</t>
        </is>
      </c>
      <c r="C2" s="2" t="inlineStr">
        <is>
          <t>Dec. 31, 2019</t>
        </is>
      </c>
      <c r="D2" s="2" t="inlineStr">
        <is>
          <t>Dec. 31, 2018</t>
        </is>
      </c>
    </row>
    <row r="3">
      <c r="A3" s="3" t="inlineStr">
        <is>
          <t>Disclosure Of Property Plant And Equipment [Line Items]</t>
        </is>
      </c>
    </row>
    <row r="4">
      <c r="A4" s="4" t="inlineStr">
        <is>
          <t>Property, plant and equipment beginning balance</t>
        </is>
      </c>
      <c r="B4" s="6" t="n">
        <v>6663</v>
      </c>
      <c r="C4" s="6" t="n">
        <v>1498</v>
      </c>
      <c r="D4" s="6" t="n">
        <v>946</v>
      </c>
    </row>
    <row r="5">
      <c r="A5" s="4" t="inlineStr">
        <is>
          <t>Recognition of right-of-use assets on initial application of IFRS 16</t>
        </is>
      </c>
      <c r="C5" s="5" t="n">
        <v>4254</v>
      </c>
    </row>
    <row r="6">
      <c r="A6" s="4" t="inlineStr">
        <is>
          <t>Acquisitions/Capital expenditure</t>
        </is>
      </c>
      <c r="B6" s="5" t="n">
        <v>4855</v>
      </c>
      <c r="C6" s="5" t="n">
        <v>3722</v>
      </c>
      <c r="D6" s="5" t="n">
        <v>1141</v>
      </c>
    </row>
    <row r="7">
      <c r="A7" s="4" t="inlineStr">
        <is>
          <t>Depreciation</t>
        </is>
      </c>
      <c r="B7" s="5" t="n">
        <v>-3783</v>
      </c>
      <c r="C7" s="5" t="n">
        <v>-2748</v>
      </c>
      <c r="D7" s="5" t="n">
        <v>-545</v>
      </c>
    </row>
    <row r="8">
      <c r="A8" s="4" t="inlineStr">
        <is>
          <t>Disposals</t>
        </is>
      </c>
      <c r="B8" s="5" t="n">
        <v>-17</v>
      </c>
      <c r="C8" s="5" t="n">
        <v>-75</v>
      </c>
      <c r="D8" s="5" t="n">
        <v>-59</v>
      </c>
    </row>
    <row r="9">
      <c r="A9" s="4" t="inlineStr">
        <is>
          <t>Foreign exchange differences</t>
        </is>
      </c>
      <c r="B9" s="5" t="n">
        <v>-23</v>
      </c>
      <c r="C9" s="5" t="n">
        <v>12</v>
      </c>
      <c r="D9" s="5" t="n">
        <v>15</v>
      </c>
    </row>
    <row r="10">
      <c r="A10" s="4" t="inlineStr">
        <is>
          <t>Property, plant and equipment ending balance</t>
        </is>
      </c>
      <c r="B10" s="5" t="n">
        <v>7695</v>
      </c>
      <c r="C10" s="5" t="n">
        <v>6663</v>
      </c>
      <c r="D10" s="5" t="n">
        <v>1498</v>
      </c>
    </row>
    <row r="11">
      <c r="A11" s="4" t="inlineStr">
        <is>
          <t>Right-of-use Assets</t>
        </is>
      </c>
    </row>
    <row r="12">
      <c r="A12" s="3" t="inlineStr">
        <is>
          <t>Disclosure Of Property Plant And Equipment [Line Items]</t>
        </is>
      </c>
    </row>
    <row r="13">
      <c r="A13" s="4" t="inlineStr">
        <is>
          <t>Property, plant and equipment beginning balance</t>
        </is>
      </c>
      <c r="B13" s="5" t="n">
        <v>4946</v>
      </c>
    </row>
    <row r="14">
      <c r="A14" s="4" t="inlineStr">
        <is>
          <t>Recognition of right-of-use assets on initial application of IFRS 16</t>
        </is>
      </c>
      <c r="C14" s="5" t="n">
        <v>4453</v>
      </c>
    </row>
    <row r="15">
      <c r="A15" s="4" t="inlineStr">
        <is>
          <t>Acquisitions/Capital expenditure</t>
        </is>
      </c>
      <c r="B15" s="5" t="n">
        <v>3784</v>
      </c>
      <c r="C15" s="5" t="n">
        <v>2637</v>
      </c>
    </row>
    <row r="16">
      <c r="A16" s="4" t="inlineStr">
        <is>
          <t>Depreciation</t>
        </is>
      </c>
      <c r="B16" s="5" t="n">
        <v>-2957</v>
      </c>
      <c r="C16" s="5" t="n">
        <v>-2135</v>
      </c>
    </row>
    <row r="17">
      <c r="A17" s="4" t="inlineStr">
        <is>
          <t>Disposals</t>
        </is>
      </c>
      <c r="B17" s="5" t="n">
        <v>-13</v>
      </c>
      <c r="C17" s="5" t="n">
        <v>-15</v>
      </c>
    </row>
    <row r="18">
      <c r="A18" s="4" t="inlineStr">
        <is>
          <t>Foreign exchange differences</t>
        </is>
      </c>
      <c r="B18" s="5" t="n">
        <v>-23</v>
      </c>
      <c r="C18" s="5" t="n">
        <v>6</v>
      </c>
    </row>
    <row r="19">
      <c r="A19" s="4" t="inlineStr">
        <is>
          <t>Property, plant and equipment ending balance</t>
        </is>
      </c>
      <c r="B19" s="5" t="n">
        <v>5737</v>
      </c>
      <c r="C19" s="5" t="n">
        <v>4946</v>
      </c>
    </row>
    <row r="20">
      <c r="A20" s="4" t="inlineStr">
        <is>
          <t>Computer and Other Equipment</t>
        </is>
      </c>
    </row>
    <row r="21">
      <c r="A21" s="3" t="inlineStr">
        <is>
          <t>Disclosure Of Property Plant And Equipment [Line Items]</t>
        </is>
      </c>
    </row>
    <row r="22">
      <c r="A22" s="4" t="inlineStr">
        <is>
          <t>Property, plant and equipment beginning balance</t>
        </is>
      </c>
      <c r="B22" s="5" t="n">
        <v>1057</v>
      </c>
      <c r="C22" s="5" t="n">
        <v>888</v>
      </c>
      <c r="D22" s="5" t="n">
        <v>654</v>
      </c>
    </row>
    <row r="23">
      <c r="A23" s="4" t="inlineStr">
        <is>
          <t>Recognition of right-of-use assets on initial application of IFRS 16</t>
        </is>
      </c>
      <c r="C23" s="5" t="n">
        <v>-199</v>
      </c>
    </row>
    <row r="24">
      <c r="A24" s="4" t="inlineStr">
        <is>
          <t>Acquisitions/Capital expenditure</t>
        </is>
      </c>
      <c r="B24" s="5" t="n">
        <v>850</v>
      </c>
      <c r="C24" s="5" t="n">
        <v>711</v>
      </c>
      <c r="D24" s="5" t="n">
        <v>550</v>
      </c>
    </row>
    <row r="25">
      <c r="A25" s="4" t="inlineStr">
        <is>
          <t>Depreciation</t>
        </is>
      </c>
      <c r="B25" s="5" t="n">
        <v>-529</v>
      </c>
      <c r="C25" s="5" t="n">
        <v>-344</v>
      </c>
      <c r="D25" s="5" t="n">
        <v>-297</v>
      </c>
    </row>
    <row r="26">
      <c r="A26" s="4" t="inlineStr">
        <is>
          <t>Disposals</t>
        </is>
      </c>
      <c r="B26" s="5" t="n">
        <v>-1</v>
      </c>
      <c r="D26" s="5" t="n">
        <v>-32</v>
      </c>
    </row>
    <row r="27">
      <c r="A27" s="4" t="inlineStr">
        <is>
          <t>Foreign exchange differences</t>
        </is>
      </c>
      <c r="B27" s="5" t="n">
        <v>3</v>
      </c>
      <c r="C27" s="5" t="n">
        <v>1</v>
      </c>
      <c r="D27" s="5" t="n">
        <v>13</v>
      </c>
    </row>
    <row r="28">
      <c r="A28" s="4" t="inlineStr">
        <is>
          <t>Property, plant and equipment ending balance</t>
        </is>
      </c>
      <c r="B28" s="5" t="n">
        <v>1380</v>
      </c>
      <c r="C28" s="5" t="n">
        <v>1057</v>
      </c>
      <c r="D28" s="5" t="n">
        <v>888</v>
      </c>
    </row>
    <row r="29">
      <c r="A29" s="4" t="inlineStr">
        <is>
          <t>Furniture and Fixtures</t>
        </is>
      </c>
    </row>
    <row r="30">
      <c r="A30" s="3" t="inlineStr">
        <is>
          <t>Disclosure Of Property Plant And Equipment [Line Items]</t>
        </is>
      </c>
    </row>
    <row r="31">
      <c r="A31" s="4" t="inlineStr">
        <is>
          <t>Property, plant and equipment beginning balance</t>
        </is>
      </c>
      <c r="B31" s="5" t="n">
        <v>443</v>
      </c>
      <c r="C31" s="5" t="n">
        <v>484</v>
      </c>
      <c r="D31" s="5" t="n">
        <v>165</v>
      </c>
    </row>
    <row r="32">
      <c r="A32" s="4" t="inlineStr">
        <is>
          <t>Acquisitions/Capital expenditure</t>
        </is>
      </c>
      <c r="B32" s="5" t="n">
        <v>81</v>
      </c>
      <c r="C32" s="5" t="n">
        <v>211</v>
      </c>
      <c r="D32" s="5" t="n">
        <v>472</v>
      </c>
    </row>
    <row r="33">
      <c r="A33" s="4" t="inlineStr">
        <is>
          <t>Depreciation</t>
        </is>
      </c>
      <c r="B33" s="5" t="n">
        <v>-213</v>
      </c>
      <c r="C33" s="5" t="n">
        <v>-198</v>
      </c>
      <c r="D33" s="5" t="n">
        <v>-133</v>
      </c>
    </row>
    <row r="34">
      <c r="A34" s="4" t="inlineStr">
        <is>
          <t>Disposals</t>
        </is>
      </c>
      <c r="B34" s="5" t="n">
        <v>-1</v>
      </c>
      <c r="C34" s="5" t="n">
        <v>-58</v>
      </c>
      <c r="D34" s="5" t="n">
        <v>-22</v>
      </c>
    </row>
    <row r="35">
      <c r="A35" s="4" t="inlineStr">
        <is>
          <t>Foreign exchange differences</t>
        </is>
      </c>
      <c r="C35" s="5" t="n">
        <v>4</v>
      </c>
      <c r="D35" s="5" t="n">
        <v>2</v>
      </c>
    </row>
    <row r="36">
      <c r="A36" s="4" t="inlineStr">
        <is>
          <t>Property, plant and equipment ending balance</t>
        </is>
      </c>
      <c r="B36" s="5" t="n">
        <v>310</v>
      </c>
      <c r="C36" s="5" t="n">
        <v>443</v>
      </c>
      <c r="D36" s="5" t="n">
        <v>484</v>
      </c>
    </row>
    <row r="37">
      <c r="A37" s="4" t="inlineStr">
        <is>
          <t>Construction in Progress</t>
        </is>
      </c>
    </row>
    <row r="38">
      <c r="A38" s="3" t="inlineStr">
        <is>
          <t>Disclosure Of Property Plant And Equipment [Line Items]</t>
        </is>
      </c>
    </row>
    <row r="39">
      <c r="A39" s="4" t="inlineStr">
        <is>
          <t>Acquisitions/Capital expenditure</t>
        </is>
      </c>
      <c r="B39" s="5" t="n">
        <v>128</v>
      </c>
    </row>
    <row r="40">
      <c r="A40" s="4" t="inlineStr">
        <is>
          <t>Property, plant and equipment ending balance</t>
        </is>
      </c>
      <c r="B40" s="5" t="n">
        <v>128</v>
      </c>
    </row>
    <row r="41">
      <c r="A41" s="4" t="inlineStr">
        <is>
          <t>Vehicles</t>
        </is>
      </c>
    </row>
    <row r="42">
      <c r="A42" s="3" t="inlineStr">
        <is>
          <t>Disclosure Of Property Plant And Equipment [Line Items]</t>
        </is>
      </c>
    </row>
    <row r="43">
      <c r="A43" s="4" t="inlineStr">
        <is>
          <t>Acquisitions/Capital expenditure</t>
        </is>
      </c>
      <c r="B43" s="5" t="n">
        <v>9</v>
      </c>
    </row>
    <row r="44">
      <c r="A44" s="4" t="inlineStr">
        <is>
          <t>Depreciation</t>
        </is>
      </c>
      <c r="B44" s="5" t="n">
        <v>-1</v>
      </c>
    </row>
    <row r="45">
      <c r="A45" s="4" t="inlineStr">
        <is>
          <t>Property, plant and equipment ending balance</t>
        </is>
      </c>
      <c r="B45" s="5" t="n">
        <v>8</v>
      </c>
    </row>
    <row r="46">
      <c r="A46" s="4" t="inlineStr">
        <is>
          <t>Leasehold Improvements</t>
        </is>
      </c>
    </row>
    <row r="47">
      <c r="A47" s="3" t="inlineStr">
        <is>
          <t>Disclosure Of Property Plant And Equipment [Line Items]</t>
        </is>
      </c>
    </row>
    <row r="48">
      <c r="A48" s="4" t="inlineStr">
        <is>
          <t>Property, plant and equipment beginning balance</t>
        </is>
      </c>
      <c r="B48" s="5" t="n">
        <v>217</v>
      </c>
      <c r="C48" s="5" t="n">
        <v>126</v>
      </c>
      <c r="D48" s="5" t="n">
        <v>127</v>
      </c>
    </row>
    <row r="49">
      <c r="A49" s="4" t="inlineStr">
        <is>
          <t>Acquisitions/Capital expenditure</t>
        </is>
      </c>
      <c r="B49" s="5" t="n">
        <v>3</v>
      </c>
      <c r="C49" s="5" t="n">
        <v>163</v>
      </c>
      <c r="D49" s="5" t="n">
        <v>119</v>
      </c>
    </row>
    <row r="50">
      <c r="A50" s="4" t="inlineStr">
        <is>
          <t>Depreciation</t>
        </is>
      </c>
      <c r="B50" s="5" t="n">
        <v>-83</v>
      </c>
      <c r="C50" s="5" t="n">
        <v>-71</v>
      </c>
      <c r="D50" s="5" t="n">
        <v>-115</v>
      </c>
    </row>
    <row r="51">
      <c r="A51" s="4" t="inlineStr">
        <is>
          <t>Disposals</t>
        </is>
      </c>
      <c r="B51" s="5" t="n">
        <v>-2</v>
      </c>
      <c r="C51" s="5" t="n">
        <v>-2</v>
      </c>
      <c r="D51" s="5" t="n">
        <v>-5</v>
      </c>
    </row>
    <row r="52">
      <c r="A52" s="4" t="inlineStr">
        <is>
          <t>Foreign exchange differences</t>
        </is>
      </c>
      <c r="B52" s="5" t="n">
        <v>-3</v>
      </c>
      <c r="C52" s="5" t="n">
        <v>1</v>
      </c>
    </row>
    <row r="53">
      <c r="A53" s="4" t="inlineStr">
        <is>
          <t>Property, plant and equipment ending balance</t>
        </is>
      </c>
      <c r="B53" s="6" t="n">
        <v>132</v>
      </c>
      <c r="C53" s="6" t="n">
        <v>217</v>
      </c>
      <c r="D53" s="6" t="n">
        <v>1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Classification of Depreciation Expenses in Statements of Comprehensive Income (Details) - KRW (₩) ₩ in Millions</t>
        </is>
      </c>
      <c r="B1" s="2" t="inlineStr">
        <is>
          <t>12 Months Ended</t>
        </is>
      </c>
    </row>
    <row r="2">
      <c r="B2" s="2" t="inlineStr">
        <is>
          <t>Dec. 31, 2020</t>
        </is>
      </c>
      <c r="C2" s="2" t="inlineStr">
        <is>
          <t>Dec. 31, 2019</t>
        </is>
      </c>
      <c r="D2" s="2" t="inlineStr">
        <is>
          <t>Dec. 31, 2018</t>
        </is>
      </c>
    </row>
    <row r="3">
      <c r="A3" s="3" t="inlineStr">
        <is>
          <t>Disclosure Of Property Plant And Equipment [Line Items]</t>
        </is>
      </c>
    </row>
    <row r="4">
      <c r="A4" s="4" t="inlineStr">
        <is>
          <t>Depreciation of property,plant and equipment</t>
        </is>
      </c>
      <c r="B4" s="6" t="n">
        <v>3783</v>
      </c>
      <c r="C4" s="6" t="n">
        <v>2748</v>
      </c>
      <c r="D4" s="6" t="n">
        <v>545</v>
      </c>
    </row>
    <row r="5">
      <c r="A5" s="4" t="inlineStr">
        <is>
          <t>Cost of Revenues</t>
        </is>
      </c>
    </row>
    <row r="6">
      <c r="A6" s="3" t="inlineStr">
        <is>
          <t>Disclosure Of Property Plant And Equipment [Line Items]</t>
        </is>
      </c>
    </row>
    <row r="7">
      <c r="A7" s="4" t="inlineStr">
        <is>
          <t>Depreciation of property,plant and equipment</t>
        </is>
      </c>
      <c r="B7" s="5" t="n">
        <v>2123</v>
      </c>
      <c r="C7" s="5" t="n">
        <v>1795</v>
      </c>
      <c r="D7" s="5" t="n">
        <v>260</v>
      </c>
    </row>
    <row r="8">
      <c r="A8" s="4" t="inlineStr">
        <is>
          <t>Selling, General and Administrative Expenses</t>
        </is>
      </c>
    </row>
    <row r="9">
      <c r="A9" s="3" t="inlineStr">
        <is>
          <t>Disclosure Of Property Plant And Equipment [Line Items]</t>
        </is>
      </c>
    </row>
    <row r="10">
      <c r="A10" s="4" t="inlineStr">
        <is>
          <t>Depreciation of property,plant and equipment</t>
        </is>
      </c>
      <c r="B10" s="5" t="n">
        <v>1424</v>
      </c>
      <c r="C10" s="5" t="n">
        <v>761</v>
      </c>
      <c r="D10" s="5" t="n">
        <v>233</v>
      </c>
    </row>
    <row r="11">
      <c r="A11" s="4" t="inlineStr">
        <is>
          <t>Research and Development</t>
        </is>
      </c>
    </row>
    <row r="12">
      <c r="A12" s="3" t="inlineStr">
        <is>
          <t>Disclosure Of Property Plant And Equipment [Line Items]</t>
        </is>
      </c>
    </row>
    <row r="13">
      <c r="A13" s="4" t="inlineStr">
        <is>
          <t>Depreciation of property,plant and equipment</t>
        </is>
      </c>
      <c r="B13" s="6" t="n">
        <v>236</v>
      </c>
      <c r="C13" s="6" t="n">
        <v>192</v>
      </c>
      <c r="D13" s="6" t="n">
        <v>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Property and Equipment - Additional Information (Details)</t>
        </is>
      </c>
      <c r="B1" s="2" t="inlineStr">
        <is>
          <t>Dec. 31, 2020KRW (₩)</t>
        </is>
      </c>
    </row>
    <row r="2">
      <c r="A2" s="3" t="inlineStr">
        <is>
          <t>Property Plant And Equipment [Abstract]</t>
        </is>
      </c>
    </row>
    <row r="3">
      <c r="A3" s="4" t="inlineStr">
        <is>
          <t>Property and equipment pledged as collaterals</t>
        </is>
      </c>
      <c r="B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Accounting</t>
        </is>
      </c>
      <c r="B1" s="2" t="inlineStr">
        <is>
          <t>12 Months Ended</t>
        </is>
      </c>
    </row>
    <row r="2">
      <c r="B2" s="2" t="inlineStr">
        <is>
          <t>Dec. 31, 2020</t>
        </is>
      </c>
    </row>
    <row r="3">
      <c r="A3" s="3" t="inlineStr">
        <is>
          <t>Disclosure Of Significant Accounting Policies [Abstract]</t>
        </is>
      </c>
    </row>
    <row r="4">
      <c r="A4" s="4" t="inlineStr">
        <is>
          <t>Basis of Accounting</t>
        </is>
      </c>
      <c r="B4" s="4" t="inlineStr">
        <is>
          <t xml:space="preserve">2. Basis of Accounting Basis of Preparation These consolidated financial statements have been prepared in accordance with International Financial Reporting Standards (“IFRS”) as issued by International Accounting Standard Board (“IASB”). These consolidated financial statements were approved by the board of directors meeting held on April 28, 2021. Basis of Measurement The consolidated financial statements have been prepared on the historical cost basis. Use of Judgements and Estimates The preparation of the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The estimates and assumptions that have a significant risk of causing a material adjustment to the carrying amounts of assets and liabilities within the next financial year are discussed below. Critical Judgements Information about critical judgments in applying accounting policies that have the most significant effect on the amounts recognized in the consolidated financial statements is included in the following notes. i) Deferred Revenue As discussed in Note 4, the Group sells virtual currency and items that can be used in online and mobile games to game users. For each game in each country, the Group estimates and applies the game user's life cycle in order to recognize revenue generated by micro-transactions. The game user's life cycle is estimated based on the average period from the game user's first payment date to the last access date for active paying game users. The Group considers a game user as an active user if the period between the time of the user’s most recent access of the game and the end of reporting period equals or is shorter than the estimated game users’ life cycle. For remaining virtual currency and items that active users own at period-end, the related revenue is deferred considering whether the virtual currency is refundable and items’ attributes. The group estimates the user’s life cycle by analyzing game users’ activity patterns such as payment and access and it periodically reviews if there is any change of these estimates. ii) Deferred Tax Assets When the Group assesses the realizability of deferred tax assets, the Group considers its performance, general economic environment, projected future taxable income, and periods available to utilize tax loss carryforwards and tax credit carryforwards. The Group periodically monitors the estimates used in assessing the realizability of the deferred tax assets. The amount of deferred tax assets may be changed if estimated future taxable income during the carryforward periods was chang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ummary of Intangible Assets (Details) - KRW (₩) ₩ in Millions</t>
        </is>
      </c>
      <c r="B1" s="2" t="inlineStr">
        <is>
          <t>Dec. 31, 2020</t>
        </is>
      </c>
      <c r="C1" s="2" t="inlineStr">
        <is>
          <t>Dec. 31, 2019</t>
        </is>
      </c>
      <c r="D1" s="2" t="inlineStr">
        <is>
          <t>Dec. 31, 2018</t>
        </is>
      </c>
      <c r="E1" s="2" t="inlineStr">
        <is>
          <t>Dec. 31, 2017</t>
        </is>
      </c>
    </row>
    <row r="2">
      <c r="A2" s="3" t="inlineStr">
        <is>
          <t>Disclosure Of Intangible Assets [Line Items]</t>
        </is>
      </c>
    </row>
    <row r="3">
      <c r="A3" s="4" t="inlineStr">
        <is>
          <t>Intangible assets</t>
        </is>
      </c>
      <c r="B3" s="6" t="n">
        <v>3363</v>
      </c>
      <c r="C3" s="6" t="n">
        <v>1717</v>
      </c>
      <c r="D3" s="6" t="n">
        <v>1163</v>
      </c>
      <c r="E3" s="6" t="n">
        <v>1036</v>
      </c>
    </row>
    <row r="4">
      <c r="A4" s="4" t="inlineStr">
        <is>
          <t>Software</t>
        </is>
      </c>
    </row>
    <row r="5">
      <c r="A5" s="3" t="inlineStr">
        <is>
          <t>Disclosure Of Intangible Assets [Line Items]</t>
        </is>
      </c>
    </row>
    <row r="6">
      <c r="A6" s="4" t="inlineStr">
        <is>
          <t>Intangible assets</t>
        </is>
      </c>
      <c r="B6" s="5" t="n">
        <v>2234</v>
      </c>
      <c r="C6" s="5" t="n">
        <v>1144</v>
      </c>
      <c r="D6" s="5" t="n">
        <v>991</v>
      </c>
      <c r="E6" s="5" t="n">
        <v>64</v>
      </c>
    </row>
    <row r="7">
      <c r="A7" s="4" t="inlineStr">
        <is>
          <t>Industrial Property Rights</t>
        </is>
      </c>
    </row>
    <row r="8">
      <c r="A8" s="3" t="inlineStr">
        <is>
          <t>Disclosure Of Intangible Assets [Line Items]</t>
        </is>
      </c>
    </row>
    <row r="9">
      <c r="A9" s="4" t="inlineStr">
        <is>
          <t>Intangible assets</t>
        </is>
      </c>
      <c r="B9" s="5" t="n">
        <v>332</v>
      </c>
      <c r="C9" s="5" t="n">
        <v>186</v>
      </c>
      <c r="D9" s="6" t="n">
        <v>72</v>
      </c>
      <c r="E9" s="6" t="n">
        <v>77</v>
      </c>
    </row>
    <row r="10">
      <c r="A10" s="4" t="inlineStr">
        <is>
          <t>Other Intangible Assets</t>
        </is>
      </c>
    </row>
    <row r="11">
      <c r="A11" s="3" t="inlineStr">
        <is>
          <t>Disclosure Of Intangible Assets [Line Items]</t>
        </is>
      </c>
    </row>
    <row r="12">
      <c r="A12" s="4" t="inlineStr">
        <is>
          <t>Intangible assets</t>
        </is>
      </c>
      <c r="B12" s="5" t="n">
        <v>797</v>
      </c>
      <c r="C12" s="5" t="n">
        <v>387</v>
      </c>
    </row>
    <row r="13">
      <c r="A13" s="4" t="inlineStr">
        <is>
          <t>Accumulated Amortization</t>
        </is>
      </c>
    </row>
    <row r="14">
      <c r="A14" s="3" t="inlineStr">
        <is>
          <t>Disclosure Of Intangible Assets [Line Items]</t>
        </is>
      </c>
    </row>
    <row r="15">
      <c r="A15" s="4" t="inlineStr">
        <is>
          <t>Intangible assets</t>
        </is>
      </c>
      <c r="B15" s="5" t="n">
        <v>-16345</v>
      </c>
      <c r="C15" s="5" t="n">
        <v>-15093</v>
      </c>
    </row>
    <row r="16">
      <c r="A16" s="4" t="inlineStr">
        <is>
          <t>Accumulated Amortization | Software</t>
        </is>
      </c>
    </row>
    <row r="17">
      <c r="A17" s="3" t="inlineStr">
        <is>
          <t>Disclosure Of Intangible Assets [Line Items]</t>
        </is>
      </c>
    </row>
    <row r="18">
      <c r="A18" s="4" t="inlineStr">
        <is>
          <t>Intangible assets</t>
        </is>
      </c>
      <c r="B18" s="5" t="n">
        <v>-12069</v>
      </c>
      <c r="C18" s="5" t="n">
        <v>-11172</v>
      </c>
    </row>
    <row r="19">
      <c r="A19" s="4" t="inlineStr">
        <is>
          <t>Accumulated Amortization | Industrial Property Rights</t>
        </is>
      </c>
    </row>
    <row r="20">
      <c r="A20" s="3" t="inlineStr">
        <is>
          <t>Disclosure Of Intangible Assets [Line Items]</t>
        </is>
      </c>
    </row>
    <row r="21">
      <c r="A21" s="4" t="inlineStr">
        <is>
          <t>Intangible assets</t>
        </is>
      </c>
      <c r="B21" s="5" t="n">
        <v>-527</v>
      </c>
      <c r="C21" s="5" t="n">
        <v>-488</v>
      </c>
    </row>
    <row r="22">
      <c r="A22" s="4" t="inlineStr">
        <is>
          <t>Accumulated Amortization | Other Intangible Assets</t>
        </is>
      </c>
    </row>
    <row r="23">
      <c r="A23" s="3" t="inlineStr">
        <is>
          <t>Disclosure Of Intangible Assets [Line Items]</t>
        </is>
      </c>
    </row>
    <row r="24">
      <c r="A24" s="4" t="inlineStr">
        <is>
          <t>Intangible assets</t>
        </is>
      </c>
      <c r="B24" s="5" t="n">
        <v>-3749</v>
      </c>
      <c r="C24" s="5" t="n">
        <v>-3433</v>
      </c>
    </row>
    <row r="25">
      <c r="A25" s="4" t="inlineStr">
        <is>
          <t>Acquisition Price</t>
        </is>
      </c>
    </row>
    <row r="26">
      <c r="A26" s="3" t="inlineStr">
        <is>
          <t>Disclosure Of Intangible Assets [Line Items]</t>
        </is>
      </c>
    </row>
    <row r="27">
      <c r="A27" s="4" t="inlineStr">
        <is>
          <t>Intangible assets</t>
        </is>
      </c>
      <c r="B27" s="5" t="n">
        <v>19708</v>
      </c>
      <c r="C27" s="5" t="n">
        <v>16810</v>
      </c>
    </row>
    <row r="28">
      <c r="A28" s="4" t="inlineStr">
        <is>
          <t>Acquisition Price | Software</t>
        </is>
      </c>
    </row>
    <row r="29">
      <c r="A29" s="3" t="inlineStr">
        <is>
          <t>Disclosure Of Intangible Assets [Line Items]</t>
        </is>
      </c>
    </row>
    <row r="30">
      <c r="A30" s="4" t="inlineStr">
        <is>
          <t>Intangible assets</t>
        </is>
      </c>
      <c r="B30" s="5" t="n">
        <v>14303</v>
      </c>
      <c r="C30" s="5" t="n">
        <v>12316</v>
      </c>
    </row>
    <row r="31">
      <c r="A31" s="4" t="inlineStr">
        <is>
          <t>Acquisition Price | Industrial Property Rights</t>
        </is>
      </c>
    </row>
    <row r="32">
      <c r="A32" s="3" t="inlineStr">
        <is>
          <t>Disclosure Of Intangible Assets [Line Items]</t>
        </is>
      </c>
    </row>
    <row r="33">
      <c r="A33" s="4" t="inlineStr">
        <is>
          <t>Intangible assets</t>
        </is>
      </c>
      <c r="B33" s="5" t="n">
        <v>859</v>
      </c>
      <c r="C33" s="5" t="n">
        <v>674</v>
      </c>
    </row>
    <row r="34">
      <c r="A34" s="4" t="inlineStr">
        <is>
          <t>Acquisition Price | Other Intangible Assets</t>
        </is>
      </c>
    </row>
    <row r="35">
      <c r="A35" s="3" t="inlineStr">
        <is>
          <t>Disclosure Of Intangible Assets [Line Items]</t>
        </is>
      </c>
    </row>
    <row r="36">
      <c r="A36" s="4" t="inlineStr">
        <is>
          <t>Intangible assets</t>
        </is>
      </c>
      <c r="B36" s="6" t="n">
        <v>4546</v>
      </c>
      <c r="C36" s="6" t="n">
        <v>38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Changes In Intangible Assets (Details) - KRW (₩) ₩ in Millions</t>
        </is>
      </c>
      <c r="B1" s="2" t="inlineStr">
        <is>
          <t>12 Months Ended</t>
        </is>
      </c>
    </row>
    <row r="2">
      <c r="B2" s="2" t="inlineStr">
        <is>
          <t>Dec. 31, 2020</t>
        </is>
      </c>
      <c r="C2" s="2" t="inlineStr">
        <is>
          <t>Dec. 31, 2019</t>
        </is>
      </c>
      <c r="D2" s="2" t="inlineStr">
        <is>
          <t>Dec. 31, 2018</t>
        </is>
      </c>
    </row>
    <row r="3">
      <c r="A3" s="3" t="inlineStr">
        <is>
          <t>Disclosure Of Intangible Assets [Line Items]</t>
        </is>
      </c>
    </row>
    <row r="4">
      <c r="A4" s="4" t="inlineStr">
        <is>
          <t>Intangible assets at beginning balance</t>
        </is>
      </c>
      <c r="B4" s="6" t="n">
        <v>1717</v>
      </c>
      <c r="C4" s="6" t="n">
        <v>1163</v>
      </c>
      <c r="D4" s="6" t="n">
        <v>1036</v>
      </c>
    </row>
    <row r="5">
      <c r="A5" s="4" t="inlineStr">
        <is>
          <t>Acquisitions/Capital expenditure</t>
        </is>
      </c>
      <c r="B5" s="5" t="n">
        <v>2896</v>
      </c>
      <c r="C5" s="5" t="n">
        <v>1514</v>
      </c>
      <c r="D5" s="5" t="n">
        <v>1617</v>
      </c>
    </row>
    <row r="6">
      <c r="A6" s="4" t="inlineStr">
        <is>
          <t>Amortization</t>
        </is>
      </c>
      <c r="B6" s="5" t="n">
        <v>-1137</v>
      </c>
      <c r="C6" s="5" t="n">
        <v>-905</v>
      </c>
      <c r="D6" s="5" t="n">
        <v>-868</v>
      </c>
    </row>
    <row r="7">
      <c r="A7" s="4" t="inlineStr">
        <is>
          <t>Disposals</t>
        </is>
      </c>
      <c r="C7" s="5" t="n">
        <v>-20</v>
      </c>
    </row>
    <row r="8">
      <c r="A8" s="4" t="inlineStr">
        <is>
          <t>Impairment</t>
        </is>
      </c>
      <c r="B8" s="5" t="n">
        <v>-115</v>
      </c>
      <c r="C8" s="5" t="n">
        <v>-52</v>
      </c>
      <c r="D8" s="5" t="n">
        <v>-623</v>
      </c>
    </row>
    <row r="9">
      <c r="A9" s="4" t="inlineStr">
        <is>
          <t>Foreign exchange differences</t>
        </is>
      </c>
      <c r="B9" s="5" t="n">
        <v>2</v>
      </c>
      <c r="C9" s="5" t="n">
        <v>17</v>
      </c>
      <c r="D9" s="5" t="n">
        <v>1</v>
      </c>
    </row>
    <row r="10">
      <c r="A10" s="4" t="inlineStr">
        <is>
          <t>Intangible assets at ending balance</t>
        </is>
      </c>
      <c r="B10" s="5" t="n">
        <v>3363</v>
      </c>
      <c r="C10" s="5" t="n">
        <v>1717</v>
      </c>
      <c r="D10" s="5" t="n">
        <v>1163</v>
      </c>
    </row>
    <row r="11">
      <c r="A11" s="4" t="inlineStr">
        <is>
          <t>Software</t>
        </is>
      </c>
    </row>
    <row r="12">
      <c r="A12" s="3" t="inlineStr">
        <is>
          <t>Disclosure Of Intangible Assets [Line Items]</t>
        </is>
      </c>
    </row>
    <row r="13">
      <c r="A13" s="4" t="inlineStr">
        <is>
          <t>Intangible assets at beginning balance</t>
        </is>
      </c>
      <c r="B13" s="5" t="n">
        <v>1144</v>
      </c>
      <c r="C13" s="5" t="n">
        <v>991</v>
      </c>
      <c r="D13" s="5" t="n">
        <v>64</v>
      </c>
    </row>
    <row r="14">
      <c r="A14" s="4" t="inlineStr">
        <is>
          <t>Acquisitions/Capital expenditure</t>
        </is>
      </c>
      <c r="B14" s="5" t="n">
        <v>1986</v>
      </c>
      <c r="C14" s="5" t="n">
        <v>951</v>
      </c>
      <c r="D14" s="5" t="n">
        <v>1523</v>
      </c>
    </row>
    <row r="15">
      <c r="A15" s="4" t="inlineStr">
        <is>
          <t>Amortization</t>
        </is>
      </c>
      <c r="B15" s="5" t="n">
        <v>-897</v>
      </c>
      <c r="C15" s="5" t="n">
        <v>-807</v>
      </c>
      <c r="D15" s="5" t="n">
        <v>-597</v>
      </c>
    </row>
    <row r="16">
      <c r="A16" s="4" t="inlineStr">
        <is>
          <t>Disposals</t>
        </is>
      </c>
      <c r="C16" s="5" t="n">
        <v>-8</v>
      </c>
    </row>
    <row r="17">
      <c r="A17" s="4" t="inlineStr">
        <is>
          <t>Foreign exchange differences</t>
        </is>
      </c>
      <c r="B17" s="5" t="n">
        <v>1</v>
      </c>
      <c r="C17" s="5" t="n">
        <v>17</v>
      </c>
      <c r="D17" s="5" t="n">
        <v>1</v>
      </c>
    </row>
    <row r="18">
      <c r="A18" s="4" t="inlineStr">
        <is>
          <t>Intangible assets at ending balance</t>
        </is>
      </c>
      <c r="B18" s="5" t="n">
        <v>2234</v>
      </c>
      <c r="C18" s="5" t="n">
        <v>1144</v>
      </c>
      <c r="D18" s="5" t="n">
        <v>991</v>
      </c>
    </row>
    <row r="19">
      <c r="A19" s="4" t="inlineStr">
        <is>
          <t>License</t>
        </is>
      </c>
    </row>
    <row r="20">
      <c r="A20" s="3" t="inlineStr">
        <is>
          <t>Disclosure Of Intangible Assets [Line Items]</t>
        </is>
      </c>
    </row>
    <row r="21">
      <c r="A21" s="4" t="inlineStr">
        <is>
          <t>Intangible assets at beginning balance</t>
        </is>
      </c>
      <c r="C21" s="5" t="n">
        <v>57</v>
      </c>
      <c r="D21" s="5" t="n">
        <v>843</v>
      </c>
    </row>
    <row r="22">
      <c r="A22" s="4" t="inlineStr">
        <is>
          <t>Acquisitions/Capital expenditure</t>
        </is>
      </c>
      <c r="D22" s="5" t="n">
        <v>78</v>
      </c>
    </row>
    <row r="23">
      <c r="A23" s="4" t="inlineStr">
        <is>
          <t>Amortization</t>
        </is>
      </c>
      <c r="C23" s="5" t="n">
        <v>-5</v>
      </c>
      <c r="D23" s="5" t="n">
        <v>-241</v>
      </c>
    </row>
    <row r="24">
      <c r="A24" s="4" t="inlineStr">
        <is>
          <t>Impairment</t>
        </is>
      </c>
      <c r="C24" s="5" t="n">
        <v>-52</v>
      </c>
      <c r="D24" s="5" t="n">
        <v>-623</v>
      </c>
    </row>
    <row r="25">
      <c r="A25" s="4" t="inlineStr">
        <is>
          <t>Intangible assets at ending balance</t>
        </is>
      </c>
      <c r="D25" s="5" t="n">
        <v>57</v>
      </c>
    </row>
    <row r="26">
      <c r="A26" s="4" t="inlineStr">
        <is>
          <t>Industrial Property Rights</t>
        </is>
      </c>
    </row>
    <row r="27">
      <c r="A27" s="3" t="inlineStr">
        <is>
          <t>Disclosure Of Intangible Assets [Line Items]</t>
        </is>
      </c>
    </row>
    <row r="28">
      <c r="A28" s="4" t="inlineStr">
        <is>
          <t>Intangible assets at beginning balance</t>
        </is>
      </c>
      <c r="B28" s="5" t="n">
        <v>186</v>
      </c>
      <c r="C28" s="5" t="n">
        <v>72</v>
      </c>
      <c r="D28" s="5" t="n">
        <v>77</v>
      </c>
    </row>
    <row r="29">
      <c r="A29" s="4" t="inlineStr">
        <is>
          <t>Acquisitions/Capital expenditure</t>
        </is>
      </c>
      <c r="B29" s="5" t="n">
        <v>185</v>
      </c>
      <c r="C29" s="5" t="n">
        <v>153</v>
      </c>
      <c r="D29" s="5" t="n">
        <v>16</v>
      </c>
    </row>
    <row r="30">
      <c r="A30" s="4" t="inlineStr">
        <is>
          <t>Amortization</t>
        </is>
      </c>
      <c r="B30" s="5" t="n">
        <v>-39</v>
      </c>
      <c r="C30" s="5" t="n">
        <v>-27</v>
      </c>
      <c r="D30" s="5" t="n">
        <v>-21</v>
      </c>
    </row>
    <row r="31">
      <c r="A31" s="4" t="inlineStr">
        <is>
          <t>Disposals</t>
        </is>
      </c>
      <c r="C31" s="5" t="n">
        <v>-12</v>
      </c>
    </row>
    <row r="32">
      <c r="A32" s="4" t="inlineStr">
        <is>
          <t>Intangible assets at ending balance</t>
        </is>
      </c>
      <c r="B32" s="5" t="n">
        <v>332</v>
      </c>
      <c r="C32" s="5" t="n">
        <v>186</v>
      </c>
      <c r="D32" s="5" t="n">
        <v>72</v>
      </c>
    </row>
    <row r="33">
      <c r="A33" s="4" t="inlineStr">
        <is>
          <t>Other Intangible Assets</t>
        </is>
      </c>
    </row>
    <row r="34">
      <c r="A34" s="3" t="inlineStr">
        <is>
          <t>Disclosure Of Intangible Assets [Line Items]</t>
        </is>
      </c>
    </row>
    <row r="35">
      <c r="A35" s="4" t="inlineStr">
        <is>
          <t>Intangible assets at beginning balance</t>
        </is>
      </c>
      <c r="B35" s="5" t="n">
        <v>387</v>
      </c>
      <c r="C35" s="5" t="n">
        <v>43</v>
      </c>
      <c r="D35" s="5" t="n">
        <v>52</v>
      </c>
    </row>
    <row r="36">
      <c r="A36" s="4" t="inlineStr">
        <is>
          <t>Acquisitions/Capital expenditure</t>
        </is>
      </c>
      <c r="B36" s="5" t="n">
        <v>725</v>
      </c>
      <c r="C36" s="5" t="n">
        <v>410</v>
      </c>
    </row>
    <row r="37">
      <c r="A37" s="4" t="inlineStr">
        <is>
          <t>Amortization</t>
        </is>
      </c>
      <c r="B37" s="5" t="n">
        <v>-201</v>
      </c>
      <c r="C37" s="5" t="n">
        <v>-66</v>
      </c>
      <c r="D37" s="5" t="n">
        <v>-9</v>
      </c>
    </row>
    <row r="38">
      <c r="A38" s="4" t="inlineStr">
        <is>
          <t>Impairment</t>
        </is>
      </c>
      <c r="B38" s="5" t="n">
        <v>-115</v>
      </c>
    </row>
    <row r="39">
      <c r="A39" s="4" t="inlineStr">
        <is>
          <t>Foreign exchange differences</t>
        </is>
      </c>
      <c r="B39" s="5" t="n">
        <v>1</v>
      </c>
    </row>
    <row r="40">
      <c r="A40" s="4" t="inlineStr">
        <is>
          <t>Intangible assets at ending balance</t>
        </is>
      </c>
      <c r="B40" s="6" t="n">
        <v>797</v>
      </c>
      <c r="C40" s="6" t="n">
        <v>387</v>
      </c>
      <c r="D40" s="6" t="n">
        <v>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Changes In Intangible Assets (Parenthetical) (Details) - KRW (₩) ₩ in Millions</t>
        </is>
      </c>
      <c r="B1" s="2" t="inlineStr">
        <is>
          <t>12 Months Ended</t>
        </is>
      </c>
    </row>
    <row r="2">
      <c r="B2" s="2" t="inlineStr">
        <is>
          <t>Dec. 31, 2020</t>
        </is>
      </c>
      <c r="C2" s="2" t="inlineStr">
        <is>
          <t>Dec. 31, 2019</t>
        </is>
      </c>
      <c r="D2" s="2" t="inlineStr">
        <is>
          <t>Dec. 31, 2018</t>
        </is>
      </c>
    </row>
    <row r="3">
      <c r="A3" s="3" t="inlineStr">
        <is>
          <t>Disclosure Of Intangible Assets [Abstract]</t>
        </is>
      </c>
    </row>
    <row r="4">
      <c r="A4" s="4" t="inlineStr">
        <is>
          <t>Impairment loss</t>
        </is>
      </c>
      <c r="B4" s="6" t="n">
        <v>-115</v>
      </c>
      <c r="C4" s="6" t="n">
        <v>-52</v>
      </c>
      <c r="D4" s="6" t="n">
        <v>-6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Classification of Amortization in Statements of Comprehensive Income (Details) - KRW (₩) ₩ in Millions</t>
        </is>
      </c>
      <c r="B1" s="2" t="inlineStr">
        <is>
          <t>12 Months Ended</t>
        </is>
      </c>
    </row>
    <row r="2">
      <c r="B2" s="2" t="inlineStr">
        <is>
          <t>Dec. 31, 2020</t>
        </is>
      </c>
      <c r="C2" s="2" t="inlineStr">
        <is>
          <t>Dec. 31, 2019</t>
        </is>
      </c>
      <c r="D2" s="2" t="inlineStr">
        <is>
          <t>Dec. 31, 2018</t>
        </is>
      </c>
    </row>
    <row r="3">
      <c r="A3" s="3" t="inlineStr">
        <is>
          <t>Disclosure Of Intangible Assets [Line Items]</t>
        </is>
      </c>
    </row>
    <row r="4">
      <c r="A4" s="4" t="inlineStr">
        <is>
          <t>Amortization</t>
        </is>
      </c>
      <c r="B4" s="6" t="n">
        <v>1137</v>
      </c>
      <c r="C4" s="6" t="n">
        <v>905</v>
      </c>
      <c r="D4" s="6" t="n">
        <v>868</v>
      </c>
    </row>
    <row r="5">
      <c r="A5" s="4" t="inlineStr">
        <is>
          <t>Cost of Revenues</t>
        </is>
      </c>
    </row>
    <row r="6">
      <c r="A6" s="3" t="inlineStr">
        <is>
          <t>Disclosure Of Intangible Assets [Line Items]</t>
        </is>
      </c>
    </row>
    <row r="7">
      <c r="A7" s="4" t="inlineStr">
        <is>
          <t>Amortization</t>
        </is>
      </c>
      <c r="B7" s="5" t="n">
        <v>479</v>
      </c>
      <c r="C7" s="5" t="n">
        <v>101</v>
      </c>
      <c r="D7" s="5" t="n">
        <v>251</v>
      </c>
    </row>
    <row r="8">
      <c r="A8" s="4" t="inlineStr">
        <is>
          <t>Selling, General and Administrative Expenses</t>
        </is>
      </c>
    </row>
    <row r="9">
      <c r="A9" s="3" t="inlineStr">
        <is>
          <t>Disclosure Of Intangible Assets [Line Items]</t>
        </is>
      </c>
    </row>
    <row r="10">
      <c r="A10" s="4" t="inlineStr">
        <is>
          <t>Amortization</t>
        </is>
      </c>
      <c r="B10" s="5" t="n">
        <v>597</v>
      </c>
      <c r="C10" s="5" t="n">
        <v>745</v>
      </c>
      <c r="D10" s="5" t="n">
        <v>581</v>
      </c>
    </row>
    <row r="11">
      <c r="A11" s="4" t="inlineStr">
        <is>
          <t>Research and Development</t>
        </is>
      </c>
    </row>
    <row r="12">
      <c r="A12" s="3" t="inlineStr">
        <is>
          <t>Disclosure Of Intangible Assets [Line Items]</t>
        </is>
      </c>
    </row>
    <row r="13">
      <c r="A13" s="4" t="inlineStr">
        <is>
          <t>Amortization</t>
        </is>
      </c>
      <c r="B13" s="6" t="n">
        <v>61</v>
      </c>
      <c r="C13" s="6" t="n">
        <v>59</v>
      </c>
      <c r="D13" s="6" t="n">
        <v>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s) - KRW (₩) ₩ in Million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Defined contribution plan expenses</t>
        </is>
      </c>
      <c r="B4" s="6" t="n">
        <v>1968</v>
      </c>
      <c r="C4" s="6" t="n">
        <v>1812</v>
      </c>
      <c r="D4" s="6" t="n">
        <v>15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t Liabilities - Additional Information (Details) ₩ in Millions</t>
        </is>
      </c>
      <c r="B1" s="2" t="inlineStr">
        <is>
          <t>12 Months Ended</t>
        </is>
      </c>
    </row>
    <row r="2">
      <c r="B2" s="2" t="inlineStr">
        <is>
          <t>Dec. 31, 2020KRW (₩)</t>
        </is>
      </c>
      <c r="C2" s="2" t="inlineStr">
        <is>
          <t>Dec. 31, 2020USD ($)</t>
        </is>
      </c>
      <c r="D2" s="2" t="inlineStr">
        <is>
          <t>Dec. 31, 2019KRW (₩)</t>
        </is>
      </c>
    </row>
    <row r="3">
      <c r="A3" s="3" t="inlineStr">
        <is>
          <t>Disclosure Of Contingent Liabilities [Line Items]</t>
        </is>
      </c>
    </row>
    <row r="4">
      <c r="A4" s="4" t="inlineStr">
        <is>
          <t>Right to develop and distribute games period</t>
        </is>
      </c>
      <c r="B4" s="4" t="inlineStr">
        <is>
          <t>5 years</t>
        </is>
      </c>
    </row>
    <row r="5">
      <c r="A5" s="4" t="inlineStr">
        <is>
          <t>Purchase obligations | ₩</t>
        </is>
      </c>
      <c r="B5" s="6" t="n">
        <v>3310</v>
      </c>
      <c r="D5" s="6" t="n">
        <v>868</v>
      </c>
    </row>
    <row r="6">
      <c r="A6" s="4" t="inlineStr">
        <is>
          <t>Kookmin Bank</t>
        </is>
      </c>
    </row>
    <row r="7">
      <c r="A7" s="3" t="inlineStr">
        <is>
          <t>Disclosure Of Contingent Liabilities [Line Items]</t>
        </is>
      </c>
    </row>
    <row r="8">
      <c r="A8" s="4" t="inlineStr">
        <is>
          <t>Payment guarantees receivable | $</t>
        </is>
      </c>
      <c r="C8" s="7" t="n">
        <v>912000</v>
      </c>
    </row>
    <row r="9">
      <c r="A9" s="4" t="inlineStr">
        <is>
          <t>Bottom of Range</t>
        </is>
      </c>
    </row>
    <row r="10">
      <c r="A10" s="3" t="inlineStr">
        <is>
          <t>Disclosure Of Contingent Liabilities [Line Items]</t>
        </is>
      </c>
    </row>
    <row r="11">
      <c r="A11" s="4" t="inlineStr">
        <is>
          <t>Percentage of commitments</t>
        </is>
      </c>
      <c r="B11" s="4" t="inlineStr">
        <is>
          <t>20.00%</t>
        </is>
      </c>
    </row>
    <row r="12">
      <c r="A12" s="4" t="inlineStr">
        <is>
          <t>Top of Range</t>
        </is>
      </c>
    </row>
    <row r="13">
      <c r="A13" s="3" t="inlineStr">
        <is>
          <t>Disclosure Of Contingent Liabilities [Line Items]</t>
        </is>
      </c>
    </row>
    <row r="14">
      <c r="A14" s="4" t="inlineStr">
        <is>
          <t>Percentage of commitments</t>
        </is>
      </c>
      <c r="B14" s="4" t="inlineStr">
        <is>
          <t>4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apital - Summary of Common Shares (Details) - KRW (₩)</t>
        </is>
      </c>
      <c r="B1" s="2" t="inlineStr">
        <is>
          <t>Dec. 31, 2020</t>
        </is>
      </c>
      <c r="C1" s="2" t="inlineStr">
        <is>
          <t>Dec. 31, 2019</t>
        </is>
      </c>
    </row>
    <row r="2">
      <c r="A2" s="3" t="inlineStr">
        <is>
          <t>Disclosure Of Classes Of Share Capital [Line Items]</t>
        </is>
      </c>
    </row>
    <row r="3">
      <c r="A3" s="4" t="inlineStr">
        <is>
          <t>Number of shares issued</t>
        </is>
      </c>
      <c r="B3" s="5" t="n">
        <v>6948900</v>
      </c>
    </row>
    <row r="4">
      <c r="A4" s="4" t="inlineStr">
        <is>
          <t>Common shares</t>
        </is>
      </c>
      <c r="B4" s="6" t="n">
        <v>3474000000</v>
      </c>
      <c r="C4" s="6" t="n">
        <v>3474000000</v>
      </c>
    </row>
    <row r="5">
      <c r="A5" s="4" t="inlineStr">
        <is>
          <t>Common Shares</t>
        </is>
      </c>
    </row>
    <row r="6">
      <c r="A6" s="3" t="inlineStr">
        <is>
          <t>Disclosure Of Classes Of Share Capital [Line Items]</t>
        </is>
      </c>
    </row>
    <row r="7">
      <c r="A7" s="4" t="inlineStr">
        <is>
          <t>Number of authorized shares</t>
        </is>
      </c>
      <c r="B7" s="5" t="n">
        <v>40000000</v>
      </c>
      <c r="C7" s="5" t="n">
        <v>40000000</v>
      </c>
    </row>
    <row r="8">
      <c r="A8" s="4" t="inlineStr">
        <is>
          <t>Value per share</t>
        </is>
      </c>
      <c r="B8" s="6" t="n">
        <v>500</v>
      </c>
      <c r="C8" s="6" t="n">
        <v>500</v>
      </c>
    </row>
    <row r="9">
      <c r="A9" s="4" t="inlineStr">
        <is>
          <t>Number of shares issued</t>
        </is>
      </c>
      <c r="B9" s="5" t="n">
        <v>6948900</v>
      </c>
      <c r="C9" s="5" t="n">
        <v>6948900</v>
      </c>
    </row>
    <row r="10">
      <c r="A10" s="4" t="inlineStr">
        <is>
          <t>Common shares</t>
        </is>
      </c>
      <c r="B10" s="6" t="n">
        <v>3474450000</v>
      </c>
      <c r="C10" s="6" t="n">
        <v>34744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pital - Summary of Capital Surplus (Details) - KRW (₩) ₩ in Millions</t>
        </is>
      </c>
      <c r="B1" s="2" t="inlineStr">
        <is>
          <t>Dec. 31, 2020</t>
        </is>
      </c>
      <c r="C1" s="2" t="inlineStr">
        <is>
          <t>Dec. 31, 2019</t>
        </is>
      </c>
    </row>
    <row r="2">
      <c r="A2" s="3" t="inlineStr">
        <is>
          <t>Disclosure Of Classes Of Share Capital [Abstract]</t>
        </is>
      </c>
    </row>
    <row r="3">
      <c r="A3" s="4" t="inlineStr">
        <is>
          <t>Additional paid in capital</t>
        </is>
      </c>
      <c r="B3" s="6" t="n">
        <v>25304</v>
      </c>
      <c r="C3" s="6" t="n">
        <v>25322</v>
      </c>
    </row>
    <row r="4">
      <c r="A4" s="4" t="inlineStr">
        <is>
          <t>Other capital surplus</t>
        </is>
      </c>
      <c r="B4" s="5" t="n">
        <v>1806</v>
      </c>
      <c r="C4" s="5" t="n">
        <v>1806</v>
      </c>
    </row>
    <row r="5">
      <c r="A5" s="4" t="inlineStr">
        <is>
          <t>Total</t>
        </is>
      </c>
      <c r="B5" s="6" t="n">
        <v>27110</v>
      </c>
      <c r="C5" s="6" t="n">
        <v>271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 Summary of Other Components of Equity (Details) - KRW (₩) ₩ in Millions</t>
        </is>
      </c>
      <c r="B1" s="2" t="inlineStr">
        <is>
          <t>Dec. 31, 2020</t>
        </is>
      </c>
      <c r="C1" s="2" t="inlineStr">
        <is>
          <t>Dec. 31, 2019</t>
        </is>
      </c>
    </row>
    <row r="2">
      <c r="A2" s="4" t="inlineStr">
        <is>
          <t>Foreign Currency Translation Adjustments</t>
        </is>
      </c>
    </row>
    <row r="3">
      <c r="A3" s="3" t="inlineStr">
        <is>
          <t>Disclosure Of Accumulated Other Comprehensive Income [Line Items]</t>
        </is>
      </c>
    </row>
    <row r="4">
      <c r="A4" s="4" t="inlineStr">
        <is>
          <t>Foreign currency translation adjustments</t>
        </is>
      </c>
      <c r="B4" s="6" t="n">
        <v>-1045</v>
      </c>
      <c r="C4" s="6" t="n">
        <v>2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pital - Summary of Retained Earnings (Details) - KRW (₩) ₩ in Millions</t>
        </is>
      </c>
      <c r="B1" s="2" t="inlineStr">
        <is>
          <t>Dec. 31, 2020</t>
        </is>
      </c>
      <c r="C1" s="2" t="inlineStr">
        <is>
          <t>Dec. 31, 2019</t>
        </is>
      </c>
    </row>
    <row r="2">
      <c r="A2" s="3" t="inlineStr">
        <is>
          <t>Subclassifications Of Assets Liabilities And Equities [Abstract]</t>
        </is>
      </c>
    </row>
    <row r="3">
      <c r="A3" s="4" t="inlineStr">
        <is>
          <t>Retained earnings</t>
        </is>
      </c>
      <c r="B3" s="6" t="n">
        <v>147371</v>
      </c>
      <c r="C3" s="6" t="n">
        <v>846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ounting Policies and Disclosures</t>
        </is>
      </c>
      <c r="B1" s="2" t="inlineStr">
        <is>
          <t>12 Months Ended</t>
        </is>
      </c>
    </row>
    <row r="2">
      <c r="B2" s="2" t="inlineStr">
        <is>
          <t>Dec. 31, 2020</t>
        </is>
      </c>
    </row>
    <row r="3">
      <c r="A3" s="3" t="inlineStr">
        <is>
          <t>Disclosure Of Changes In Accounting Estimates [Abstract]</t>
        </is>
      </c>
    </row>
    <row r="4">
      <c r="A4" s="4" t="inlineStr">
        <is>
          <t>Changes in Accounting Policies and Disclosures</t>
        </is>
      </c>
      <c r="B4" s="4" t="inlineStr">
        <is>
          <t xml:space="preserve">3. Changes in Accounting Policies and Disclosures New and Amended Standards Adopted by the Group The Group has applied the following standards and amendments for the first time for the annual reporting period commencing January 1, 2020. Amendments to IAS 1 Presentation of Financial Statements and IAS 8 Accounting policies, changes in accounting estimates and errors – Definition of Material The amendments clarify the definition of material. Information is material if omitting, misstating or obscuring it could reasonably be expected to influence the decisions that the primary users of general-purpose financial statements make on the basis of those financial statements. The amendments do not have a significant impact on the consolidated financial statements. Amendments to the Conceptual Framework for Financial Reporting The concept of measurement, presentation and disclosure, and derecognition was introduced for financial reporting, and the definition and recognition criteria for assets and liabilities were amended. In addition, the uncertainty in the measurement of prudence, stewardship, measurement uncertainty and substance over form were clarifi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pital - Additional Information (Details) - shares</t>
        </is>
      </c>
      <c r="B1" s="2" t="inlineStr">
        <is>
          <t>Dec. 31, 2020</t>
        </is>
      </c>
      <c r="C1" s="2" t="inlineStr">
        <is>
          <t>Dec. 31, 2019</t>
        </is>
      </c>
    </row>
    <row r="2">
      <c r="A2" s="3" t="inlineStr">
        <is>
          <t>Disclosure Of Classes Of Share Capital [Line Items]</t>
        </is>
      </c>
    </row>
    <row r="3">
      <c r="A3" s="4" t="inlineStr">
        <is>
          <t>Number of shares issued</t>
        </is>
      </c>
      <c r="B3" s="5" t="n">
        <v>6948900</v>
      </c>
    </row>
    <row r="4">
      <c r="A4" s="4" t="inlineStr">
        <is>
          <t>Preference Shares</t>
        </is>
      </c>
    </row>
    <row r="5">
      <c r="A5" s="3" t="inlineStr">
        <is>
          <t>Disclosure Of Classes Of Share Capital [Line Items]</t>
        </is>
      </c>
    </row>
    <row r="6">
      <c r="A6" s="4" t="inlineStr">
        <is>
          <t>Number of shares reserved for issuance</t>
        </is>
      </c>
      <c r="B6" s="5" t="n">
        <v>2000000</v>
      </c>
    </row>
    <row r="7">
      <c r="A7" s="4" t="inlineStr">
        <is>
          <t>Number of shares issued</t>
        </is>
      </c>
      <c r="B7" s="5" t="n">
        <v>0</v>
      </c>
      <c r="C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etails of Revenue from Contracts with Customers based on Service Contract and Timing of Satisfaction of Performance Obligations (Details) - KRW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t>
        </is>
      </c>
      <c r="B4" s="6" t="n">
        <v>405953</v>
      </c>
      <c r="C4" s="6" t="n">
        <v>360967</v>
      </c>
      <c r="D4" s="6" t="n">
        <v>286770</v>
      </c>
    </row>
    <row r="5">
      <c r="A5" s="4" t="inlineStr">
        <is>
          <t>At a Point in Time</t>
        </is>
      </c>
    </row>
    <row r="6">
      <c r="A6" s="3" t="inlineStr">
        <is>
          <t>Disclosure Of Disaggregation Of Revenue From Contracts With Customers [Line Items]</t>
        </is>
      </c>
    </row>
    <row r="7">
      <c r="A7" s="4" t="inlineStr">
        <is>
          <t>Revenue</t>
        </is>
      </c>
      <c r="C7" s="5" t="n">
        <v>175</v>
      </c>
      <c r="D7" s="5" t="n">
        <v>8</v>
      </c>
    </row>
    <row r="8">
      <c r="A8" s="4" t="inlineStr">
        <is>
          <t>Over Time</t>
        </is>
      </c>
    </row>
    <row r="9">
      <c r="A9" s="3" t="inlineStr">
        <is>
          <t>Disclosure Of Disaggregation Of Revenue From Contracts With Customers [Line Items]</t>
        </is>
      </c>
    </row>
    <row r="10">
      <c r="A10" s="4" t="inlineStr">
        <is>
          <t>Revenue</t>
        </is>
      </c>
      <c r="B10" s="5" t="n">
        <v>405953</v>
      </c>
      <c r="C10" s="5" t="n">
        <v>360792</v>
      </c>
      <c r="D10" s="5" t="n">
        <v>286762</v>
      </c>
    </row>
    <row r="11">
      <c r="A11" s="4" t="inlineStr">
        <is>
          <t>Micro-transaction and Subscription Revenue</t>
        </is>
      </c>
    </row>
    <row r="12">
      <c r="A12" s="3" t="inlineStr">
        <is>
          <t>Disclosure Of Disaggregation Of Revenue From Contracts With Customers [Line Items]</t>
        </is>
      </c>
    </row>
    <row r="13">
      <c r="A13" s="4" t="inlineStr">
        <is>
          <t>Revenue</t>
        </is>
      </c>
      <c r="B13" s="5" t="n">
        <v>328070</v>
      </c>
      <c r="C13" s="5" t="n">
        <v>310006</v>
      </c>
      <c r="D13" s="5" t="n">
        <v>260888</v>
      </c>
    </row>
    <row r="14">
      <c r="A14" s="4" t="inlineStr">
        <is>
          <t>Micro-transaction and Subscription Revenue | Online Game</t>
        </is>
      </c>
    </row>
    <row r="15">
      <c r="A15" s="3" t="inlineStr">
        <is>
          <t>Disclosure Of Disaggregation Of Revenue From Contracts With Customers [Line Items]</t>
        </is>
      </c>
    </row>
    <row r="16">
      <c r="A16" s="4" t="inlineStr">
        <is>
          <t>Revenue</t>
        </is>
      </c>
      <c r="B16" s="5" t="n">
        <v>76110</v>
      </c>
      <c r="C16" s="5" t="n">
        <v>30751</v>
      </c>
      <c r="D16" s="5" t="n">
        <v>25897</v>
      </c>
    </row>
    <row r="17">
      <c r="A17" s="4" t="inlineStr">
        <is>
          <t>Micro-transaction and Subscription Revenue | Mobile Game</t>
        </is>
      </c>
    </row>
    <row r="18">
      <c r="A18" s="3" t="inlineStr">
        <is>
          <t>Disclosure Of Disaggregation Of Revenue From Contracts With Customers [Line Items]</t>
        </is>
      </c>
    </row>
    <row r="19">
      <c r="A19" s="4" t="inlineStr">
        <is>
          <t>Revenue</t>
        </is>
      </c>
      <c r="B19" s="5" t="n">
        <v>251960</v>
      </c>
      <c r="C19" s="5" t="n">
        <v>279255</v>
      </c>
      <c r="D19" s="5" t="n">
        <v>234991</v>
      </c>
    </row>
    <row r="20">
      <c r="A20" s="4" t="inlineStr">
        <is>
          <t>Others</t>
        </is>
      </c>
    </row>
    <row r="21">
      <c r="A21" s="3" t="inlineStr">
        <is>
          <t>Disclosure Of Disaggregation Of Revenue From Contracts With Customers [Line Items]</t>
        </is>
      </c>
    </row>
    <row r="22">
      <c r="A22" s="4" t="inlineStr">
        <is>
          <t>Revenue</t>
        </is>
      </c>
      <c r="B22" s="5" t="n">
        <v>18084</v>
      </c>
      <c r="C22" s="5" t="n">
        <v>16742</v>
      </c>
      <c r="D22" s="5" t="n">
        <v>7828</v>
      </c>
    </row>
    <row r="23">
      <c r="A23" s="4" t="inlineStr">
        <is>
          <t>Royalties and License Fees</t>
        </is>
      </c>
    </row>
    <row r="24">
      <c r="A24" s="3" t="inlineStr">
        <is>
          <t>Disclosure Of Disaggregation Of Revenue From Contracts With Customers [Line Items]</t>
        </is>
      </c>
    </row>
    <row r="25">
      <c r="A25" s="4" t="inlineStr">
        <is>
          <t>Revenue</t>
        </is>
      </c>
      <c r="B25" s="5" t="n">
        <v>59799</v>
      </c>
      <c r="C25" s="5" t="n">
        <v>34219</v>
      </c>
      <c r="D25" s="5" t="n">
        <v>18054</v>
      </c>
    </row>
    <row r="26">
      <c r="A26" s="4" t="inlineStr">
        <is>
          <t>Royalties and License Fees | Online Game</t>
        </is>
      </c>
    </row>
    <row r="27">
      <c r="A27" s="3" t="inlineStr">
        <is>
          <t>Disclosure Of Disaggregation Of Revenue From Contracts With Customers [Line Items]</t>
        </is>
      </c>
    </row>
    <row r="28">
      <c r="A28" s="4" t="inlineStr">
        <is>
          <t>Revenue</t>
        </is>
      </c>
      <c r="B28" s="5" t="n">
        <v>13435</v>
      </c>
      <c r="C28" s="5" t="n">
        <v>11571</v>
      </c>
      <c r="D28" s="5" t="n">
        <v>13556</v>
      </c>
    </row>
    <row r="29">
      <c r="A29" s="4" t="inlineStr">
        <is>
          <t>Royalties and License Fees | Mobile Game</t>
        </is>
      </c>
    </row>
    <row r="30">
      <c r="A30" s="3" t="inlineStr">
        <is>
          <t>Disclosure Of Disaggregation Of Revenue From Contracts With Customers [Line Items]</t>
        </is>
      </c>
    </row>
    <row r="31">
      <c r="A31" s="4" t="inlineStr">
        <is>
          <t>Revenue</t>
        </is>
      </c>
      <c r="B31" s="6" t="n">
        <v>46364</v>
      </c>
      <c r="C31" s="6" t="n">
        <v>22648</v>
      </c>
      <c r="D31" s="6" t="n">
        <v>44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 Account Receivables, Incremental Costs of Obtaining a Contract, and Contract Liabilities (Details) - KRW (₩) ₩ in Millions</t>
        </is>
      </c>
      <c r="B1" s="2" t="inlineStr">
        <is>
          <t>Dec. 31, 2020</t>
        </is>
      </c>
      <c r="C1" s="2" t="inlineStr">
        <is>
          <t>Dec. 31, 2019</t>
        </is>
      </c>
      <c r="D1" s="2" t="inlineStr">
        <is>
          <t>Dec. 31, 2018</t>
        </is>
      </c>
      <c r="E1" s="2" t="inlineStr">
        <is>
          <t>Dec. 31, 2017</t>
        </is>
      </c>
    </row>
    <row r="2">
      <c r="A2" s="3" t="inlineStr">
        <is>
          <t>Contract Assets And Contract Liabilities Line Item</t>
        </is>
      </c>
    </row>
    <row r="3">
      <c r="A3" s="4" t="inlineStr">
        <is>
          <t>Accounts receivables</t>
        </is>
      </c>
      <c r="B3" s="6" t="n">
        <v>59761</v>
      </c>
      <c r="C3" s="6" t="n">
        <v>32253</v>
      </c>
    </row>
    <row r="4">
      <c r="A4" s="4" t="inlineStr">
        <is>
          <t>Incremental costs of obtaining a contract (Prepaid expenses)</t>
        </is>
      </c>
      <c r="B4" s="5" t="n">
        <v>1277</v>
      </c>
      <c r="C4" s="5" t="n">
        <v>998</v>
      </c>
    </row>
    <row r="5">
      <c r="A5" s="4" t="inlineStr">
        <is>
          <t>Contract liabilities</t>
        </is>
      </c>
      <c r="B5" s="5" t="n">
        <v>13793</v>
      </c>
      <c r="C5" s="5" t="n">
        <v>10846</v>
      </c>
      <c r="D5" s="6" t="n">
        <v>20074</v>
      </c>
      <c r="E5" s="6" t="n">
        <v>22681</v>
      </c>
    </row>
    <row r="6">
      <c r="A6" s="4" t="inlineStr">
        <is>
          <t>Micro-transaction and Subscription Revenue</t>
        </is>
      </c>
    </row>
    <row r="7">
      <c r="A7" s="3" t="inlineStr">
        <is>
          <t>Contract Assets And Contract Liabilities Line Item</t>
        </is>
      </c>
    </row>
    <row r="8">
      <c r="A8" s="4" t="inlineStr">
        <is>
          <t>Contract liabilities</t>
        </is>
      </c>
      <c r="B8" s="5" t="n">
        <v>12886</v>
      </c>
      <c r="C8" s="5" t="n">
        <v>8742</v>
      </c>
    </row>
    <row r="9">
      <c r="A9" s="4" t="inlineStr">
        <is>
          <t>Royalties and License Fees</t>
        </is>
      </c>
    </row>
    <row r="10">
      <c r="A10" s="3" t="inlineStr">
        <is>
          <t>Contract Assets And Contract Liabilities Line Item</t>
        </is>
      </c>
    </row>
    <row r="11">
      <c r="A11" s="4" t="inlineStr">
        <is>
          <t>Contract liabilities</t>
        </is>
      </c>
      <c r="B11" s="5" t="n">
        <v>307</v>
      </c>
      <c r="C11" s="5" t="n">
        <v>1403</v>
      </c>
    </row>
    <row r="12">
      <c r="A12" s="4" t="inlineStr">
        <is>
          <t>Website and Application Development</t>
        </is>
      </c>
    </row>
    <row r="13">
      <c r="A13" s="3" t="inlineStr">
        <is>
          <t>Contract Assets And Contract Liabilities Line Item</t>
        </is>
      </c>
    </row>
    <row r="14">
      <c r="A14" s="4" t="inlineStr">
        <is>
          <t>Contract liabilities</t>
        </is>
      </c>
      <c r="B14" s="6" t="n">
        <v>600</v>
      </c>
      <c r="C14" s="6" t="n">
        <v>7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hanges in Contract Liabilities (Details) - KRW (₩) ₩ in Millions</t>
        </is>
      </c>
      <c r="B1" s="2" t="inlineStr">
        <is>
          <t>12 Months Ended</t>
        </is>
      </c>
    </row>
    <row r="2">
      <c r="B2" s="2" t="inlineStr">
        <is>
          <t>Dec. 31, 2020</t>
        </is>
      </c>
      <c r="C2" s="2" t="inlineStr">
        <is>
          <t>Dec. 31, 2019</t>
        </is>
      </c>
      <c r="D2" s="2" t="inlineStr">
        <is>
          <t>Dec. 31, 2018</t>
        </is>
      </c>
    </row>
    <row r="3">
      <c r="A3" s="3" t="inlineStr">
        <is>
          <t>Revenue From Contracts With Customers [Abstract]</t>
        </is>
      </c>
    </row>
    <row r="4">
      <c r="A4" s="4" t="inlineStr">
        <is>
          <t>Balance at January 1</t>
        </is>
      </c>
      <c r="B4" s="6" t="n">
        <v>10846</v>
      </c>
      <c r="C4" s="6" t="n">
        <v>20074</v>
      </c>
      <c r="D4" s="6" t="n">
        <v>22681</v>
      </c>
    </row>
    <row r="5">
      <c r="A5" s="4" t="inlineStr">
        <is>
          <t>Increase related to micro-transaction and subscription revenue</t>
        </is>
      </c>
      <c r="B5" s="5" t="n">
        <v>29124</v>
      </c>
      <c r="C5" s="5" t="n">
        <v>66232</v>
      </c>
      <c r="D5" s="5" t="n">
        <v>12017</v>
      </c>
    </row>
    <row r="6">
      <c r="A6" s="4" t="inlineStr">
        <is>
          <t>Increase related to royalties and license fees</t>
        </is>
      </c>
      <c r="B6" s="5" t="n">
        <v>14330</v>
      </c>
      <c r="D6" s="5" t="n">
        <v>540</v>
      </c>
    </row>
    <row r="7">
      <c r="A7" s="4" t="inlineStr">
        <is>
          <t>Increase related to website and application development contract</t>
        </is>
      </c>
      <c r="B7" s="5" t="n">
        <v>4580</v>
      </c>
      <c r="C7" s="5" t="n">
        <v>5038</v>
      </c>
      <c r="D7" s="5" t="n">
        <v>834</v>
      </c>
    </row>
    <row r="8">
      <c r="A8" s="4" t="inlineStr">
        <is>
          <t>Decrease upon satisfaction of performance obligations - micro-transaction and subscription revenue</t>
        </is>
      </c>
      <c r="B8" s="5" t="n">
        <v>-24980</v>
      </c>
      <c r="C8" s="5" t="n">
        <v>-69507</v>
      </c>
      <c r="D8" s="5" t="n">
        <v>-12409</v>
      </c>
    </row>
    <row r="9">
      <c r="A9" s="4" t="inlineStr">
        <is>
          <t>Decrease upon satisfaction of performance obligations -royalties and license fees</t>
        </is>
      </c>
      <c r="B9" s="5" t="n">
        <v>-15426</v>
      </c>
      <c r="C9" s="5" t="n">
        <v>-5407</v>
      </c>
      <c r="D9" s="5" t="n">
        <v>-3066</v>
      </c>
    </row>
    <row r="10">
      <c r="A10" s="4" t="inlineStr">
        <is>
          <t>Decrease due to termination of contract</t>
        </is>
      </c>
      <c r="C10" s="5" t="n">
        <v>-413</v>
      </c>
      <c r="D10" s="5" t="n">
        <v>-495</v>
      </c>
    </row>
    <row r="11">
      <c r="A11" s="4" t="inlineStr">
        <is>
          <t>Decrease upon satisfaction of performance obligations</t>
        </is>
      </c>
      <c r="B11" s="5" t="n">
        <v>-4681</v>
      </c>
      <c r="C11" s="5" t="n">
        <v>-5171</v>
      </c>
      <c r="D11" s="5" t="n">
        <v>-28</v>
      </c>
    </row>
    <row r="12">
      <c r="A12" s="4" t="inlineStr">
        <is>
          <t>Balance at December 31</t>
        </is>
      </c>
      <c r="B12" s="6" t="n">
        <v>13793</v>
      </c>
      <c r="C12" s="6" t="n">
        <v>10846</v>
      </c>
      <c r="D12" s="6" t="n">
        <v>200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KRW (₩) ₩ in Millions</t>
        </is>
      </c>
      <c r="B1" s="2" t="inlineStr">
        <is>
          <t>12 Months Ended</t>
        </is>
      </c>
    </row>
    <row r="2">
      <c r="B2" s="2" t="inlineStr">
        <is>
          <t>Dec. 31, 2020</t>
        </is>
      </c>
      <c r="C2" s="2" t="inlineStr">
        <is>
          <t>Dec. 31, 2019</t>
        </is>
      </c>
      <c r="D2" s="2" t="inlineStr">
        <is>
          <t>Dec. 31, 2018</t>
        </is>
      </c>
    </row>
    <row r="3">
      <c r="A3" s="3" t="inlineStr">
        <is>
          <t>Disclosure Of Revenue From Contracts With Customers [Line Items]</t>
        </is>
      </c>
    </row>
    <row r="4">
      <c r="A4" s="4" t="inlineStr">
        <is>
          <t>Amount of revenue recognized from previous period's contract liabilities</t>
        </is>
      </c>
      <c r="B4" s="6" t="n">
        <v>10606</v>
      </c>
    </row>
    <row r="5">
      <c r="A5" s="4" t="inlineStr">
        <is>
          <t>Transaction price allocated to unsatisfied performance obligations</t>
        </is>
      </c>
      <c r="B5" s="6" t="n">
        <v>13793</v>
      </c>
      <c r="C5" s="6" t="n">
        <v>10846</v>
      </c>
      <c r="D5" s="6" t="n">
        <v>20074</v>
      </c>
    </row>
    <row r="6">
      <c r="A6" s="4" t="inlineStr">
        <is>
          <t>Within a Year</t>
        </is>
      </c>
    </row>
    <row r="7">
      <c r="A7" s="3" t="inlineStr">
        <is>
          <t>Disclosure Of Revenue From Contracts With Customers [Line Items]</t>
        </is>
      </c>
    </row>
    <row r="8">
      <c r="A8" s="4" t="inlineStr">
        <is>
          <t>Transaction price allocated to unsatisfied performance obligations, percentage</t>
        </is>
      </c>
      <c r="B8" s="4" t="inlineStr">
        <is>
          <t>99.30%</t>
        </is>
      </c>
    </row>
    <row r="9">
      <c r="A9" s="4" t="inlineStr">
        <is>
          <t>Transaction price allocated to unsatisfied performance obligations</t>
        </is>
      </c>
      <c r="B9" s="6" t="n">
        <v>13692</v>
      </c>
    </row>
    <row r="10">
      <c r="A10" s="4" t="inlineStr">
        <is>
          <t>More Than One Year</t>
        </is>
      </c>
    </row>
    <row r="11">
      <c r="A11" s="3" t="inlineStr">
        <is>
          <t>Disclosure Of Revenue From Contracts With Customers [Line Items]</t>
        </is>
      </c>
    </row>
    <row r="12">
      <c r="A12" s="4" t="inlineStr">
        <is>
          <t>Transaction price allocated to unsatisfied performance obligations, percentage</t>
        </is>
      </c>
      <c r="B12" s="4" t="inlineStr">
        <is>
          <t>0.70%</t>
        </is>
      </c>
    </row>
    <row r="13">
      <c r="A13" s="4" t="inlineStr">
        <is>
          <t>Transaction price allocated to unsatisfied performance obligations</t>
        </is>
      </c>
      <c r="B13" s="6" t="n">
        <v>1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Transaction Price Allocated to Unsatisfied Performance Obligations (Details) - KRW (₩) ₩ in Millions</t>
        </is>
      </c>
      <c r="B1" s="2" t="inlineStr">
        <is>
          <t>Dec. 31, 2020</t>
        </is>
      </c>
      <c r="C1" s="2" t="inlineStr">
        <is>
          <t>Dec. 31, 2019</t>
        </is>
      </c>
      <c r="D1" s="2" t="inlineStr">
        <is>
          <t>Dec. 31, 2018</t>
        </is>
      </c>
    </row>
    <row r="2">
      <c r="A2" s="3" t="inlineStr">
        <is>
          <t>Disclosure Of Transaction Price Allocated To Remaining Performance Obligations [Line Items]</t>
        </is>
      </c>
    </row>
    <row r="3">
      <c r="A3" s="4" t="inlineStr">
        <is>
          <t>Total - Transaction price allocated to unsatisfied performance obligations</t>
        </is>
      </c>
      <c r="B3" s="6" t="n">
        <v>13793</v>
      </c>
      <c r="C3" s="6" t="n">
        <v>10846</v>
      </c>
      <c r="D3" s="6" t="n">
        <v>20074</v>
      </c>
    </row>
    <row r="4">
      <c r="A4" s="4" t="inlineStr">
        <is>
          <t>Micro-transaction and Subscription Revenue</t>
        </is>
      </c>
    </row>
    <row r="5">
      <c r="A5" s="3" t="inlineStr">
        <is>
          <t>Disclosure Of Transaction Price Allocated To Remaining Performance Obligations [Line Items]</t>
        </is>
      </c>
    </row>
    <row r="6">
      <c r="A6" s="4" t="inlineStr">
        <is>
          <t>Total - Transaction price allocated to unsatisfied performance obligations</t>
        </is>
      </c>
      <c r="B6" s="5" t="n">
        <v>12886</v>
      </c>
      <c r="C6" s="5" t="n">
        <v>8742</v>
      </c>
      <c r="D6" s="5" t="n">
        <v>12017</v>
      </c>
    </row>
    <row r="7">
      <c r="A7" s="4" t="inlineStr">
        <is>
          <t>Micro-transaction and Subscription Revenue | Online Game</t>
        </is>
      </c>
    </row>
    <row r="8">
      <c r="A8" s="3" t="inlineStr">
        <is>
          <t>Disclosure Of Transaction Price Allocated To Remaining Performance Obligations [Line Items]</t>
        </is>
      </c>
    </row>
    <row r="9">
      <c r="A9" s="4" t="inlineStr">
        <is>
          <t>Total - Transaction price allocated to unsatisfied performance obligations</t>
        </is>
      </c>
      <c r="B9" s="5" t="n">
        <v>8418</v>
      </c>
      <c r="C9" s="5" t="n">
        <v>5358</v>
      </c>
      <c r="D9" s="5" t="n">
        <v>6160</v>
      </c>
    </row>
    <row r="10">
      <c r="A10" s="4" t="inlineStr">
        <is>
          <t>Micro-transaction and Subscription Revenue | Mobile Game</t>
        </is>
      </c>
    </row>
    <row r="11">
      <c r="A11" s="3" t="inlineStr">
        <is>
          <t>Disclosure Of Transaction Price Allocated To Remaining Performance Obligations [Line Items]</t>
        </is>
      </c>
    </row>
    <row r="12">
      <c r="A12" s="4" t="inlineStr">
        <is>
          <t>Total - Transaction price allocated to unsatisfied performance obligations</t>
        </is>
      </c>
      <c r="B12" s="5" t="n">
        <v>4468</v>
      </c>
      <c r="C12" s="5" t="n">
        <v>3384</v>
      </c>
      <c r="D12" s="5" t="n">
        <v>5857</v>
      </c>
    </row>
    <row r="13">
      <c r="A13" s="4" t="inlineStr">
        <is>
          <t>Royalties and License Fees</t>
        </is>
      </c>
    </row>
    <row r="14">
      <c r="A14" s="3" t="inlineStr">
        <is>
          <t>Disclosure Of Transaction Price Allocated To Remaining Performance Obligations [Line Items]</t>
        </is>
      </c>
    </row>
    <row r="15">
      <c r="A15" s="4" t="inlineStr">
        <is>
          <t>Total - Transaction price allocated to unsatisfied performance obligations</t>
        </is>
      </c>
      <c r="B15" s="5" t="n">
        <v>307</v>
      </c>
      <c r="C15" s="5" t="n">
        <v>1403</v>
      </c>
      <c r="D15" s="5" t="n">
        <v>7223</v>
      </c>
    </row>
    <row r="16">
      <c r="A16" s="4" t="inlineStr">
        <is>
          <t>Royalties and License Fees | Online Game</t>
        </is>
      </c>
    </row>
    <row r="17">
      <c r="A17" s="3" t="inlineStr">
        <is>
          <t>Disclosure Of Transaction Price Allocated To Remaining Performance Obligations [Line Items]</t>
        </is>
      </c>
    </row>
    <row r="18">
      <c r="A18" s="4" t="inlineStr">
        <is>
          <t>Total - Transaction price allocated to unsatisfied performance obligations</t>
        </is>
      </c>
      <c r="B18" s="5" t="n">
        <v>286</v>
      </c>
      <c r="C18" s="5" t="n">
        <v>573</v>
      </c>
      <c r="D18" s="5" t="n">
        <v>7203</v>
      </c>
    </row>
    <row r="19">
      <c r="A19" s="4" t="inlineStr">
        <is>
          <t>Royalties and License Fees | Mobile Game</t>
        </is>
      </c>
    </row>
    <row r="20">
      <c r="A20" s="3" t="inlineStr">
        <is>
          <t>Disclosure Of Transaction Price Allocated To Remaining Performance Obligations [Line Items]</t>
        </is>
      </c>
    </row>
    <row r="21">
      <c r="A21" s="4" t="inlineStr">
        <is>
          <t>Total - Transaction price allocated to unsatisfied performance obligations</t>
        </is>
      </c>
      <c r="B21" s="5" t="n">
        <v>21</v>
      </c>
      <c r="C21" s="5" t="n">
        <v>830</v>
      </c>
      <c r="D21" s="5" t="n">
        <v>20</v>
      </c>
    </row>
    <row r="22">
      <c r="A22" s="4" t="inlineStr">
        <is>
          <t>Website and Application Development</t>
        </is>
      </c>
    </row>
    <row r="23">
      <c r="A23" s="3" t="inlineStr">
        <is>
          <t>Disclosure Of Transaction Price Allocated To Remaining Performance Obligations [Line Items]</t>
        </is>
      </c>
    </row>
    <row r="24">
      <c r="A24" s="4" t="inlineStr">
        <is>
          <t>Total - Transaction price allocated to unsatisfied performance obligations</t>
        </is>
      </c>
      <c r="B24" s="6" t="n">
        <v>600</v>
      </c>
      <c r="C24" s="6" t="n">
        <v>701</v>
      </c>
      <c r="D24" s="6" t="n">
        <v>8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Details of Incremental Costs of Obtaining Contract Recognized As Assets (Details) - KRW (₩) ₩ in Millions</t>
        </is>
      </c>
      <c r="B1" s="2" t="inlineStr">
        <is>
          <t>Dec. 31, 2020</t>
        </is>
      </c>
      <c r="C1" s="2" t="inlineStr">
        <is>
          <t>Dec. 31, 2019</t>
        </is>
      </c>
    </row>
    <row r="2">
      <c r="A2" s="3" t="inlineStr">
        <is>
          <t>Disclosure Of Assets Recognised From Costs To Obtain Or Fulfil Contracts With Customers [Abstract]</t>
        </is>
      </c>
    </row>
    <row r="3">
      <c r="A3" s="4" t="inlineStr">
        <is>
          <t>Incremental costs of obtaining a contract</t>
        </is>
      </c>
      <c r="B3" s="6" t="n">
        <v>1277</v>
      </c>
      <c r="C3" s="6" t="n">
        <v>9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etails of Amortization Costs Recognized as Cost of Revenues (Details) - KRW (₩) ₩ in Millions</t>
        </is>
      </c>
      <c r="B1" s="2" t="inlineStr">
        <is>
          <t>12 Months Ended</t>
        </is>
      </c>
    </row>
    <row r="2">
      <c r="B2" s="2" t="inlineStr">
        <is>
          <t>Dec. 31, 2020</t>
        </is>
      </c>
      <c r="C2" s="2" t="inlineStr">
        <is>
          <t>Dec. 31, 2019</t>
        </is>
      </c>
      <c r="D2" s="2" t="inlineStr">
        <is>
          <t>Dec. 31, 2018</t>
        </is>
      </c>
    </row>
    <row r="3">
      <c r="A3" s="3" t="inlineStr">
        <is>
          <t>Disclosure Of Assets Recognised From Costs To Obtain Or Fulfil Contracts With Customers [Abstract]</t>
        </is>
      </c>
    </row>
    <row r="4">
      <c r="A4" s="4" t="inlineStr">
        <is>
          <t>Amortization costs recognized as cost of revenues</t>
        </is>
      </c>
      <c r="B4" s="6" t="n">
        <v>998</v>
      </c>
      <c r="C4" s="6" t="n">
        <v>2036</v>
      </c>
      <c r="D4" s="6" t="n">
        <v>22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ification of Expenses By Nature - Details of Classification of Expenses By Nature (Details) - KRW (₩) ₩ in Millions</t>
        </is>
      </c>
      <c r="B1" s="2" t="inlineStr">
        <is>
          <t>12 Months Ended</t>
        </is>
      </c>
    </row>
    <row r="2">
      <c r="B2" s="2" t="inlineStr">
        <is>
          <t>Dec. 31, 2020</t>
        </is>
      </c>
      <c r="C2" s="2" t="inlineStr">
        <is>
          <t>Dec. 31, 2019</t>
        </is>
      </c>
      <c r="D2" s="2" t="inlineStr">
        <is>
          <t>Dec. 31, 2018</t>
        </is>
      </c>
    </row>
    <row r="3">
      <c r="A3" s="3" t="inlineStr">
        <is>
          <t>Expense By Nature [Abstract]</t>
        </is>
      </c>
    </row>
    <row r="4">
      <c r="A4" s="4" t="inlineStr">
        <is>
          <t>Advertising expenses</t>
        </is>
      </c>
      <c r="B4" s="6" t="n">
        <v>30084</v>
      </c>
      <c r="C4" s="6" t="n">
        <v>14948</v>
      </c>
      <c r="D4" s="6" t="n">
        <v>17263</v>
      </c>
    </row>
    <row r="5">
      <c r="A5" s="4" t="inlineStr">
        <is>
          <t>Fees and commissions</t>
        </is>
      </c>
      <c r="B5" s="5" t="n">
        <v>230412</v>
      </c>
      <c r="C5" s="5" t="n">
        <v>249210</v>
      </c>
      <c r="D5" s="5" t="n">
        <v>195173</v>
      </c>
    </row>
    <row r="6">
      <c r="A6" s="4" t="inlineStr">
        <is>
          <t>Lease expenses</t>
        </is>
      </c>
      <c r="B6" s="5" t="n">
        <v>920</v>
      </c>
      <c r="C6" s="5" t="n">
        <v>1496</v>
      </c>
      <c r="D6" s="5" t="n">
        <v>2604</v>
      </c>
    </row>
    <row r="7">
      <c r="A7" s="4" t="inlineStr">
        <is>
          <t>Outsourcing expenses</t>
        </is>
      </c>
      <c r="B7" s="5" t="n">
        <v>9500</v>
      </c>
      <c r="C7" s="5" t="n">
        <v>7875</v>
      </c>
      <c r="D7" s="5" t="n">
        <v>6176</v>
      </c>
    </row>
    <row r="8">
      <c r="A8" s="4" t="inlineStr">
        <is>
          <t>Salaries</t>
        </is>
      </c>
      <c r="B8" s="5" t="n">
        <v>32340</v>
      </c>
      <c r="C8" s="5" t="n">
        <v>26935</v>
      </c>
      <c r="D8" s="5" t="n">
        <v>23137</v>
      </c>
    </row>
    <row r="9">
      <c r="A9" s="4" t="inlineStr">
        <is>
          <t>Expenses related to defined contribution plans</t>
        </is>
      </c>
      <c r="B9" s="5" t="n">
        <v>2030</v>
      </c>
      <c r="C9" s="5" t="n">
        <v>1807</v>
      </c>
      <c r="D9" s="5" t="n">
        <v>1546</v>
      </c>
    </row>
    <row r="10">
      <c r="A10" s="4" t="inlineStr">
        <is>
          <t>Employee benefits</t>
        </is>
      </c>
      <c r="B10" s="5" t="n">
        <v>3329</v>
      </c>
      <c r="C10" s="5" t="n">
        <v>3026</v>
      </c>
      <c r="D10" s="5" t="n">
        <v>2655</v>
      </c>
    </row>
    <row r="11">
      <c r="A11" s="4" t="inlineStr">
        <is>
          <t>Depreciation</t>
        </is>
      </c>
      <c r="B11" s="5" t="n">
        <v>3783</v>
      </c>
      <c r="C11" s="5" t="n">
        <v>2748</v>
      </c>
      <c r="D11" s="5" t="n">
        <v>545</v>
      </c>
    </row>
    <row r="12">
      <c r="A12" s="4" t="inlineStr">
        <is>
          <t>Amortization</t>
        </is>
      </c>
      <c r="B12" s="5" t="n">
        <v>1137</v>
      </c>
      <c r="C12" s="5" t="n">
        <v>905</v>
      </c>
      <c r="D12" s="5" t="n">
        <v>868</v>
      </c>
    </row>
    <row r="13">
      <c r="A13" s="4" t="inlineStr">
        <is>
          <t>Other expenses</t>
        </is>
      </c>
      <c r="B13" s="5" t="n">
        <v>2944</v>
      </c>
      <c r="C13" s="5" t="n">
        <v>3214</v>
      </c>
      <c r="D13" s="5" t="n">
        <v>2915</v>
      </c>
    </row>
    <row r="14">
      <c r="A14" s="4" t="inlineStr">
        <is>
          <t>Total expenses, by nature</t>
        </is>
      </c>
      <c r="B14" s="6" t="n">
        <v>316479</v>
      </c>
      <c r="C14" s="6" t="n">
        <v>312164</v>
      </c>
      <c r="D14" s="6" t="n">
        <v>2528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Summary of Selling, General and Administrative Expenses (Details) - KRW (₩) ₩ in Millions</t>
        </is>
      </c>
      <c r="B1" s="2" t="inlineStr">
        <is>
          <t>12 Months Ended</t>
        </is>
      </c>
    </row>
    <row r="2">
      <c r="B2" s="2" t="inlineStr">
        <is>
          <t>Dec. 31, 2020</t>
        </is>
      </c>
      <c r="C2" s="2" t="inlineStr">
        <is>
          <t>Dec. 31, 2019</t>
        </is>
      </c>
      <c r="D2" s="2" t="inlineStr">
        <is>
          <t>Dec. 31, 2018</t>
        </is>
      </c>
    </row>
    <row r="3">
      <c r="A3" s="3" t="inlineStr">
        <is>
          <t>Disclosure Of Selling General And Administrative Expenses [Line Items]</t>
        </is>
      </c>
    </row>
    <row r="4">
      <c r="A4" s="4" t="inlineStr">
        <is>
          <t>Advertising expenses</t>
        </is>
      </c>
      <c r="B4" s="6" t="n">
        <v>30084</v>
      </c>
      <c r="C4" s="6" t="n">
        <v>14948</v>
      </c>
      <c r="D4" s="6" t="n">
        <v>17263</v>
      </c>
    </row>
    <row r="5">
      <c r="A5" s="4" t="inlineStr">
        <is>
          <t>Fees and commissions</t>
        </is>
      </c>
      <c r="B5" s="5" t="n">
        <v>230412</v>
      </c>
      <c r="C5" s="5" t="n">
        <v>249210</v>
      </c>
      <c r="D5" s="5" t="n">
        <v>195173</v>
      </c>
    </row>
    <row r="6">
      <c r="A6" s="4" t="inlineStr">
        <is>
          <t>Lease expenses</t>
        </is>
      </c>
      <c r="B6" s="5" t="n">
        <v>920</v>
      </c>
      <c r="C6" s="5" t="n">
        <v>1496</v>
      </c>
      <c r="D6" s="5" t="n">
        <v>2604</v>
      </c>
    </row>
    <row r="7">
      <c r="A7" s="4" t="inlineStr">
        <is>
          <t>Salaries</t>
        </is>
      </c>
      <c r="B7" s="5" t="n">
        <v>32340</v>
      </c>
      <c r="C7" s="5" t="n">
        <v>26935</v>
      </c>
      <c r="D7" s="5" t="n">
        <v>23137</v>
      </c>
    </row>
    <row r="8">
      <c r="A8" s="4" t="inlineStr">
        <is>
          <t>Expenses related to defined contribution plans</t>
        </is>
      </c>
      <c r="B8" s="5" t="n">
        <v>1968</v>
      </c>
      <c r="C8" s="5" t="n">
        <v>1812</v>
      </c>
      <c r="D8" s="5" t="n">
        <v>1546</v>
      </c>
    </row>
    <row r="9">
      <c r="A9" s="4" t="inlineStr">
        <is>
          <t>Employee benefits</t>
        </is>
      </c>
      <c r="B9" s="5" t="n">
        <v>3329</v>
      </c>
      <c r="C9" s="5" t="n">
        <v>3026</v>
      </c>
      <c r="D9" s="5" t="n">
        <v>2655</v>
      </c>
    </row>
    <row r="10">
      <c r="A10" s="4" t="inlineStr">
        <is>
          <t>Depreciation</t>
        </is>
      </c>
      <c r="B10" s="5" t="n">
        <v>3783</v>
      </c>
      <c r="C10" s="5" t="n">
        <v>2748</v>
      </c>
      <c r="D10" s="5" t="n">
        <v>545</v>
      </c>
    </row>
    <row r="11">
      <c r="A11" s="4" t="inlineStr">
        <is>
          <t>Amortization</t>
        </is>
      </c>
      <c r="B11" s="5" t="n">
        <v>1137</v>
      </c>
      <c r="C11" s="5" t="n">
        <v>905</v>
      </c>
      <c r="D11" s="5" t="n">
        <v>868</v>
      </c>
    </row>
    <row r="12">
      <c r="A12" s="4" t="inlineStr">
        <is>
          <t>Other expenses</t>
        </is>
      </c>
      <c r="B12" s="5" t="n">
        <v>2944</v>
      </c>
      <c r="C12" s="5" t="n">
        <v>3214</v>
      </c>
      <c r="D12" s="5" t="n">
        <v>2915</v>
      </c>
    </row>
    <row r="13">
      <c r="A13" s="4" t="inlineStr">
        <is>
          <t>Total selling, general and administrative expense</t>
        </is>
      </c>
      <c r="B13" s="5" t="n">
        <v>62400</v>
      </c>
      <c r="C13" s="5" t="n">
        <v>36873</v>
      </c>
      <c r="D13" s="5" t="n">
        <v>34820</v>
      </c>
    </row>
    <row r="14">
      <c r="A14" s="4" t="inlineStr">
        <is>
          <t>Selling, General and Administrative Expenses</t>
        </is>
      </c>
    </row>
    <row r="15">
      <c r="A15" s="3" t="inlineStr">
        <is>
          <t>Disclosure Of Selling General And Administrative Expenses [Line Items]</t>
        </is>
      </c>
    </row>
    <row r="16">
      <c r="A16" s="4" t="inlineStr">
        <is>
          <t>Advertising expenses</t>
        </is>
      </c>
      <c r="B16" s="5" t="n">
        <v>30084</v>
      </c>
      <c r="C16" s="5" t="n">
        <v>14948</v>
      </c>
      <c r="D16" s="5" t="n">
        <v>17263</v>
      </c>
    </row>
    <row r="17">
      <c r="A17" s="4" t="inlineStr">
        <is>
          <t>Fees and commissions</t>
        </is>
      </c>
      <c r="B17" s="5" t="n">
        <v>13928</v>
      </c>
      <c r="C17" s="5" t="n">
        <v>7262</v>
      </c>
      <c r="D17" s="5" t="n">
        <v>5727</v>
      </c>
    </row>
    <row r="18">
      <c r="A18" s="4" t="inlineStr">
        <is>
          <t>Lease expenses</t>
        </is>
      </c>
      <c r="B18" s="5" t="n">
        <v>460</v>
      </c>
      <c r="C18" s="5" t="n">
        <v>665</v>
      </c>
      <c r="D18" s="5" t="n">
        <v>941</v>
      </c>
    </row>
    <row r="19">
      <c r="A19" s="4" t="inlineStr">
        <is>
          <t>Salaries</t>
        </is>
      </c>
      <c r="B19" s="5" t="n">
        <v>11761</v>
      </c>
      <c r="C19" s="5" t="n">
        <v>8643</v>
      </c>
      <c r="D19" s="5" t="n">
        <v>7080</v>
      </c>
    </row>
    <row r="20">
      <c r="A20" s="4" t="inlineStr">
        <is>
          <t>Expenses related to defined contribution plans</t>
        </is>
      </c>
      <c r="B20" s="5" t="n">
        <v>585</v>
      </c>
      <c r="C20" s="5" t="n">
        <v>455</v>
      </c>
      <c r="D20" s="5" t="n">
        <v>387</v>
      </c>
    </row>
    <row r="21">
      <c r="A21" s="4" t="inlineStr">
        <is>
          <t>Employee benefits</t>
        </is>
      </c>
      <c r="B21" s="5" t="n">
        <v>1419</v>
      </c>
      <c r="C21" s="5" t="n">
        <v>1253</v>
      </c>
      <c r="D21" s="5" t="n">
        <v>1140</v>
      </c>
    </row>
    <row r="22">
      <c r="A22" s="4" t="inlineStr">
        <is>
          <t>Depreciation</t>
        </is>
      </c>
      <c r="B22" s="5" t="n">
        <v>1424</v>
      </c>
      <c r="C22" s="5" t="n">
        <v>761</v>
      </c>
      <c r="D22" s="5" t="n">
        <v>233</v>
      </c>
    </row>
    <row r="23">
      <c r="A23" s="4" t="inlineStr">
        <is>
          <t>Amortization</t>
        </is>
      </c>
      <c r="B23" s="5" t="n">
        <v>597</v>
      </c>
      <c r="C23" s="5" t="n">
        <v>745</v>
      </c>
      <c r="D23" s="5" t="n">
        <v>581</v>
      </c>
    </row>
    <row r="24">
      <c r="A24" s="4" t="inlineStr">
        <is>
          <t>Other expenses</t>
        </is>
      </c>
      <c r="B24" s="5" t="n">
        <v>2142</v>
      </c>
      <c r="C24" s="5" t="n">
        <v>2141</v>
      </c>
      <c r="D24" s="5" t="n">
        <v>1468</v>
      </c>
    </row>
    <row r="25">
      <c r="A25" s="4" t="inlineStr">
        <is>
          <t>Total selling, general and administrative expense</t>
        </is>
      </c>
      <c r="B25" s="6" t="n">
        <v>62400</v>
      </c>
      <c r="C25" s="6" t="n">
        <v>36873</v>
      </c>
      <c r="D25" s="6" t="n">
        <v>348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4. Significant Accounting Policies The principal accounting policies applied in the preparation of these consolidated financial statements in accordance with the IFRS are set out below. These policies have been consistently applied to all years presented, except if mentioned otherwise in Note 3. Consolidation The Group has prepared the consolidated financial statements in accordance with IFRS 10 Consolidated Financial Statements Subsidiaries are all entities over which Group has control. The Group controls an entity when the Group is exposed to, or has rights to, variable returns from its involvement with the entity and has the ability to affect those returns through its power to direct the activities of the entity. Subsidiaries are consolidated from the date on which control is obtained by the Group. They are deconsolidated from the date on which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consideration transferred, amount of any non-controlling interest in the acquired entity and acquisition-date fair value of any previous equity interest in the acquired entity over the fair value of the net identifiable assets acquired is recoded as goodwill. If those amounts are less than the fair value of the net identifiable assets of the business acquired, the difference is recognized directly in the profit or loss as a bargain purchase. Intercompany transactions, balances and unrealized gains on transactions between consolidated companies are eliminated. Unrealized losses are also eliminated unless the transaction provides evidence of an impairment of the transferred asset. Accounting policies of subsidiaries have been changed where necessary to ensure consistency with the policies adopted by the Group. Segment Reporting Information of each operating segment is reported in a manner consistent with the internal business segment reporting provided to the chief operating decision-maker (Note 23). The CEO, as the chief operating decision-maker is responsible for allocating resources and assessing performance of the operating segments. Cash and Cash Equivalents Cash and cash equivalents include on hand, held at call with financial institutions, other investments with original maturities of or less that are readily convertible to known amounts of cash Financial Assets Classification At initial recognition, the Group classifies its financial assets in the following measurement categories:
•
measured at fair value through profit or loss
•
measured at fair value through other comprehensive income, and
•
measured at amortized cost. The classification depends on the Group’s business model for managing the financial assets and the contractual terms of the cash flows. For financial assets measured at fair value, gains and losses will either be recorded in profit or loss or other comprehensive income. For investments in debt instruments, this will depend on the business model in which the investment is held. The Group reclassifies debt investments when, and only when its business model for managing those assets changes. For investments in equity instruments that are not held for trading, this will depend on whether the Group has made an irrevocable election at the time of initial recognition to account for the equity investment at fair value through other comprehensive income. Changes in fair value of equity instruments not elected as equity investment at fair value through other comprehensive income will be recognized in profit or loss. Impairment The Group recognizes loss allowances for expected credit losses (“ECLs”) on:
•
financial assets measured at amortized cost;
•
debt investments measured at FVOCI; and
•
contract assets under IFRS 15. The Group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 Loss allowances for accounts and other receivables (including lease receivables) and contract asset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considers a financial asset to be in default when:
•
the debtor is unlikely to pay its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For debt securities at FVOCI, the loss allowance is charged to profit or loss and is recognized in other comprehensive income. Recognition Regular way purchases and sales of financial assets are recognized or de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f a transfer does not result in derecognition because the Group has retained substantially all the risks and rewards of ownership of the transferred asset, the Group continues to recognize the transferred asset in its entirety and recognizes a financial liability for the consideration received. Offsetting of Financial Instruments Financial assets and liabilities are offset and the net amount reported in the consolidated statement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Property and Equipment Property and equipment are initially measured cost. The of property and equipment expenditures arising directly from the construction or acquisition of the asset, any costs bringing the asset to the location and condition necessary for it to be capable of operating in the manner intended by management, and the initial estimate of the costs item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Depreciation of all property and equipment, except for land, is calculated using the straight-line method to allocate their cost or revalued amounts, net of their residual values, over their estimated useful lives as follows:
Computer and other equipment
4 years
Furniture and fixtures
4 years
Vehicles
4 years
Leasehold improvements
4 years
Right-of-use assets
(*) (*) The Group depreciates the right-of-use asset from the commencement date to the earlier of the end of the useful life of the right-of-use asset or the end of the lease term using the straight-line method. Depreciation method, residual values and useful lives are reviewed, and adjusted if appropriate, at the end of each reporting period. The change is accounted for as a change in an accounting estimate. Intangible Assets Intangible assets, except for goodwill, are initially recognized at its historical cost, and carried at cost less accumulated amortization and accumulated impairment losses. The Group amortizes intangible assets with a definite useful life using the straight-line method over the following periods:
Software
1 ~ 3 years
Industrial property rights
10 years
Other intangible assets
3 years Expenditure on research activities is recognized expenses as incurred.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 development expenditure is recognized in expenses as incurred. The Group entered into a game licensing agreement with a number of third parties to gain exclusive rights to the games developed by those companies. The license fee payments are recognized as other intangible assets and amortized over the term of the contract using the straight-line method. Impairment of Non-financial Assets At each reporting date, the Group reviews the carrying amounts of its non-financial assets (other than contract assets, incremental costs of obtaining a contract, costs to fulfil a contract, employee benefit related assets and deferred tax assets) to determine whether there is any indication of impairment. If any such indication exists, then the asset’s recoverable amount is estimated. Goodwill and intangible assets that have indefinite useful lives or that are not yet available for use, irrespective of whether there is any indication of impairment, are tested for impairment annually by comparing their recoverable amounts to their carrying amounts The recoverable amount of an asset or cash generating unit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n profit or loss if the carrying amount of an asset or CGU exceeds its recoverable amount.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Effective January 1, 2019, the Group has changed its method of accounting for leases as a result of adoption of IFRS 16, Leases, using the modified retrospective approach. i) As a Lessee At commencement or on modification of a contract that contains a lease component, the Group allocates the consideration in the contract to each lease component on the basis of its relative stand-alone prices. However, for the leases of datacenter the Group has elected not to separate non-lease components and account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s.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other current liabilities’ ‘other non-current liabilities’ consolidated The Group has elected not to recognize right-of-use assets and lease liabilities for leases of low-value assets and short-term leases. The Group recognizes the lease payments associated with these leases as an expense on a straight-line basis over the lease term. ii)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exemption described above, then it classifies the sub-lease as an operating lease. If an arrangement contains lease and non-lease components, then the Group applies IFRS 15 to allocate the consideration in the contract. The Group applies the derecognition and impairment requirements in IFRS 9 to the net investment in the lease. The Group further regularly reviews estimated unguaranteed residual values used in calculating the gross investment in the lease. The Group recognizes lease payments received under operating leases as income on a straight-line basis over the lease term as part of ‘other revenue’. Financial Liabilities Classification and Measurement The Group’s financial liabilities at fair value through profit or loss are financial instruments held for trading. A financial liability is held for trading if it is incurred principally for the purpose of repurchasing in the near term. A derivative that is not a designated as hedging instruments and an embedded derivative that is separated are also classified as held for trading. The Group classifies non-derivative financial liabilities, except for financial liabilities at fair value through profit or loss, financial guarantee contracts and financial liabilities that arise when a transfer of financial assets does not qualify for derecognition, as financial liabilities carried at amortized cost and present as ‘account payables,’ ‘other current liabilities,’ and ‘other non-current liabilities’ in the consolidated statement of financial position. Derecognition Financial liabilities are removed from the consolidated statement of financial position when they are extinguished; for example, when the obligation specified in the contract is discharged or cancelled or expired or when the terms of an existing financial liability are substantially modified. The difference between the carrying amount of a financial liability extinguished or transferred to another party and the consideration paid (including any non-cash assets transferred or liabilities assumed) is recognized in profit or loss. Provisions and Contingencies Provisions for legal claims, service warranties and make good obligations Group obligation an outflow of resources the amount reliably estimated Provisions are measured at the present value of management's best estimate of the required to settle the present obligation at the end of the reporting period. The discount rate used reflects current market assessments of the time value of money and the risks specific to the liability. In addition, when there is a possible obligation that arises from past events and whose existence will be confirmed only by the occurrence or non-occurrence of one or more uncertain future events not wholly within the control of the entity or a present obligation that arises from past events but is not recognized because it is not probable that an outflow of resources embodying economic benefits will be required to settle the obligation or the amount of the obligation cannot be measured with sufficient reliability, a disclosure regarding the contingent liabilities is made in the notes to the financial statements. Foreign Currency Translation Functional and Presentation Currency Items included in the consolidated of each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end of reporting period.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exchange rates at the end of reporting date. When a foreign operation is disposed of, the relevant amount in the translation is transferred to profit or loss as part of the profit or loss on disposal. On the partial disposal of a subsidiary that includes a foreign operation, the relevant proportion of such cumulative amount is reattributed to non-controlling interest. In any other partial disposal of a foreign operation, the relevant proportion is reclassified to profit or loss.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the exchange rate at the reporting date are generally recognized in profit or loss. They are recognized in other comprehensive income if they relate to qualifying cash flow hedges and qualifying effective portion of net investment hedges, or are attributable to monetary part of the net investment in a foreign operation. Exchange differences arising on non-monetary financial assets and liabilities such as equity instruments at fair value through profit or loss and equity instruments at fair value through other comprehensive income are recognized in profit or loss and other comprehensive income, respectively, as part of the fair value gain or loss. Statement of Cash Flow s The Group has elected to present cash flows from operating activities using the indirect method. Cash flows denominated in a foreign currency are reported using average exchange rate during the fiscal year. Revenue from Contracts with Customers The Group engages in game licensing, IP licensing and game publishing businesses. Revenue is measured at the fair value of the consideration received or receivable for the sale of goods or rendering of services arising from the normal course of the business. Amounts recognized as revenue are net of value added taxes, returns, rebates and discounts. Revenue from Micro-transaction and Subscription The Group recognizes micro-transaction revenue of online and mobile games when the Group satisfies its performance obligations. When the performance obligations are satisfied depends on the natures of virtual currency and in-game virtual items. Items are categorized into consumable, periodic, and permanent in-game virtual items. Consumable in-game virtual items are items that are consumed by the specific action of a game user, and periodic in-game virtual items are items that can be used by game users repeatedly during a specified effective period. Permanent in-game virtual items are items that can be used by game users repeatedly without an effective period. The accounting policy on revenue recognition is described below in relation to micro-transaction revenue from the sales of virtual currency and items. i) Online Games At the end of the reporting period, the Group defers the total amount of remaining virtual currency as the Group has the obligation to refund for remaining virtual currency. For consumable in-game virtual items, the related revenue is recognized when the in-game virtual item is consumed. The Group defers the revenue for remaining amounts of virtual items owned by active users within the estimated user life cycle at the end of the reporting period. For periodic in-game virtual items, the related revenue is recognized ratably over the effective period. The Group defers the revenue for remaining effective period. For permanent in-game virtual items, revenue is recognized ratably over the estimated user life cycle. The Group defers the revenue for remaining period of estimated user life cycle at the end of the reporting period. The Group recognizes online subscription revenue as game users make use of in-game premium features. Subscription revenue comes from subscription fee for internet cafés. Prepaid subscription fees from internet cafés are deferred and recognized as revenue monthly based on actual hours used. ii) Mobile Games Mobile game users purchase virtual currency that can be used to purchase in-game items. The Group has no refund obligation after the game users purchase virtual currency. At the end of the reporting period, the Group defers the revenue for the remaining virtual currency possessed by active paying users within the estimated user life cycle. For consumable in-game virtual items, revenue is recognized when the in-game virtual item is consumed. The Group defers the revenue for remaining amount of virtual items possessed by active users within the estimated user life cycle at the end of the reporting period. For periodic in-game virtual items, revenue is recognized ratably over the effective period. The Group defers the revenue for remaining effective period. For permanent in-game virtual items, revenue is recognized ratably over the estimated user life cycle. The Group defers the revenue for remaining period of estimated user life cycle at the end of the reporting period. Online and Mobile games - Royalties and License Fees In connection with the Group’s online and mobile games, the Group enters into license agreement in connection with the right to access the intellectual property, such as game character images and stories. The Group believes that the agreement is a promise to provide a right to the customer to access the related IP because the Group will undertake activities that significantly affect the intellectual property to which the customer has rights, the rights granted by the license directly expose the customer to any positive or negative effects of the Group’s activities, and those activities do not result in the transfer of a good or a service to the customer as those activities occur. Therefore, the Group’s performance obligations in connection with these agreements are satisfied over time. Since the nature of the license promise is to provide customers with access to the intellectual property of the Group during the license period, the Group's performance obligation corresponds to the performance obligation satisfied over time, and revenue is recognized over the license period. The Group recognizes revenue for the license fee through the straight-line method during the contract period, and for the running royalty revenue, the revenue is recognized on an accrual basis at the time the revenue distribution is established in accordance with the terms of the contract. When the running royalty revenue based on the contractual royalty rate and the actual revenue of the licensee exceeds the ratably recognized minimum guarantee, the excess amount is then recognized as revenue and accounts receivable. Other Revenue Other revenue consists of revenue from sales of console games, game character merchandise, animation and other services, including website development and operation services for third parties. Revenues from are recognized by measuring progress is measured by reference to the costs incurred up to the end of the reporting period as a percentage of total estimated costs for each contract. Incremental Costs of Obtaining Contract The Group pays platform processing fees to operate mobile games on third party platforms. These fees are charged based on the game users’ purchases in cash, and considered as incremental cost of obtaining contracts with customer and therefore capitalized. The Group presents these costs as prepaid expense and amortizes them to costs of revenue at the same time when the related revenue of the services provided to the game users are recognized. Earnings per Share Basic earnings per share is calculated by dividing profit attributable to owners of the Parent by the weighted average number of common shares outstanding during the period. Diluted earnings per share is computed by dividing net earnings by the weighted average number of common shares outstanding, increased by common stock equivalents. However, for the years ended December 31, 2020 and 2019, there have been no common stock equivalents outstanding. Current and Deferred Tax The tax expense for the period consists of current and deferred tax. Current and deferred tax is recognized in profit or loss, except to the extent that it relates to items recognized in other comprehensive income or directly in equity. The tax expense is measured at the amount expected to be paid to the taxation authorities, using the tax rates (and tax laws) that have been enacted or substantively enacted by the end of the reporting period.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tax assets are recognized only if it is probable that future taxable income will be available to utilize those temporary differences and tax credit. The Group recognizes a deferred tax liability all taxable temporary differences associated with investments in subsidiaries, associates, and interests in joint arrangements, except to the extent that the Group is able to control the timing of the reversal of the temporary difference and it is probable that the temporary difference will not reverse in the foreseeable future. In addition, The Group recognizes a deferred tax asset for all deductible temporary differences arising from such investments to the extent that it is probable the temporary difference will reverse in the foreseeable future and taxable profit will be available against which the temporary difference can be utilized.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to settle on a net basis. Employee Benefits Short-term Employee Benefits Short-term employee benefits are employee benefits that are due to be settled within 12 months after the end of the period in which the employees render services. When an employee has rendered a to the Group during an accounting period, the Group recognizes the undiscounted of short-term employee benefits in exchange for that Defined Contribution Pensi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ummary of Details of Other Income (Details) - KRW (₩) ₩ in Millions</t>
        </is>
      </c>
      <c r="B1" s="2" t="inlineStr">
        <is>
          <t>12 Months Ended</t>
        </is>
      </c>
    </row>
    <row r="2">
      <c r="B2" s="2" t="inlineStr">
        <is>
          <t>Dec. 31, 2020</t>
        </is>
      </c>
      <c r="C2" s="2" t="inlineStr">
        <is>
          <t>Dec. 31, 2019</t>
        </is>
      </c>
      <c r="D2" s="2" t="inlineStr">
        <is>
          <t>Dec. 31, 2018</t>
        </is>
      </c>
    </row>
    <row r="3">
      <c r="A3" s="3" t="inlineStr">
        <is>
          <t>Other Income And Expense [Abstract]</t>
        </is>
      </c>
    </row>
    <row r="4">
      <c r="A4" s="4" t="inlineStr">
        <is>
          <t>Gain on disposal of property and equipment</t>
        </is>
      </c>
      <c r="C4" s="6" t="n">
        <v>3</v>
      </c>
      <c r="D4" s="6" t="n">
        <v>16</v>
      </c>
    </row>
    <row r="5">
      <c r="A5" s="4" t="inlineStr">
        <is>
          <t>Reversal of other bad debt allowances</t>
        </is>
      </c>
      <c r="B5" s="6" t="n">
        <v>2</v>
      </c>
      <c r="C5" s="5" t="n">
        <v>35</v>
      </c>
    </row>
    <row r="6">
      <c r="A6" s="4" t="inlineStr">
        <is>
          <t>Miscellaneous gain</t>
        </is>
      </c>
      <c r="B6" s="5" t="n">
        <v>656</v>
      </c>
      <c r="C6" s="5" t="n">
        <v>315</v>
      </c>
      <c r="D6" s="5" t="n">
        <v>106</v>
      </c>
    </row>
    <row r="7">
      <c r="A7" s="4" t="inlineStr">
        <is>
          <t>Total</t>
        </is>
      </c>
      <c r="B7" s="6" t="n">
        <v>658</v>
      </c>
      <c r="C7" s="6" t="n">
        <v>353</v>
      </c>
      <c r="D7" s="6" t="n">
        <v>1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ummary of Details of Other Expense (Details) - KRW (₩) ₩ in Millions</t>
        </is>
      </c>
      <c r="B1" s="2" t="inlineStr">
        <is>
          <t>12 Months Ended</t>
        </is>
      </c>
    </row>
    <row r="2">
      <c r="B2" s="2" t="inlineStr">
        <is>
          <t>Dec. 31, 2020</t>
        </is>
      </c>
      <c r="C2" s="2" t="inlineStr">
        <is>
          <t>Dec. 31, 2019</t>
        </is>
      </c>
      <c r="D2" s="2" t="inlineStr">
        <is>
          <t>Dec. 31, 2018</t>
        </is>
      </c>
    </row>
    <row r="3">
      <c r="A3" s="3" t="inlineStr">
        <is>
          <t>Other Income And Expense [Abstract]</t>
        </is>
      </c>
    </row>
    <row r="4">
      <c r="A4" s="4" t="inlineStr">
        <is>
          <t>Loss on retirement and disposal of property and equipment</t>
        </is>
      </c>
      <c r="D4" s="6" t="n">
        <v>5</v>
      </c>
    </row>
    <row r="5">
      <c r="A5" s="4" t="inlineStr">
        <is>
          <t>Impairment loss on intangible assets</t>
        </is>
      </c>
      <c r="B5" s="6" t="n">
        <v>115</v>
      </c>
      <c r="C5" s="6" t="n">
        <v>52</v>
      </c>
      <c r="D5" s="5" t="n">
        <v>623</v>
      </c>
    </row>
    <row r="6">
      <c r="A6" s="4" t="inlineStr">
        <is>
          <t>Impairment loss on other non-current assets</t>
        </is>
      </c>
      <c r="B6" s="5" t="n">
        <v>1456</v>
      </c>
      <c r="C6" s="5" t="n">
        <v>434</v>
      </c>
    </row>
    <row r="7">
      <c r="A7" s="4" t="inlineStr">
        <is>
          <t>Donation</t>
        </is>
      </c>
      <c r="B7" s="5" t="n">
        <v>13</v>
      </c>
    </row>
    <row r="8">
      <c r="A8" s="4" t="inlineStr">
        <is>
          <t>Miscellaneous loss</t>
        </is>
      </c>
      <c r="B8" s="5" t="n">
        <v>180</v>
      </c>
      <c r="C8" s="5" t="n">
        <v>7</v>
      </c>
      <c r="D8" s="5" t="n">
        <v>14</v>
      </c>
    </row>
    <row r="9">
      <c r="A9" s="4" t="inlineStr">
        <is>
          <t>Total</t>
        </is>
      </c>
      <c r="B9" s="6" t="n">
        <v>1764</v>
      </c>
      <c r="C9" s="6" t="n">
        <v>493</v>
      </c>
      <c r="D9" s="6" t="n">
        <v>6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and Expenses - Summary of Details of Other Expense (Parenthetical) (Details) - KRW (₩) ₩ in Millions</t>
        </is>
      </c>
      <c r="B1" s="2" t="inlineStr">
        <is>
          <t>12 Months Ended</t>
        </is>
      </c>
    </row>
    <row r="2">
      <c r="B2" s="2" t="inlineStr">
        <is>
          <t>Dec. 31, 2020</t>
        </is>
      </c>
      <c r="C2" s="2" t="inlineStr">
        <is>
          <t>Dec. 31, 2019</t>
        </is>
      </c>
    </row>
    <row r="3">
      <c r="A3" s="3" t="inlineStr">
        <is>
          <t>Other Income And Expense [Abstract]</t>
        </is>
      </c>
    </row>
    <row r="4">
      <c r="A4" s="4" t="inlineStr">
        <is>
          <t>Impairment loss on other non-current assets</t>
        </is>
      </c>
      <c r="B4" s="6" t="n">
        <v>1456</v>
      </c>
      <c r="C4" s="6" t="n">
        <v>4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ummary of Finance Income And Cost (Details) - KRW (₩) ₩ in Millions</t>
        </is>
      </c>
      <c r="B1" s="2" t="inlineStr">
        <is>
          <t>12 Months Ended</t>
        </is>
      </c>
    </row>
    <row r="2">
      <c r="B2" s="2" t="inlineStr">
        <is>
          <t>Dec. 31, 2020</t>
        </is>
      </c>
      <c r="C2" s="2" t="inlineStr">
        <is>
          <t>Dec. 31, 2019</t>
        </is>
      </c>
      <c r="D2" s="2" t="inlineStr">
        <is>
          <t>Dec. 31, 2018</t>
        </is>
      </c>
    </row>
    <row r="3">
      <c r="A3" s="3" t="inlineStr">
        <is>
          <t>Disclosure Of Finance Income And Costs [Line Items]</t>
        </is>
      </c>
    </row>
    <row r="4">
      <c r="A4" s="4" t="inlineStr">
        <is>
          <t>Finance income</t>
        </is>
      </c>
      <c r="B4" s="6" t="n">
        <v>3476</v>
      </c>
      <c r="C4" s="6" t="n">
        <v>4187</v>
      </c>
      <c r="D4" s="6" t="n">
        <v>2073</v>
      </c>
    </row>
    <row r="5">
      <c r="A5" s="4" t="inlineStr">
        <is>
          <t>Finance costs</t>
        </is>
      </c>
      <c r="B5" s="5" t="n">
        <v>3833</v>
      </c>
      <c r="C5" s="5" t="n">
        <v>1594</v>
      </c>
      <c r="D5" s="5" t="n">
        <v>1002</v>
      </c>
    </row>
    <row r="6">
      <c r="A6" s="4" t="inlineStr">
        <is>
          <t>Interest Income</t>
        </is>
      </c>
    </row>
    <row r="7">
      <c r="A7" s="3" t="inlineStr">
        <is>
          <t>Disclosure Of Finance Income And Costs [Line Items]</t>
        </is>
      </c>
    </row>
    <row r="8">
      <c r="A8" s="4" t="inlineStr">
        <is>
          <t>Finance income</t>
        </is>
      </c>
      <c r="B8" s="5" t="n">
        <v>1088</v>
      </c>
      <c r="C8" s="5" t="n">
        <v>1626</v>
      </c>
      <c r="D8" s="5" t="n">
        <v>819</v>
      </c>
    </row>
    <row r="9">
      <c r="A9" s="4" t="inlineStr">
        <is>
          <t>Unrealized Foreign Currency Gain</t>
        </is>
      </c>
    </row>
    <row r="10">
      <c r="A10" s="3" t="inlineStr">
        <is>
          <t>Disclosure Of Finance Income And Costs [Line Items]</t>
        </is>
      </c>
    </row>
    <row r="11">
      <c r="A11" s="4" t="inlineStr">
        <is>
          <t>Finance income</t>
        </is>
      </c>
      <c r="B11" s="5" t="n">
        <v>321</v>
      </c>
      <c r="C11" s="5" t="n">
        <v>119</v>
      </c>
      <c r="D11" s="5" t="n">
        <v>81</v>
      </c>
    </row>
    <row r="12">
      <c r="A12" s="4" t="inlineStr">
        <is>
          <t>Gain on Foreign Currency Transactions</t>
        </is>
      </c>
    </row>
    <row r="13">
      <c r="A13" s="3" t="inlineStr">
        <is>
          <t>Disclosure Of Finance Income And Costs [Line Items]</t>
        </is>
      </c>
    </row>
    <row r="14">
      <c r="A14" s="4" t="inlineStr">
        <is>
          <t>Finance income</t>
        </is>
      </c>
      <c r="B14" s="5" t="n">
        <v>2067</v>
      </c>
      <c r="C14" s="5" t="n">
        <v>2442</v>
      </c>
      <c r="D14" s="5" t="n">
        <v>1173</v>
      </c>
    </row>
    <row r="15">
      <c r="A15" s="4" t="inlineStr">
        <is>
          <t>Unrealized Foreign Currency Loss</t>
        </is>
      </c>
    </row>
    <row r="16">
      <c r="A16" s="3" t="inlineStr">
        <is>
          <t>Disclosure Of Finance Income And Costs [Line Items]</t>
        </is>
      </c>
    </row>
    <row r="17">
      <c r="A17" s="4" t="inlineStr">
        <is>
          <t>Finance costs</t>
        </is>
      </c>
      <c r="B17" s="5" t="n">
        <v>682</v>
      </c>
      <c r="C17" s="5" t="n">
        <v>267</v>
      </c>
      <c r="D17" s="5" t="n">
        <v>99</v>
      </c>
    </row>
    <row r="18">
      <c r="A18" s="4" t="inlineStr">
        <is>
          <t>Loss on Foreign Currency Transactions</t>
        </is>
      </c>
    </row>
    <row r="19">
      <c r="A19" s="3" t="inlineStr">
        <is>
          <t>Disclosure Of Finance Income And Costs [Line Items]</t>
        </is>
      </c>
    </row>
    <row r="20">
      <c r="A20" s="4" t="inlineStr">
        <is>
          <t>Finance costs</t>
        </is>
      </c>
      <c r="B20" s="5" t="n">
        <v>2965</v>
      </c>
      <c r="C20" s="5" t="n">
        <v>1050</v>
      </c>
      <c r="D20" s="5" t="n">
        <v>891</v>
      </c>
    </row>
    <row r="21">
      <c r="A21" s="4" t="inlineStr">
        <is>
          <t>Others</t>
        </is>
      </c>
    </row>
    <row r="22">
      <c r="A22" s="3" t="inlineStr">
        <is>
          <t>Disclosure Of Finance Income And Costs [Line Items]</t>
        </is>
      </c>
    </row>
    <row r="23">
      <c r="A23" s="4" t="inlineStr">
        <is>
          <t>Finance costs</t>
        </is>
      </c>
      <c r="B23" s="6" t="n">
        <v>186</v>
      </c>
      <c r="C23" s="6" t="n">
        <v>277</v>
      </c>
      <c r="D23" s="6" t="n">
        <v>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Income Tax Expense (Details) - KRW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tax on profit for the year</t>
        </is>
      </c>
      <c r="B4" s="6" t="n">
        <v>21383</v>
      </c>
      <c r="C4" s="6" t="n">
        <v>11775</v>
      </c>
      <c r="D4" s="6" t="n">
        <v>7430</v>
      </c>
    </row>
    <row r="5">
      <c r="A5" s="4" t="inlineStr">
        <is>
          <t>Deferred tax expense (benefit)</t>
        </is>
      </c>
      <c r="B5" s="5" t="n">
        <v>4072</v>
      </c>
      <c r="C5" s="5" t="n">
        <v>-249</v>
      </c>
      <c r="D5" s="5" t="n">
        <v>-4377</v>
      </c>
    </row>
    <row r="6">
      <c r="A6" s="4" t="inlineStr">
        <is>
          <t>Income tax expense</t>
        </is>
      </c>
      <c r="B6" s="6" t="n">
        <v>25455</v>
      </c>
      <c r="C6" s="6" t="n">
        <v>11526</v>
      </c>
      <c r="D6" s="6" t="n">
        <v>30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Differences Between Tax Expense and Amount Arise Using Statutory Tax Rate Applicable to Profits of Entities (Details) - KRW (₩) ₩ in Million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Profit before income tax</t>
        </is>
      </c>
      <c r="B4" s="6" t="n">
        <v>88011</v>
      </c>
      <c r="C4" s="6" t="n">
        <v>51256</v>
      </c>
      <c r="D4" s="6" t="n">
        <v>34439</v>
      </c>
    </row>
    <row r="5">
      <c r="A5" s="4" t="inlineStr">
        <is>
          <t>Income tax using the statutory tax rate of each country</t>
        </is>
      </c>
      <c r="B5" s="5" t="n">
        <v>19828</v>
      </c>
      <c r="C5" s="5" t="n">
        <v>12063</v>
      </c>
      <c r="D5" s="5" t="n">
        <v>8994</v>
      </c>
    </row>
    <row r="6">
      <c r="A6" s="4" t="inlineStr">
        <is>
          <t>Expenses not deductible for tax purpose</t>
        </is>
      </c>
      <c r="B6" s="5" t="n">
        <v>20</v>
      </c>
      <c r="C6" s="5" t="n">
        <v>42</v>
      </c>
      <c r="D6" s="5" t="n">
        <v>62</v>
      </c>
    </row>
    <row r="7">
      <c r="A7" s="4" t="inlineStr">
        <is>
          <t>Foreign tax credits</t>
        </is>
      </c>
      <c r="B7" s="5" t="n">
        <v>3223</v>
      </c>
      <c r="C7" s="5" t="n">
        <v>4854</v>
      </c>
      <c r="D7" s="5" t="n">
        <v>5196</v>
      </c>
    </row>
    <row r="8">
      <c r="A8" s="4" t="inlineStr">
        <is>
          <t>Changes in estimates related to prior period</t>
        </is>
      </c>
      <c r="B8" s="5" t="n">
        <v>11</v>
      </c>
      <c r="C8" s="5" t="n">
        <v>-4347</v>
      </c>
    </row>
    <row r="9">
      <c r="A9" s="4" t="inlineStr">
        <is>
          <t>Utilization of previously unrecognized deferred tax asset</t>
        </is>
      </c>
      <c r="B9" s="5" t="n">
        <v>-412</v>
      </c>
      <c r="D9" s="5" t="n">
        <v>-5347</v>
      </c>
    </row>
    <row r="10">
      <c r="A10" s="4" t="inlineStr">
        <is>
          <t>Change in deferred tax due to carry-forward deficits</t>
        </is>
      </c>
      <c r="C10" s="5" t="n">
        <v>-33</v>
      </c>
      <c r="D10" s="5" t="n">
        <v>-6265</v>
      </c>
    </row>
    <row r="11">
      <c r="A11" s="4" t="inlineStr">
        <is>
          <t>Effect of change of foreign currency exchange rate</t>
        </is>
      </c>
      <c r="B11" s="5" t="n">
        <v>-19</v>
      </c>
      <c r="C11" s="5" t="n">
        <v>-12</v>
      </c>
      <c r="D11" s="5" t="n">
        <v>-221</v>
      </c>
    </row>
    <row r="12">
      <c r="A12" s="4" t="inlineStr">
        <is>
          <t>Tax credit</t>
        </is>
      </c>
      <c r="B12" s="5" t="n">
        <v>-1022</v>
      </c>
      <c r="C12" s="5" t="n">
        <v>-543</v>
      </c>
    </row>
    <row r="13">
      <c r="A13" s="4" t="inlineStr">
        <is>
          <t>Tax of non-recycled corporation income</t>
        </is>
      </c>
      <c r="B13" s="5" t="n">
        <v>668</v>
      </c>
    </row>
    <row r="14">
      <c r="A14" s="4" t="inlineStr">
        <is>
          <t>Changes in deferred tax liabilities related to investment in subsidiaries</t>
        </is>
      </c>
      <c r="B14" s="5" t="n">
        <v>2577</v>
      </c>
    </row>
    <row r="15">
      <c r="A15" s="4" t="inlineStr">
        <is>
          <t>Others</t>
        </is>
      </c>
      <c r="B15" s="5" t="n">
        <v>581</v>
      </c>
      <c r="C15" s="5" t="n">
        <v>-498</v>
      </c>
      <c r="D15" s="5" t="n">
        <v>634</v>
      </c>
    </row>
    <row r="16">
      <c r="A16" s="4" t="inlineStr">
        <is>
          <t>Total adjustments</t>
        </is>
      </c>
      <c r="B16" s="5" t="n">
        <v>5627</v>
      </c>
      <c r="C16" s="5" t="n">
        <v>-537</v>
      </c>
      <c r="D16" s="5" t="n">
        <v>-5941</v>
      </c>
    </row>
    <row r="17">
      <c r="A17" s="4" t="inlineStr">
        <is>
          <t>Income tax expense</t>
        </is>
      </c>
      <c r="B17" s="6" t="n">
        <v>25455</v>
      </c>
      <c r="C17" s="6" t="n">
        <v>11526</v>
      </c>
      <c r="D17" s="6" t="n">
        <v>3053</v>
      </c>
    </row>
    <row r="18">
      <c r="A18" s="4" t="inlineStr">
        <is>
          <t>Effective tax rate</t>
        </is>
      </c>
      <c r="B18" s="4" t="inlineStr">
        <is>
          <t>29.00%</t>
        </is>
      </c>
      <c r="C18" s="4" t="inlineStr">
        <is>
          <t>22.00%</t>
        </is>
      </c>
      <c r="D18" s="4" t="inlineStr">
        <is>
          <t>9.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chedule of Changes in Deferred Income Tax Assets (Liabilities) (Details) - KRW (₩) ₩ in Millions</t>
        </is>
      </c>
      <c r="B1" s="2" t="inlineStr">
        <is>
          <t>12 Months Ended</t>
        </is>
      </c>
    </row>
    <row r="2">
      <c r="B2" s="2" t="inlineStr">
        <is>
          <t>Dec. 31, 2020</t>
        </is>
      </c>
      <c r="C2" s="2" t="inlineStr">
        <is>
          <t>Dec. 31, 2019</t>
        </is>
      </c>
    </row>
    <row r="3">
      <c r="A3" s="4" t="inlineStr">
        <is>
          <t>Property and Equipment</t>
        </is>
      </c>
    </row>
    <row r="4">
      <c r="A4" s="3" t="inlineStr">
        <is>
          <t>Disclosure Of Temporary Difference Unused Tax Losses And Unused Tax Credits [Line Items]</t>
        </is>
      </c>
    </row>
    <row r="5">
      <c r="A5" s="4" t="inlineStr">
        <is>
          <t>Beginning balance</t>
        </is>
      </c>
      <c r="B5" s="6" t="n">
        <v>7</v>
      </c>
      <c r="C5" s="6" t="n">
        <v>25</v>
      </c>
    </row>
    <row r="6">
      <c r="A6" s="4" t="inlineStr">
        <is>
          <t>Increase (decrease)</t>
        </is>
      </c>
      <c r="B6" s="5" t="n">
        <v>5</v>
      </c>
      <c r="C6" s="5" t="n">
        <v>-18</v>
      </c>
    </row>
    <row r="7">
      <c r="A7" s="4" t="inlineStr">
        <is>
          <t>Ending balance</t>
        </is>
      </c>
      <c r="B7" s="5" t="n">
        <v>12</v>
      </c>
      <c r="C7" s="5" t="n">
        <v>7</v>
      </c>
    </row>
    <row r="8">
      <c r="A8" s="4" t="inlineStr">
        <is>
          <t>Intangible Assets</t>
        </is>
      </c>
    </row>
    <row r="9">
      <c r="A9" s="3" t="inlineStr">
        <is>
          <t>Disclosure Of Temporary Difference Unused Tax Losses And Unused Tax Credits [Line Items]</t>
        </is>
      </c>
    </row>
    <row r="10">
      <c r="A10" s="4" t="inlineStr">
        <is>
          <t>Beginning balance</t>
        </is>
      </c>
      <c r="B10" s="5" t="n">
        <v>221</v>
      </c>
      <c r="C10" s="5" t="n">
        <v>238</v>
      </c>
    </row>
    <row r="11">
      <c r="A11" s="4" t="inlineStr">
        <is>
          <t>Increase (decrease)</t>
        </is>
      </c>
      <c r="B11" s="5" t="n">
        <v>181</v>
      </c>
      <c r="C11" s="5" t="n">
        <v>-17</v>
      </c>
    </row>
    <row r="12">
      <c r="A12" s="4" t="inlineStr">
        <is>
          <t>Ending balance</t>
        </is>
      </c>
      <c r="B12" s="5" t="n">
        <v>402</v>
      </c>
      <c r="C12" s="5" t="n">
        <v>221</v>
      </c>
    </row>
    <row r="13">
      <c r="A13" s="4" t="inlineStr">
        <is>
          <t>Other Non-current Assets</t>
        </is>
      </c>
    </row>
    <row r="14">
      <c r="A14" s="3" t="inlineStr">
        <is>
          <t>Disclosure Of Temporary Difference Unused Tax Losses And Unused Tax Credits [Line Items]</t>
        </is>
      </c>
    </row>
    <row r="15">
      <c r="A15" s="4" t="inlineStr">
        <is>
          <t>Beginning balance</t>
        </is>
      </c>
      <c r="B15" s="5" t="n">
        <v>104</v>
      </c>
      <c r="C15" s="5" t="n">
        <v>8</v>
      </c>
    </row>
    <row r="16">
      <c r="A16" s="4" t="inlineStr">
        <is>
          <t>Increase (decrease)</t>
        </is>
      </c>
      <c r="B16" s="5" t="n">
        <v>401</v>
      </c>
      <c r="C16" s="5" t="n">
        <v>96</v>
      </c>
    </row>
    <row r="17">
      <c r="A17" s="4" t="inlineStr">
        <is>
          <t>Ending balance</t>
        </is>
      </c>
      <c r="B17" s="5" t="n">
        <v>505</v>
      </c>
      <c r="C17" s="5" t="n">
        <v>104</v>
      </c>
    </row>
    <row r="18">
      <c r="A18" s="4" t="inlineStr">
        <is>
          <t>Accounts Payables</t>
        </is>
      </c>
    </row>
    <row r="19">
      <c r="A19" s="3" t="inlineStr">
        <is>
          <t>Disclosure Of Temporary Difference Unused Tax Losses And Unused Tax Credits [Line Items]</t>
        </is>
      </c>
    </row>
    <row r="20">
      <c r="A20" s="4" t="inlineStr">
        <is>
          <t>Beginning balance</t>
        </is>
      </c>
      <c r="B20" s="5" t="n">
        <v>1527</v>
      </c>
      <c r="C20" s="5" t="n">
        <v>531</v>
      </c>
    </row>
    <row r="21">
      <c r="A21" s="4" t="inlineStr">
        <is>
          <t>Increase (decrease)</t>
        </is>
      </c>
      <c r="B21" s="5" t="n">
        <v>-58</v>
      </c>
      <c r="C21" s="5" t="n">
        <v>996</v>
      </c>
    </row>
    <row r="22">
      <c r="A22" s="4" t="inlineStr">
        <is>
          <t>Ending balance</t>
        </is>
      </c>
      <c r="B22" s="5" t="n">
        <v>1469</v>
      </c>
      <c r="C22" s="5" t="n">
        <v>1527</v>
      </c>
    </row>
    <row r="23">
      <c r="A23" s="4" t="inlineStr">
        <is>
          <t>Accrued Expenses</t>
        </is>
      </c>
    </row>
    <row r="24">
      <c r="A24" s="3" t="inlineStr">
        <is>
          <t>Disclosure Of Temporary Difference Unused Tax Losses And Unused Tax Credits [Line Items]</t>
        </is>
      </c>
    </row>
    <row r="25">
      <c r="A25" s="4" t="inlineStr">
        <is>
          <t>Beginning balance</t>
        </is>
      </c>
      <c r="B25" s="5" t="n">
        <v>39</v>
      </c>
    </row>
    <row r="26">
      <c r="A26" s="4" t="inlineStr">
        <is>
          <t>Increase (decrease)</t>
        </is>
      </c>
      <c r="B26" s="5" t="n">
        <v>138</v>
      </c>
      <c r="C26" s="5" t="n">
        <v>39</v>
      </c>
    </row>
    <row r="27">
      <c r="A27" s="4" t="inlineStr">
        <is>
          <t>Ending balance</t>
        </is>
      </c>
      <c r="B27" s="5" t="n">
        <v>177</v>
      </c>
      <c r="C27" s="5" t="n">
        <v>39</v>
      </c>
    </row>
    <row r="28">
      <c r="A28" s="4" t="inlineStr">
        <is>
          <t>Deferred Revenue</t>
        </is>
      </c>
    </row>
    <row r="29">
      <c r="A29" s="3" t="inlineStr">
        <is>
          <t>Disclosure Of Temporary Difference Unused Tax Losses And Unused Tax Credits [Line Items]</t>
        </is>
      </c>
    </row>
    <row r="30">
      <c r="A30" s="4" t="inlineStr">
        <is>
          <t>Beginning balance</t>
        </is>
      </c>
      <c r="B30" s="5" t="n">
        <v>674</v>
      </c>
      <c r="C30" s="5" t="n">
        <v>60</v>
      </c>
    </row>
    <row r="31">
      <c r="A31" s="4" t="inlineStr">
        <is>
          <t>Increase (decrease)</t>
        </is>
      </c>
      <c r="B31" s="5" t="n">
        <v>-177</v>
      </c>
      <c r="C31" s="5" t="n">
        <v>614</v>
      </c>
    </row>
    <row r="32">
      <c r="A32" s="4" t="inlineStr">
        <is>
          <t>Ending balance</t>
        </is>
      </c>
      <c r="B32" s="5" t="n">
        <v>497</v>
      </c>
      <c r="C32" s="5" t="n">
        <v>674</v>
      </c>
    </row>
    <row r="33">
      <c r="A33" s="4" t="inlineStr">
        <is>
          <t>Allowance for doubtful account</t>
        </is>
      </c>
    </row>
    <row r="34">
      <c r="A34" s="3" t="inlineStr">
        <is>
          <t>Disclosure Of Temporary Difference Unused Tax Losses And Unused Tax Credits [Line Items]</t>
        </is>
      </c>
    </row>
    <row r="35">
      <c r="A35" s="4" t="inlineStr">
        <is>
          <t>Beginning balance</t>
        </is>
      </c>
      <c r="B35" s="5" t="n">
        <v>275</v>
      </c>
      <c r="C35" s="5" t="n">
        <v>264</v>
      </c>
    </row>
    <row r="36">
      <c r="A36" s="4" t="inlineStr">
        <is>
          <t>Increase (decrease)</t>
        </is>
      </c>
      <c r="B36" s="5" t="n">
        <v>10</v>
      </c>
      <c r="C36" s="5" t="n">
        <v>11</v>
      </c>
    </row>
    <row r="37">
      <c r="A37" s="4" t="inlineStr">
        <is>
          <t>Ending balance</t>
        </is>
      </c>
      <c r="B37" s="5" t="n">
        <v>285</v>
      </c>
      <c r="C37" s="5" t="n">
        <v>275</v>
      </c>
    </row>
    <row r="38">
      <c r="A38" s="4" t="inlineStr">
        <is>
          <t>Other Non-current Liabilities</t>
        </is>
      </c>
    </row>
    <row r="39">
      <c r="A39" s="3" t="inlineStr">
        <is>
          <t>Disclosure Of Temporary Difference Unused Tax Losses And Unused Tax Credits [Line Items]</t>
        </is>
      </c>
    </row>
    <row r="40">
      <c r="A40" s="4" t="inlineStr">
        <is>
          <t>Beginning balance</t>
        </is>
      </c>
      <c r="B40" s="5" t="n">
        <v>46</v>
      </c>
      <c r="C40" s="5" t="n">
        <v>46</v>
      </c>
    </row>
    <row r="41">
      <c r="A41" s="4" t="inlineStr">
        <is>
          <t>Ending balance</t>
        </is>
      </c>
      <c r="B41" s="5" t="n">
        <v>46</v>
      </c>
      <c r="C41" s="5" t="n">
        <v>46</v>
      </c>
    </row>
    <row r="42">
      <c r="A42" s="4" t="inlineStr">
        <is>
          <t>Investments in Subsidiaries</t>
        </is>
      </c>
    </row>
    <row r="43">
      <c r="A43" s="3" t="inlineStr">
        <is>
          <t>Disclosure Of Temporary Difference Unused Tax Losses And Unused Tax Credits [Line Items]</t>
        </is>
      </c>
    </row>
    <row r="44">
      <c r="A44" s="4" t="inlineStr">
        <is>
          <t>Beginning balance</t>
        </is>
      </c>
      <c r="B44" s="5" t="n">
        <v>389</v>
      </c>
    </row>
    <row r="45">
      <c r="A45" s="4" t="inlineStr">
        <is>
          <t>Increase (decrease)</t>
        </is>
      </c>
      <c r="B45" s="5" t="n">
        <v>-389</v>
      </c>
      <c r="C45" s="5" t="n">
        <v>389</v>
      </c>
    </row>
    <row r="46">
      <c r="A46" s="4" t="inlineStr">
        <is>
          <t>Ending balance</t>
        </is>
      </c>
      <c r="C46" s="5" t="n">
        <v>389</v>
      </c>
    </row>
    <row r="47">
      <c r="A47" s="4" t="inlineStr">
        <is>
          <t>Lease</t>
        </is>
      </c>
    </row>
    <row r="48">
      <c r="A48" s="3" t="inlineStr">
        <is>
          <t>Disclosure Of Temporary Difference Unused Tax Losses And Unused Tax Credits [Line Items]</t>
        </is>
      </c>
    </row>
    <row r="49">
      <c r="A49" s="4" t="inlineStr">
        <is>
          <t>Beginning balance</t>
        </is>
      </c>
      <c r="B49" s="5" t="n">
        <v>1</v>
      </c>
    </row>
    <row r="50">
      <c r="A50" s="4" t="inlineStr">
        <is>
          <t>Increase (decrease)</t>
        </is>
      </c>
      <c r="B50" s="5" t="n">
        <v>7</v>
      </c>
      <c r="C50" s="5" t="n">
        <v>1</v>
      </c>
    </row>
    <row r="51">
      <c r="A51" s="4" t="inlineStr">
        <is>
          <t>Ending balance</t>
        </is>
      </c>
      <c r="B51" s="5" t="n">
        <v>8</v>
      </c>
      <c r="C51" s="5" t="n">
        <v>1</v>
      </c>
    </row>
    <row r="52">
      <c r="A52" s="4" t="inlineStr">
        <is>
          <t>Foreign Taxes Paid</t>
        </is>
      </c>
    </row>
    <row r="53">
      <c r="A53" s="3" t="inlineStr">
        <is>
          <t>Disclosure Of Temporary Difference Unused Tax Losses And Unused Tax Credits [Line Items]</t>
        </is>
      </c>
    </row>
    <row r="54">
      <c r="A54" s="4" t="inlineStr">
        <is>
          <t>Beginning balance</t>
        </is>
      </c>
      <c r="C54" s="5" t="n">
        <v>-4</v>
      </c>
    </row>
    <row r="55">
      <c r="A55" s="4" t="inlineStr">
        <is>
          <t>Increase (decrease)</t>
        </is>
      </c>
      <c r="B55" s="5" t="n">
        <v>1</v>
      </c>
      <c r="C55" s="5" t="n">
        <v>4</v>
      </c>
    </row>
    <row r="56">
      <c r="A56" s="4" t="inlineStr">
        <is>
          <t>Ending balance</t>
        </is>
      </c>
      <c r="B56" s="5" t="n">
        <v>1</v>
      </c>
    </row>
    <row r="57">
      <c r="A57" s="4" t="inlineStr">
        <is>
          <t>Investments in Subsidiaries(*)</t>
        </is>
      </c>
    </row>
    <row r="58">
      <c r="A58" s="3" t="inlineStr">
        <is>
          <t>Disclosure Of Temporary Difference Unused Tax Losses And Unused Tax Credits [Line Items]</t>
        </is>
      </c>
    </row>
    <row r="59">
      <c r="A59" s="4" t="inlineStr">
        <is>
          <t>Increase (decrease)</t>
        </is>
      </c>
      <c r="B59" s="5" t="n">
        <v>-2577</v>
      </c>
    </row>
    <row r="60">
      <c r="A60" s="4" t="inlineStr">
        <is>
          <t>Ending balance</t>
        </is>
      </c>
      <c r="B60" s="5" t="n">
        <v>-2577</v>
      </c>
    </row>
    <row r="61">
      <c r="A61" s="4" t="inlineStr">
        <is>
          <t>Others</t>
        </is>
      </c>
    </row>
    <row r="62">
      <c r="A62" s="3" t="inlineStr">
        <is>
          <t>Disclosure Of Temporary Difference Unused Tax Losses And Unused Tax Credits [Line Items]</t>
        </is>
      </c>
    </row>
    <row r="63">
      <c r="A63" s="4" t="inlineStr">
        <is>
          <t>Beginning balance</t>
        </is>
      </c>
      <c r="B63" s="5" t="n">
        <v>-25</v>
      </c>
      <c r="C63" s="5" t="n">
        <v>-21</v>
      </c>
    </row>
    <row r="64">
      <c r="A64" s="4" t="inlineStr">
        <is>
          <t>Increase (decrease)</t>
        </is>
      </c>
      <c r="B64" s="5" t="n">
        <v>67</v>
      </c>
      <c r="C64" s="5" t="n">
        <v>-4</v>
      </c>
    </row>
    <row r="65">
      <c r="A65" s="4" t="inlineStr">
        <is>
          <t>Ending balance</t>
        </is>
      </c>
      <c r="B65" s="5" t="n">
        <v>42</v>
      </c>
      <c r="C65" s="5" t="n">
        <v>-25</v>
      </c>
    </row>
    <row r="66">
      <c r="A66" s="4" t="inlineStr">
        <is>
          <t>Deferred Income Tax on Temporary Differences</t>
        </is>
      </c>
    </row>
    <row r="67">
      <c r="A67" s="3" t="inlineStr">
        <is>
          <t>Disclosure Of Temporary Difference Unused Tax Losses And Unused Tax Credits [Line Items]</t>
        </is>
      </c>
    </row>
    <row r="68">
      <c r="A68" s="4" t="inlineStr">
        <is>
          <t>Beginning balance</t>
        </is>
      </c>
      <c r="B68" s="5" t="n">
        <v>3258</v>
      </c>
      <c r="C68" s="5" t="n">
        <v>1147</v>
      </c>
    </row>
    <row r="69">
      <c r="A69" s="4" t="inlineStr">
        <is>
          <t>Increase (decrease)</t>
        </is>
      </c>
      <c r="B69" s="5" t="n">
        <v>-2391</v>
      </c>
      <c r="C69" s="5" t="n">
        <v>2111</v>
      </c>
    </row>
    <row r="70">
      <c r="A70" s="4" t="inlineStr">
        <is>
          <t>Ending balance</t>
        </is>
      </c>
      <c r="B70" s="5" t="n">
        <v>867</v>
      </c>
      <c r="C70" s="5" t="n">
        <v>3258</v>
      </c>
    </row>
    <row r="71">
      <c r="A71" s="4" t="inlineStr">
        <is>
          <t>Deferred Tax Due to Carry-forward Deficits</t>
        </is>
      </c>
    </row>
    <row r="72">
      <c r="A72" s="3" t="inlineStr">
        <is>
          <t>Disclosure Of Temporary Difference Unused Tax Losses And Unused Tax Credits [Line Items]</t>
        </is>
      </c>
    </row>
    <row r="73">
      <c r="A73" s="4" t="inlineStr">
        <is>
          <t>Beginning balance</t>
        </is>
      </c>
      <c r="B73" s="5" t="n">
        <v>33</v>
      </c>
      <c r="C73" s="5" t="n">
        <v>1951</v>
      </c>
    </row>
    <row r="74">
      <c r="A74" s="4" t="inlineStr">
        <is>
          <t>Increase (decrease)</t>
        </is>
      </c>
      <c r="B74" s="5" t="n">
        <v>-33</v>
      </c>
      <c r="C74" s="5" t="n">
        <v>-1918</v>
      </c>
    </row>
    <row r="75">
      <c r="A75" s="4" t="inlineStr">
        <is>
          <t>Ending balance</t>
        </is>
      </c>
      <c r="C75" s="5" t="n">
        <v>33</v>
      </c>
    </row>
    <row r="76">
      <c r="A76" s="4" t="inlineStr">
        <is>
          <t>Deferred Tax Due to Tax Credit Carry-forward</t>
        </is>
      </c>
    </row>
    <row r="77">
      <c r="A77" s="3" t="inlineStr">
        <is>
          <t>Disclosure Of Temporary Difference Unused Tax Losses And Unused Tax Credits [Line Items]</t>
        </is>
      </c>
    </row>
    <row r="78">
      <c r="A78" s="4" t="inlineStr">
        <is>
          <t>Beginning balance</t>
        </is>
      </c>
      <c r="B78" s="5" t="n">
        <v>4371</v>
      </c>
      <c r="C78" s="5" t="n">
        <v>4315</v>
      </c>
    </row>
    <row r="79">
      <c r="A79" s="4" t="inlineStr">
        <is>
          <t>Increase (decrease)</t>
        </is>
      </c>
      <c r="B79" s="5" t="n">
        <v>-1648</v>
      </c>
      <c r="C79" s="5" t="n">
        <v>56</v>
      </c>
    </row>
    <row r="80">
      <c r="A80" s="4" t="inlineStr">
        <is>
          <t>Ending balance</t>
        </is>
      </c>
      <c r="B80" s="5" t="n">
        <v>2723</v>
      </c>
      <c r="C80" s="5" t="n">
        <v>4371</v>
      </c>
    </row>
    <row r="81">
      <c r="A81" s="4" t="inlineStr">
        <is>
          <t>Deferred Tax Assets</t>
        </is>
      </c>
    </row>
    <row r="82">
      <c r="A82" s="3" t="inlineStr">
        <is>
          <t>Disclosure Of Temporary Difference Unused Tax Losses And Unused Tax Credits [Line Items]</t>
        </is>
      </c>
    </row>
    <row r="83">
      <c r="A83" s="4" t="inlineStr">
        <is>
          <t>Beginning balance</t>
        </is>
      </c>
      <c r="B83" s="5" t="n">
        <v>7662</v>
      </c>
      <c r="C83" s="5" t="n">
        <v>7413</v>
      </c>
    </row>
    <row r="84">
      <c r="A84" s="4" t="inlineStr">
        <is>
          <t>Increase (decrease)</t>
        </is>
      </c>
      <c r="B84" s="5" t="n">
        <v>-4072</v>
      </c>
      <c r="C84" s="5" t="n">
        <v>249</v>
      </c>
    </row>
    <row r="85">
      <c r="A85" s="4" t="inlineStr">
        <is>
          <t>Ending balance</t>
        </is>
      </c>
      <c r="B85" s="6" t="n">
        <v>3590</v>
      </c>
      <c r="C85" s="6" t="n">
        <v>766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Schedule of Changes in Deferred Income Tax Assets (Liabilities) (Parenthetical) (Details) - KRW (₩) ₩ in Millions</t>
        </is>
      </c>
      <c r="B1" s="2" t="inlineStr">
        <is>
          <t>Dec. 31, 2020</t>
        </is>
      </c>
      <c r="C1" s="2" t="inlineStr">
        <is>
          <t>Dec. 31, 2019</t>
        </is>
      </c>
    </row>
    <row r="2">
      <c r="A2" s="3" t="inlineStr">
        <is>
          <t>Disclosure Of Temporary Difference Unused Tax Losses And Unused Tax Credits [Line Items]</t>
        </is>
      </c>
    </row>
    <row r="3">
      <c r="A3" s="4" t="inlineStr">
        <is>
          <t>Deferred tax liabilities</t>
        </is>
      </c>
      <c r="C3" s="6" t="n">
        <v>5</v>
      </c>
    </row>
    <row r="4">
      <c r="A4" s="4" t="inlineStr">
        <is>
          <t>Investments in Subsidiaries</t>
        </is>
      </c>
    </row>
    <row r="5">
      <c r="A5" s="3" t="inlineStr">
        <is>
          <t>Disclosure Of Temporary Difference Unused Tax Losses And Unused Tax Credits [Line Items]</t>
        </is>
      </c>
    </row>
    <row r="6">
      <c r="A6" s="4" t="inlineStr">
        <is>
          <t>Deferred tax liabilities</t>
        </is>
      </c>
      <c r="B6" s="6" t="n">
        <v>257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come Tax Expense - Schedule of Unused Tax Loss Carryforwards and Unused Tax Credit Carryforwards Not Recognized as Deferred Income Tax Assets (Details) ₩ in Millions</t>
        </is>
      </c>
      <c r="B1" s="2" t="inlineStr">
        <is>
          <t>Dec. 31, 2020KRW (₩)</t>
        </is>
      </c>
    </row>
    <row r="2">
      <c r="A2" s="3" t="inlineStr">
        <is>
          <t>Disclosure Of Temporary Difference Unused Tax Losses And Unused Tax Credits [Line Items]</t>
        </is>
      </c>
    </row>
    <row r="3">
      <c r="A3" s="4" t="inlineStr">
        <is>
          <t>Unused loss carryforwards</t>
        </is>
      </c>
      <c r="B3" s="6" t="n">
        <v>10947</v>
      </c>
    </row>
    <row r="4">
      <c r="A4" s="4" t="inlineStr">
        <is>
          <t>Unused tax credit carryforwards</t>
        </is>
      </c>
      <c r="B4" s="5" t="n">
        <v>1759</v>
      </c>
    </row>
    <row r="5">
      <c r="A5" s="4" t="inlineStr">
        <is>
          <t>2023</t>
        </is>
      </c>
    </row>
    <row r="6">
      <c r="A6" s="3" t="inlineStr">
        <is>
          <t>Disclosure Of Temporary Difference Unused Tax Losses And Unused Tax Credits [Line Items]</t>
        </is>
      </c>
    </row>
    <row r="7">
      <c r="A7" s="4" t="inlineStr">
        <is>
          <t>Unused loss carryforwards</t>
        </is>
      </c>
      <c r="B7" s="5" t="n">
        <v>1045</v>
      </c>
    </row>
    <row r="8">
      <c r="A8" s="4" t="inlineStr">
        <is>
          <t>2024</t>
        </is>
      </c>
    </row>
    <row r="9">
      <c r="A9" s="3" t="inlineStr">
        <is>
          <t>Disclosure Of Temporary Difference Unused Tax Losses And Unused Tax Credits [Line Items]</t>
        </is>
      </c>
    </row>
    <row r="10">
      <c r="A10" s="4" t="inlineStr">
        <is>
          <t>Unused loss carryforwards</t>
        </is>
      </c>
      <c r="B10" s="5" t="n">
        <v>2662</v>
      </c>
    </row>
    <row r="11">
      <c r="A11" s="4" t="inlineStr">
        <is>
          <t>2025</t>
        </is>
      </c>
    </row>
    <row r="12">
      <c r="A12" s="3" t="inlineStr">
        <is>
          <t>Disclosure Of Temporary Difference Unused Tax Losses And Unused Tax Credits [Line Items]</t>
        </is>
      </c>
    </row>
    <row r="13">
      <c r="A13" s="4" t="inlineStr">
        <is>
          <t>Unused loss carryforwards</t>
        </is>
      </c>
      <c r="B13" s="5" t="n">
        <v>1132</v>
      </c>
    </row>
    <row r="14">
      <c r="A14" s="4" t="inlineStr">
        <is>
          <t>After 2025</t>
        </is>
      </c>
    </row>
    <row r="15">
      <c r="A15" s="3" t="inlineStr">
        <is>
          <t>Disclosure Of Temporary Difference Unused Tax Losses And Unused Tax Credits [Line Items]</t>
        </is>
      </c>
    </row>
    <row r="16">
      <c r="A16" s="4" t="inlineStr">
        <is>
          <t>Unused loss carryforwards</t>
        </is>
      </c>
      <c r="B16" s="5" t="n">
        <v>6108</v>
      </c>
    </row>
    <row r="17">
      <c r="A17" s="4" t="inlineStr">
        <is>
          <t>Unused tax credit carryforwards</t>
        </is>
      </c>
      <c r="B17" s="6" t="n">
        <v>17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Additional Information (Details) - KRW (₩) ₩ in Millions</t>
        </is>
      </c>
      <c r="B1" s="2" t="inlineStr">
        <is>
          <t>Dec. 31, 2020</t>
        </is>
      </c>
      <c r="C1" s="2" t="inlineStr">
        <is>
          <t>Dec. 31, 2019</t>
        </is>
      </c>
    </row>
    <row r="2">
      <c r="A2" s="3" t="inlineStr">
        <is>
          <t>Income Taxes [Abstract]</t>
        </is>
      </c>
    </row>
    <row r="3">
      <c r="A3" s="4" t="inlineStr">
        <is>
          <t>Temporary difference related to investments in subsidiaries not recognized as deferred tax assets</t>
        </is>
      </c>
      <c r="B3" s="6" t="n">
        <v>18489</v>
      </c>
      <c r="C3" s="6" t="n">
        <v>14350</v>
      </c>
    </row>
    <row r="4">
      <c r="A4" s="4" t="inlineStr">
        <is>
          <t>Temporary differences not recognized as deferred income tax assets</t>
        </is>
      </c>
      <c r="B4" s="6" t="n">
        <v>751</v>
      </c>
      <c r="C4" s="6" t="n">
        <v>8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6:34:52Z</dcterms:created>
  <dcterms:modified xmlns:dcterms="http://purl.org/dc/terms/" xmlns:xsi="http://www.w3.org/2001/XMLSchema-instance" xsi:type="dcterms:W3CDTF">2021-04-29T06:34:52Z</dcterms:modified>
</cp:coreProperties>
</file>